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Consolidated Financial Statemen"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Comprehensive Income"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and Geograp" sheetId="19" state="visible" r:id="rId19"/>
    <sheet xmlns:r="http://schemas.openxmlformats.org/officeDocument/2006/relationships" name="Selected Quarterly Financial I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nancial Instruments (Tables)" sheetId="23" state="visible" r:id="rId23"/>
    <sheet xmlns:r="http://schemas.openxmlformats.org/officeDocument/2006/relationships" name="Consolidated Financial Statem_2" sheetId="24" state="visible" r:id="rId24"/>
    <sheet xmlns:r="http://schemas.openxmlformats.org/officeDocument/2006/relationships" name="Income Taxes (Tables)" sheetId="25" state="visible" r:id="rId25"/>
    <sheet xmlns:r="http://schemas.openxmlformats.org/officeDocument/2006/relationships" name="Debt (Tables)" sheetId="26" state="visible" r:id="rId26"/>
    <sheet xmlns:r="http://schemas.openxmlformats.org/officeDocument/2006/relationships" name="Comprehensive Income (Tables)" sheetId="27" state="visible" r:id="rId27"/>
    <sheet xmlns:r="http://schemas.openxmlformats.org/officeDocument/2006/relationships" name="Benefit Plans (Tables)" sheetId="28" state="visible" r:id="rId28"/>
    <sheet xmlns:r="http://schemas.openxmlformats.org/officeDocument/2006/relationships" name="Commitments and Contingencies (" sheetId="29" state="visible" r:id="rId29"/>
    <sheet xmlns:r="http://schemas.openxmlformats.org/officeDocument/2006/relationships" name="Segment Information and Geogr_2" sheetId="30" state="visible" r:id="rId30"/>
    <sheet xmlns:r="http://schemas.openxmlformats.org/officeDocument/2006/relationships" name="Selected Quarterly Financial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ial Instruments - Cash, C" sheetId="34" state="visible" r:id="rId34"/>
    <sheet xmlns:r="http://schemas.openxmlformats.org/officeDocument/2006/relationships" name="Financial Instruments - Additio" sheetId="35" state="visible" r:id="rId35"/>
    <sheet xmlns:r="http://schemas.openxmlformats.org/officeDocument/2006/relationships" name="Financial Instruments - Marketa" sheetId="36" state="visible" r:id="rId36"/>
    <sheet xmlns:r="http://schemas.openxmlformats.org/officeDocument/2006/relationships" name="Financial Instruments - Derivat" sheetId="37" state="visible" r:id="rId37"/>
    <sheet xmlns:r="http://schemas.openxmlformats.org/officeDocument/2006/relationships" name="Financial Instruments - Pre-Tax" sheetId="38" state="visible" r:id="rId38"/>
    <sheet xmlns:r="http://schemas.openxmlformats.org/officeDocument/2006/relationships" name="Financial Instruments - Notiona" sheetId="39" state="visible" r:id="rId39"/>
    <sheet xmlns:r="http://schemas.openxmlformats.org/officeDocument/2006/relationships" name="Consolidated Financial Statem_3" sheetId="40" state="visible" r:id="rId40"/>
    <sheet xmlns:r="http://schemas.openxmlformats.org/officeDocument/2006/relationships" name="Consolidated Financial Statem_4" sheetId="41" state="visible" r:id="rId41"/>
    <sheet xmlns:r="http://schemas.openxmlformats.org/officeDocument/2006/relationships" name="Consolidated Financial Statem_5" sheetId="42" state="visible" r:id="rId42"/>
    <sheet xmlns:r="http://schemas.openxmlformats.org/officeDocument/2006/relationships" name="Income Taxes - Provision for In" sheetId="43" state="visible" r:id="rId43"/>
    <sheet xmlns:r="http://schemas.openxmlformats.org/officeDocument/2006/relationships" name="Income Taxes - Additional Infor" sheetId="44" state="visible" r:id="rId44"/>
    <sheet xmlns:r="http://schemas.openxmlformats.org/officeDocument/2006/relationships" name="Income Taxes - Reconciliation o" sheetId="45" state="visible" r:id="rId45"/>
    <sheet xmlns:r="http://schemas.openxmlformats.org/officeDocument/2006/relationships" name="Income Taxes - Significant Comp" sheetId="46" state="visible" r:id="rId46"/>
    <sheet xmlns:r="http://schemas.openxmlformats.org/officeDocument/2006/relationships" name="Income Taxes - Aggregate Change" sheetId="47" state="visible" r:id="rId47"/>
    <sheet xmlns:r="http://schemas.openxmlformats.org/officeDocument/2006/relationships" name="Debt - Additional Information (" sheetId="48" state="visible" r:id="rId48"/>
    <sheet xmlns:r="http://schemas.openxmlformats.org/officeDocument/2006/relationships" name="Debt - Summary of Cash Flows As" sheetId="49" state="visible" r:id="rId49"/>
    <sheet xmlns:r="http://schemas.openxmlformats.org/officeDocument/2006/relationships" name="Debt - Summary of Term Debt (De" sheetId="50" state="visible" r:id="rId50"/>
    <sheet xmlns:r="http://schemas.openxmlformats.org/officeDocument/2006/relationships" name="Debt - Future Principal Payment" sheetId="51" state="visible" r:id="rId51"/>
    <sheet xmlns:r="http://schemas.openxmlformats.org/officeDocument/2006/relationships" name="Shareholders' Equity - Addition" sheetId="52" state="visible" r:id="rId52"/>
    <sheet xmlns:r="http://schemas.openxmlformats.org/officeDocument/2006/relationships" name="Comprehensive Income - Pre-tax " sheetId="53" state="visible" r:id="rId53"/>
    <sheet xmlns:r="http://schemas.openxmlformats.org/officeDocument/2006/relationships" name="Comprehensive Income - Change i" sheetId="54" state="visible" r:id="rId54"/>
    <sheet xmlns:r="http://schemas.openxmlformats.org/officeDocument/2006/relationships" name="Benefit Plans - Additional Info" sheetId="55" state="visible" r:id="rId55"/>
    <sheet xmlns:r="http://schemas.openxmlformats.org/officeDocument/2006/relationships" name="Benefit Plans - Restricted Stoc" sheetId="56" state="visible" r:id="rId56"/>
    <sheet xmlns:r="http://schemas.openxmlformats.org/officeDocument/2006/relationships" name="Benefit Plans - Summary of Sha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egment Information and Geogr_3" sheetId="62" state="visible" r:id="rId62"/>
    <sheet xmlns:r="http://schemas.openxmlformats.org/officeDocument/2006/relationships" name="Segment Information and Geogr_4" sheetId="63" state="visible" r:id="rId63"/>
    <sheet xmlns:r="http://schemas.openxmlformats.org/officeDocument/2006/relationships" name="Segment Information and Geogr_5" sheetId="64" state="visible" r:id="rId64"/>
    <sheet xmlns:r="http://schemas.openxmlformats.org/officeDocument/2006/relationships" name="Segment Information and Geogr_6" sheetId="65" state="visible" r:id="rId65"/>
    <sheet xmlns:r="http://schemas.openxmlformats.org/officeDocument/2006/relationships" name="Segment Information and Geogr_7"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779">
  <si>
    <t>Document and Entity Information - USD ($) shares in Thousands, $ in Millions</t>
  </si>
  <si>
    <t>12 Months Ended</t>
  </si>
  <si>
    <t>Sep. 29, 2018</t>
  </si>
  <si>
    <t>Oct. 26, 2018</t>
  </si>
  <si>
    <t>Mar. 30, 2018</t>
  </si>
  <si>
    <t>Document And Entity Information [Abstract]</t>
  </si>
  <si>
    <t>Document Type</t>
  </si>
  <si>
    <t>10-K</t>
  </si>
  <si>
    <t>Amendment Flag</t>
  </si>
  <si>
    <t>false</t>
  </si>
  <si>
    <t>Document Period End Date</t>
  </si>
  <si>
    <t>Sep. 29,
		2018</t>
  </si>
  <si>
    <t>Document Fiscal Year Focus</t>
  </si>
  <si>
    <t>Document Fiscal Period Focus</t>
  </si>
  <si>
    <t>FY</t>
  </si>
  <si>
    <t>Trading Symbol</t>
  </si>
  <si>
    <t>AAPL</t>
  </si>
  <si>
    <t>Entity Registrant Name</t>
  </si>
  <si>
    <t>APPLE INC</t>
  </si>
  <si>
    <t>Entity Central Index Key</t>
  </si>
  <si>
    <t>Current Fiscal Year End Date</t>
  </si>
  <si>
    <t>--09-29</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 USD ($) shares in Thousands, $ in Millions</t>
  </si>
  <si>
    <t>Sep. 30, 2017</t>
  </si>
  <si>
    <t>Sep. 24, 2016</t>
  </si>
  <si>
    <t>Income Statement [Abstract]</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ONSOLIDATED STATEMENTS OF COMPREHENSIVE INCOME - USD ($) $ in Millions</t>
  </si>
  <si>
    <t>Statement of Comprehensive Income [Abstract]</t>
  </si>
  <si>
    <t>Other comprehensive income/(loss):</t>
  </si>
  <si>
    <t>Change in foreign currency translation, net of tax effects of $(1), $(77) and $8, respectively</t>
  </si>
  <si>
    <t>Change in unrealized gains/losses on derivative instruments:</t>
  </si>
  <si>
    <t>Change in fair value of derivatives, net of tax benefit/(expense) of $(149), $(478) and $(7), respectively</t>
  </si>
  <si>
    <t>Adjustment for net (gains)/losses realized and included in net income, net of tax expense/(benefit) of $(104), $475 and $131, respectively</t>
  </si>
  <si>
    <t>Total change in unrealized gains/losses on derivative instruments, net of tax</t>
  </si>
  <si>
    <t>Change in unrealized gains/losses on marketable securities:</t>
  </si>
  <si>
    <t>Change in fair value of marketable securities, net of tax benefit/(expense) of $1,156, $425 and $(863), respectively</t>
  </si>
  <si>
    <t>Adjustment for net (gains)/losses realized and included in net income, net of tax expense/(benefit) of $21, $35 and $(31), respectively</t>
  </si>
  <si>
    <t>Total change in unrealized gains/losses on marketable securities, net of tax</t>
  </si>
  <si>
    <t>Total other comprehensive income/(loss)</t>
  </si>
  <si>
    <t>Total comprehensive income</t>
  </si>
  <si>
    <t>CONSOLIDATED STATEMENTS OF COMPREHENSIVE INCOME (Parenthetical) - USD ($) $ in Millions</t>
  </si>
  <si>
    <t>Change in foreign currency translation, tax effects</t>
  </si>
  <si>
    <t>Change in fair value of derivatives, tax benefit/(expense)</t>
  </si>
  <si>
    <t>Adjustment for net (gains)/losses realized and included in net income, tax expense/(benefit)</t>
  </si>
  <si>
    <t>Change in fair value of marketable securities, tax benefit/(expense)</t>
  </si>
  <si>
    <t>CONSOLIDATED BALANCE SHEETS - USD ($) $ in Millions</t>
  </si>
  <si>
    <t>Current assets:</t>
  </si>
  <si>
    <t>Cash and cash equivalents</t>
  </si>
  <si>
    <t>Marketable securities</t>
  </si>
  <si>
    <t>Accounts receivable, net</t>
  </si>
  <si>
    <t>Inventories</t>
  </si>
  <si>
    <t>Vendor non-trade receivables</t>
  </si>
  <si>
    <t>Other current assets</t>
  </si>
  <si>
    <t>Total current assets</t>
  </si>
  <si>
    <t>Non-current assets:</t>
  </si>
  <si>
    <t>Property, plant and equipment, net</t>
  </si>
  <si>
    <t>Other non-current assets</t>
  </si>
  <si>
    <t>Total non-current assets</t>
  </si>
  <si>
    <t>Total assets</t>
  </si>
  <si>
    <t>Current liabilities:</t>
  </si>
  <si>
    <t>Accounts payable</t>
  </si>
  <si>
    <t>Other current liabilities</t>
  </si>
  <si>
    <t>Deferred revenue</t>
  </si>
  <si>
    <t>Commercial paper</t>
  </si>
  <si>
    <t>Term debt</t>
  </si>
  <si>
    <t>Total current liabilities</t>
  </si>
  <si>
    <t>Non-current liabilities:</t>
  </si>
  <si>
    <t>Other non-current liabilities</t>
  </si>
  <si>
    <t>Total non-current liabilities</t>
  </si>
  <si>
    <t>Total liabilities</t>
  </si>
  <si>
    <t>Commitments and contingencies</t>
  </si>
  <si>
    <t xml:space="preserve"> </t>
  </si>
  <si>
    <t>Shareholders’ equity:</t>
  </si>
  <si>
    <t>Common stock and additional paid-in capital, $0.00001 par value: 12,600,000 shares authorized; 4,754,986 and 5,126,201 shares issued and outstanding, respectively</t>
  </si>
  <si>
    <t>Retained earnings</t>
  </si>
  <si>
    <t>Accumulated other comprehensive income/(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Millions</t>
  </si>
  <si>
    <t>Total</t>
  </si>
  <si>
    <t>Common Stock and Additional Paid-In Capital</t>
  </si>
  <si>
    <t>Retained Earnings</t>
  </si>
  <si>
    <t>Accumulated Other Comprehensive Income/(Loss)</t>
  </si>
  <si>
    <t>Beginning balances (in shares) at Sep. 26, 2015</t>
  </si>
  <si>
    <t>Beginning balances at Sep. 26, 2015</t>
  </si>
  <si>
    <t>Increase (Decrease) in Stockholders' Equity [Roll Forward]</t>
  </si>
  <si>
    <t>Other comprehensive income/(loss)</t>
  </si>
  <si>
    <t>Dividends and dividend equivalents declared</t>
  </si>
  <si>
    <t>Repurchase of common stock (in shares)</t>
  </si>
  <si>
    <t>Repurchase of common stock</t>
  </si>
  <si>
    <t>Share-based compensation</t>
  </si>
  <si>
    <t>Common stock issued, net of shares withheld for employee taxes (in shares)</t>
  </si>
  <si>
    <t>Common stock issued, net of shares withheld for employee taxes</t>
  </si>
  <si>
    <t>Tax benefit from equity awards, including transfer pricing adjustments</t>
  </si>
  <si>
    <t>Ending balances (in shares) at Sep. 24, 2016</t>
  </si>
  <si>
    <t>Ending balances at Sep. 24, 2016</t>
  </si>
  <si>
    <t>Ending balances (in shares) at Sep. 30, 2017</t>
  </si>
  <si>
    <t>Ending balances at Sep. 30, 2017</t>
  </si>
  <si>
    <t>Cumulative effect of change in accounting principle</t>
  </si>
  <si>
    <t>Ending balances (in shares) at Sep. 29, 2018</t>
  </si>
  <si>
    <t>Ending balances at Sep. 29, 2018</t>
  </si>
  <si>
    <t>CONSOLIDATED STATEMENTS OF SHAREHOLDERS' EQUITY CONSOLIDATED STATEMENTS OF SHAREHOLDERS' EQUITY (Parenthetical) - $ / shares</t>
  </si>
  <si>
    <t>Statement of Stockholders' Equity [Abstract]</t>
  </si>
  <si>
    <t>Dividends and dividend equivalents declared (in dollars per share or RSU)</t>
  </si>
  <si>
    <t>CONSOLIDATED STATEMENTS OF CASH FLOWS - USD ($) $ in Millions</t>
  </si>
  <si>
    <t>Statement of Cash Flows [Abstract]</t>
  </si>
  <si>
    <t>Cash and cash equivalents, beginning of the year</t>
  </si>
  <si>
    <t>Operating activities:</t>
  </si>
  <si>
    <t>Adjustments to reconcile net income to cash generated by operating activities:</t>
  </si>
  <si>
    <t>Depreciation and amortization</t>
  </si>
  <si>
    <t>Share-based compensation expense</t>
  </si>
  <si>
    <t>Deferred income tax expense/(benefit)</t>
  </si>
  <si>
    <t>Other</t>
  </si>
  <si>
    <t>Changes in operating assets and liabilities:</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for acquisition of property, plant and equipment</t>
  </si>
  <si>
    <t>Payments made in connection with business acquisitions, net</t>
  </si>
  <si>
    <t>Purchases of non-marketable securities</t>
  </si>
  <si>
    <t>Proceeds from non-marketable securities</t>
  </si>
  <si>
    <t>Cash generated by/(used in) investing activities</t>
  </si>
  <si>
    <t>Financing activities:</t>
  </si>
  <si>
    <t>Proceeds from issuance of common stock</t>
  </si>
  <si>
    <t>Payments for taxes related to net share settlement of equity awards</t>
  </si>
  <si>
    <t>Payments for dividends and dividend equivalents</t>
  </si>
  <si>
    <t>Repurchases of common stock</t>
  </si>
  <si>
    <t>Proceeds from issuance of term debt, net</t>
  </si>
  <si>
    <t>Repayments of term debt</t>
  </si>
  <si>
    <t>Change in commercial paper, net</t>
  </si>
  <si>
    <t>Cash used in financing activities</t>
  </si>
  <si>
    <t>Increase/(Decrease) in cash and cash equivalents</t>
  </si>
  <si>
    <t>Cash and cash equivalents, end of the year</t>
  </si>
  <si>
    <t>Supplemental cash flow disclosure:</t>
  </si>
  <si>
    <t>Cash paid for income taxes, net</t>
  </si>
  <si>
    <t>Cash paid for interest</t>
  </si>
  <si>
    <t>Summary of Significant Accounting Policies</t>
  </si>
  <si>
    <t>Accounting Policies [Abstract]</t>
  </si>
  <si>
    <t xml:space="preserve"> Summary of Significant Accounting Policies Apple Inc. and its wholly-owned subsidiaries (collectively “Apple” or the “Company”) designs, manufactures and markets mobile communication and media devices and personal computers, and sells a variety of related software, services, accessories and third-party digital content and applications. The Company’s products and services include iPhone, iPad, Mac, Apple Watch, AirPods, Apple TV, HomePod, a portfolio of consumer and professional software applications, iOS, macOS, watchOS and tvOS operating systems, iCloud, Apple Pay and a variety of other accessory, service and support offerings. The Company sells and delivers digital content and applications through the iTunes Store, App Store, Mac App Store, TV App Store, Book Store and Apple Music (collectively “Digital Content and Services”). The Company sells its products worldwide through its retail stores, online stores and direct sales force, as well as through third-party cellular network carriers, wholesalers, retailers and resellers. In addition, the Company sells a variety of third-party Apple-compatible products, including application software and various accessories, through its retail and online stores. The Company sells to consumers, small and mid-sized businesses and education, enterprise and government customers. 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 The Company’s fiscal year is the 52- or 53-week period that ends on the last Saturday of September. The Company’s fiscal years 2018 and 2016 spanned 52 weeks each, whereas fiscal year 2017 included 53 weeks. A 14th week was included in the first fiscal quarter of 2017, as is done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 Revenue Recognition 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For payment terms in excess of the Company’s standard payment terms, revenue is recognized as payments become due unless the Company has positive evidence that the sales price is fixed or determinable, such as a successful history of collection, without concession, on comparable arrangements.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specific software accounting guidance for the following types of sales transactions: (i) standalone sales of software products, (ii) sales of software upgrades and (iii) sales of software bundled with hardware not essential to the functionality of the hardware. 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 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iTunes Store, App Store, Mac App Store, TV App Store and Book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 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 Revenue Recognition for Arrangements with Multiple Deliverables 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specific software accounting guidance, the Company allocates revenue to all deliverables based on the VSOE of each element, and if VSOE does not exist revenue is recognized when elements lacking VSOE are delivered. For sales of iPhone, iPad, Mac and certain other products, the Company has indicated it may from time to time provide future unspecified software upgrades to the device’s essential software and/or non-software services free of charge. The Company has identified up to three deliverables regularly included in arrangements involving the sale of these devices. The first deliverable, which represents the substantial portion of the allocated sales price, is the hardware and software essential to the functionality of the hardware device delivered at the time of sale. The second deliverable is the embedded right included with qualifying devices to receive, on a when-and-if-available basis, future unspecified software upgrades relating to the product’s essential software. The third deliverable is the non-software services to be provided to qualifying devices.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 The Company’s process for determining its ESP for deliverables without VSOE or TPE considers multiple factors that may vary depending upon the unique facts and circumstances related to each deliverable including, where applicable, prices charged by the Company and market trends in the pricing for similar offerings, product-specific business objectives, estimated cost to provide the non-software services and the relative ESP of the upgrade rights and non-software services as compared to the total selling price of the product. Shipping Costs Amounts billed to customers related to shipping and handling are classified as revenue, and the Company’s shipping and handling costs are classified as cost of sales. Advertising Costs Advertising costs are expensed as incurred and included in selling, general and administrative expenses. 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8, “Benefit Plans.” During the first quarter of 2018, the Company adopted the Financial Accounting Standards Board’s (the “FASB”) Accounting Standards Update (“ASU”) No. 2016-09, Compensation – Stock Compensation (Topic 718): Improvements to Employee Share-Based Payment Accounting (“ASU 2016-09”), which modified certain aspects of the accounting for share-based payment transactions, including income taxes, classification of awards and classification in the statement of cash flows. Historically, excess tax benefits or deficiencies from the Company’s equity awards were recorded as additional paid-in capital in its Consolidated Balance Sheets and were classified as a financing activity in its Consolidated Statements of Cash Flows. Beginning in 2018, the Company records any excess tax benefits or deficiencies from its equity awards as part of the provision for income taxes in its Consolidated Statements of Operations in the reporting periods in which equity vesting occurs. The Company elected to apply the cash flow classification requirements related to excess tax benefits retrospectively to all periods presented, which resulted in an increase to cash generated by operating activities in the Consolidated Statements of Cash Flows of $627 million and $407 million for 2017 and 2016 , respectively. Earnings Per Share The following table shows the computation of basic and diluted earnings per share for 2018 , 2017 and 2016 (net income in millions and shares in thousands): 2018 2017 2016 Numerator: Net income $ 59,531 $ 48,351 $ 45,687 Denominator: Weighted-average basic shares outstanding 4,955,377 5,217,242 5,470,820 Effect of dilutive securities 44,732 34,450 29,461 Weighted-average diluted shares 5,000,109 5,251,692 5,500,281 Basic earnings per share $ 12.01 $ 9.27 $ 8.35 Diluted earnings per share $ 11.91 $ 9.21 $ 8.31 Cash Equivalents and Marketable Securities All highly liquid investments with maturities of three months or less at the date of purchase are classified as cash equivalents. The Company’s marketable debt and equity securities have been classified and accounted for as available-for-sale. The Company classifies its marketable debt securities as either short-term or long-term based on each instrument’s underlying contractual maturity date. Marketable equity securities, including mutual funds, are classified as short-term based on the nature of the securities and their availability for use in current operations. The cost of securities sold is determined using the specific identification method. Inventories Inventories are computed using the first-in, first-out method. Property, Plant and Equipment Depreciation on property, plant and equipment is recognized on a straight-line basis over the estimated useful lives of the assets, which for buildings is the lesser of 30 years or the remaining life of the underlying building; between one and five years for machinery and equipment, including product tooling and manufacturing process equipment; and the shorter of lease term or useful life for leasehold improvements. Capitalized costs related to internal-use software are amortized on a straight-line basis over the estimated useful lives of the assets, which range from three to five years . Depreciation and amortization expense on property and equipment was $9.3 billion , $8.2 billion and $8.3 billion during 2018 , 2017 and 2016 , respectively. During 2018 , non-cash investing activities involving property, plant and equipment resulted in a net increase to accounts payable and other current liabilities of $3.4 billion . Fair Value Measurements The Company’s valuation techniques used to measure the fair value of money market funds and certain marketable equity securities are derived from quoted prices in active markets for identical assets or liabilitie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t>
  </si>
  <si>
    <t>Financial Instruments</t>
  </si>
  <si>
    <t>Investments, All Other Investments [Abstract]</t>
  </si>
  <si>
    <t>Financial Instruments Cash, Cash Equivalents and Marketable Securities The following tables show the Company’s cash and available-for-sale securities by significant investment category as of September 29, 2018 and September 30, 2017 (in millions): 2018 Adjusted Cost Unrealized Gains Unrealized Losses Fair Value Cash and Cash Equivalents Short-Term Marketable Securities Long-Term Marketable Securities Cash $ 11,575 $ — $ — $ 11,575 $ 11,575 $ — $ — Level 1 (1) : Money market funds 8,083 — — 8,083 8,083 — — Mutual funds 799 — (116 ) 683 — 683 — Subtotal 8,882 — (116 ) 8,766 8,083 683 — Level 2 (2) : U.S. Treasury securities 47,296 — (1,202 ) 46,094 1,613 7,606 36,875 U.S. agency securities 4,127 — (48 ) 4,079 1,732 360 1,987 Non-U.S. government securities 21,601 49 (250 ) 21,400 — 3,355 18,045 Certificates of deposit and time deposits 3,074 — — 3,074 1,247 1,330 497 Commercial paper 2,573 — — 2,573 1,663 910 — Corporate securities 123,001 152 (2,038 ) 121,115 — 25,162 95,953 Municipal securities 946 — (12 ) 934 — 178 756 Mortgage- and asset-backed securities 18,105 8 (623 ) 17,490 — 804 16,686 Subtotal 220,723 209 (4,173 ) 216,759 6,255 39,705 170,799 Total (3) $ 241,180 $ 209 $ (4,289 ) $ 237,100 $ 25,913 $ 40,388 $ 170,799 2017 Adjusted Cost Unrealized Gains Unrealized Losses Fair Value Cash and Cash Equivalents Short-Term Marketable Securities Long-Term Marketable Securities Cash $ 7,982 $ — $ — $ 7,982 $ 7,982 $ — $ — Level 1 (1) : Money market funds 6,534 — — 6,534 6,534 — — Mutual funds 799 — (88 ) 711 — 711 — Subtotal 7,333 — (88 ) 7,245 6,534 711 — Level 2 (2) : U.S. Treasury securities 55,254 58 (230 ) 55,082 865 17,228 36,989 U.S. agency securities 5,162 2 (9 ) 5,155 1,439 2,057 1,659 Non-U.S. government securities 7,827 210 (37 ) 8,000 9 123 7,868 Certificates of deposit and time deposits 5,832 — — 5,832 1,142 3,918 772 Commercial paper 3,640 — — 3,640 2,146 1,494 — Corporate securities 152,724 969 (242 ) 153,451 172 27,591 125,688 Municipal securities 961 4 (1 ) 964 — 114 850 Mortgage- and asset-backed securities 21,684 35 (175 ) 21,544 — 656 20,888 Subtotal 253,084 1,278 (694 ) 253,668 5,773 53,181 194,714 Total $ 268,399 $ 1,278 $ (782 ) $ 268,895 $ 20,289 $ 53,892 $ 194,71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9, 2018 , total cash, cash equivalents and marketable securities included $20.3 billion that was restricted from general use, related to the State Aid Decision (refer to Note 4, “Income Taxes”) and other agreements. The Company may sell certain of its marketable securities prior to their stated maturities for reasons including, but not limited to, managing liquidity, credit risk, duration and asset allocation. The maturities of the Company’s long-term marketable securities generally range from one to five years . The following tables show information about the Company’s marketable securities that had been in a continuous unrealized loss position for less than 12 months and for 12 months or greater as of September 29, 2018 and September 30, 2017 (in millions): 2018 Continuous Unrealized Losses Less than 12 Months 12 Months or Greater Total Fair value of marketable securities $ 126,238 $ 60,599 $ 186,837 Unrealized losses $ (2,400 ) $ (1,889 ) $ (4,289 ) 2017 Continuous Unrealized Losses Less than 12 Months 12 Months or Greater Total Fair value of marketable securities $ 101,986 $ 8,290 $ 110,276 Unrealized losses $ (596 ) $ (186 ) $ (782 )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29, 2018 , the Company does not consider any of its investments to be other-than-temporarily impaired.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September 29, 2018 , the Company’s hedged term debt– and marketable securities–related foreign currency transactions are expected to be recognized within 24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September 29, 2018 , the Company’s hedged interest rate transactions are expected to be recognized within 9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For options designated as cash flow hedges, changes in the time value are excluded from the assessment of hedge effectiveness.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loss) (“OCI”) as a part of the cumulative translation adjustment. The ineffective portions and amounts excluded from the effectiveness testing of net investment hedges are recognized in other income/(expense), net. For forward exchange contracts designated as net investment hedges, the Company excludes changes in fair value relating to changes in the forward carry component from its definition of effectiveness. Accordingly, any gains or losses related to this forward carry component are recognized in earnings in the current period. Fair Value Hedges Gains and losses related to changes in fair value hedges are recognized in earnings along with a corresponding loss or gain related to the change in value of the underlying hedged item in the same line in the Consolidated Statements of Operations. Non-Designated Derivatives Derivatives that are not designated as hedging instruments are adjusted to fair value through earnings in the financial statement line item to which the derivative relates. As a result, during 2018 , the Company recognized a gain of $20 million in net sales, a gain of $85 million in cost of sales and a loss of $198 million in other income/(expense), net. During 2017 , the Company recognized a gain of $20 million in net sales, a loss of $40 million in cost of sales and a gain of $606 million in other income/(expense), net. The Company records all derivatives in the Consolidated Balance Sheets at fair value. The Company’s accounting treatment for these derivative instruments is based on its hedge designation. The following tables show the Company’s derivative instruments at gross fair value as of September 29, 2018 and September 30, 2017 (in millions): 2018 Fair Value of Derivatives Designated as Hedge Instruments Fair Value of Derivatives Not Designated as Hedge Instruments Total Fair Value Derivative assets (1) : Foreign exchange contracts $ 1,015 $ 259 $ 1,274 Derivative liabilities (2) : Foreign exchange contracts $ 543 $ 137 $ 680 Interest rate contracts $ 1,456 $ — $ 1,456 2017 Fair Value of Derivatives Designated as Hedge Instruments Fair Value of Derivatives Not Designated as Hedge Instruments Total Fair Value Derivative assets (1) : Foreign exchange contracts $ 1,049 $ 363 $ 1,412 Interest rate contracts $ 218 $ — $ 218 Derivative liabilities (2) : Foreign exchange contracts $ 759 $ 501 $ 1,260 Interest rate contracts $ 303 $ — $ 303 (1) The fair value of derivative assets is measured using Level 2 fair value inputs and is recorded as other current assets and other non-current assets in the Consolidated Balance Sheets. (2) The fair value of derivative liabilities is measured using Level 2 fair value inputs and is recorded as other current liabilities and other non-current liabilities in the Consolidated Balance Sheets. The Company classifies cash flows related to derivative financial instruments as operating activities in its Consolidated Statements of Cash Flows. The following table shows the pre-tax gains and losses of the Company’s derivative and non-derivative instruments designated as cash flow, net investment and fair value hedges in OCI and the Consolidated Statements of Operations for 2018 , 2017 and 2016 (in millions): 2018 2017 2016 Gains/(Losses) recognized in OCI – effective portion: Cash flow hedges: Foreign exchange contracts $ 682 $ 1,797 $ 109 Interest rate contracts 1 7 (57 ) Total $ 683 $ 1,804 $ 52 Net investment hedges: Foreign currency debt $ 4 $ 67 $ (258 ) Gains/(Losses) reclassified from AOCI into net income – effective portion: Cash flow hedges: Foreign exchange contracts $ (482 ) $ 1,958 $ 885 Interest rate contracts 1 (2 ) (11 ) Total $ (481 ) $ 1,956 $ 874 Gains/(Losses) on derivative instruments: Fair value hedges: Foreign exchange contracts $ (168 ) $ — $ — Interest rate contracts (1,363 ) (810 ) 341 Total $ (1,531 ) $ (810 ) $ 341 Gains/(Losses) related to hedged items: Fair value hedges: Marketable securities $ 167 $ — $ — Fixed-rate debt 1,363 810 (341 ) Total $ 1,530 $ 810 $ (341 ) The following table shows the notional amounts of the Company’s outstanding derivative instruments and credit risk amounts associated with outstanding or unsettled derivative instruments as of September 29, 2018 and September 30, 2017 (in millions): 2018 2017 Notional Amount Credit Risk Amount Notional Amount Credit Risk Amount Instruments designated as accounting hedges: Foreign exchange contracts $ 65,368 $ 1,015 $ 56,156 $ 1,049 Interest rate contracts $ 33,250 $ — $ 33,000 $ 218 Instruments not designated as accounting hedges: Foreign exchange contracts $ 63,062 $ 259 $ 69,774 $ 36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solidated Balance Sheets. As of September 29, 2018 , the net cash collateral posted by the Company related to derivative instruments under its collateral security arrangements was $1.0 billion , which was recorded as other current assets in the Condensed Consolidated Balance Sheet. As of September 30, 2017 , the net cash collateral received by the Company related to derivative instruments under its collateral security arrangements was $35 million , which was recorded as other current liabilities in the Consolidated Balance Sheet. Under master netting arrangements with the respective counterparties to the Company’s derivative contracts, the Company is allowed to net settle transactions with a single net amount payable by one party to the other. As of September 29, 2018 and September 30, 2017 , the potential effects of these rights of set-off associated with the Company’s derivative contracts, including the effects of collateral, would be a reduction to both derivative assets and derivative liabilities of $2.1 billion and $1.4 billion , respectively, resulting in net derivative assets of $138 million and $32 million ,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September 29, 2018 , the Company had one customer that represented 10% or more of total trade receivables, which accounted for 10% . As of September 30, 2017 , the Company had two customers that individually represented 10% or more of total trade receivables, each of which accounted for 10% . The Company’s cellular network carriers accounted for 59% of total trade receivables as of both September 29, 2018 and September 30, 2017 .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September 29, 2018 , the Company had two vendors that individually represented 10% or more of total vendor non-trade receivables, which accounted for 62% and 12% . As of September 30, 2017 , the Company had three vendors that individually represented 10% or more of total vendor non-trade receivables, which accounted for 42% , 19% and 10% .</t>
  </si>
  <si>
    <t>Consolidated Financial Statement Details</t>
  </si>
  <si>
    <t>Organization, Consolidation and Presentation of Financial Statements [Abstract]</t>
  </si>
  <si>
    <t>Consolidated Financial Statement Details The following tables show the Company’s consolidated financial statement details as of September 29, 2018 and September 30, 2017 (in millions): Property, Plant and Equipment, Net 2018 2017 Land and buildings $ 16,216 $ 13,587 Machinery, equipment and internal-use software 65,982 54,210 Leasehold improvements 8,205 7,279 Gross property, plant and equipment 90,403 75,076 Accumulated depreciation and amortization (49,099 ) (41,293 ) Total property, plant and equipment, net $ 41,304 $ 33,783 Other Non-Current Liabilities 2018 2017 Long-term taxes payable $ 33,589 $ 257 Deferred tax liabilities 426 31,504 Other non-current liabilities 11,165 8,654 Total other non-current liabilities $ 45,180 $ 40,415 Other Income/(Expense), Net The following table shows the detail of other income/(expense), net for 2018 , 2017 and 2016 (in millions): 2018 2017 2016 Interest and dividend income $ 5,686 $ 5,201 $ 3,999 Interest expense (3,240 ) (2,323 ) (1,456 ) Other expense, net (441 ) (133 ) (1,195 ) Total other income/(expense), net $ 2,005 $ 2,745 $ 1,348</t>
  </si>
  <si>
    <t>Income Taxes</t>
  </si>
  <si>
    <t>Income Tax Disclosure [Abstract]</t>
  </si>
  <si>
    <t>Income Taxes U.S. Tax Cuts and Jobs Act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impact of the Act increased the Company’s provision for income taxes by $1.5 billion during 2018. This increase was composed of $2.0 billion related to the remeasurement of net deferred tax assets and liabilities and $1.2 billion associated with the deemed repatriation tax, partially offset by a $1.7 billion impact the deemed repatriation tax had on the Company’s unrecognized tax benefits. Deferred Tax Balances As a result of the Act, the Company remeasured certain deferred tax assets and liabilities based on the revised rates at which they are expected to reverse, including items for which the related income tax effects were originally recognized in OCI. In addition, the Company elected to record certain deferred tax assets and liabilities related to the new minimum tax on certain future foreign earnings. Of the $2.0 billion recognized related to the remeasurement of net deferred tax assets and liabilities, $1.2 billion is a provisional estimate that incorporates assumptions based upon the most recent interpretations of the Act and may change as the Company continues to analyze the impact of additional implementation guidance. The Company’s provisional estimates are in accordance with the U.S. Securities and Exchange Commission Staff Accounting Bulletin No. 118. Deemed Repatriation Tax As of September 30, 2017, the Company had a U.S. deferred tax liability of $36.4 billion for deferred foreign income. During 2018, the Company replaced $36.1 billion of its U.S. deferred tax liability with a deemed repatriation tax payable of $37.3 billion , which was based on the Company’s cumulative post-1986 deferred foreign income. The deemed repatriation tax payable is a provisional estimate that may change as the Company continues to analyze the impact of additional implementation guidance. The Company plans to pay the tax in installments in accordance with the Act. Adoption of ASU No. 2018-02 During the second quarter of 2018, the FASB issued ASU No. 2018-02, Income Statement – Reporting Comprehensive Income (Topic 220): Reclassification of Certain Tax Effects from Accumulated Other Comprehensive Income (“ASU 2018-02”). ASU 2018-02 allows an entity to elect to reclassify the income tax effects of the Act on items within AOCI to retained earnings. The Company elected to apply the provision of ASU 2018-02 in 2018 with a reclassification of net tax benefits related to cumulative foreign currency translation and unrealized gains/losses on derivative instruments and marketable securities, resulting in a $278 million decrease in AOCI and a corresponding increase in retained earnings in the Consolidated Balance Sheet and Consolidated Statement of Shareholders’ Equity. Provision for Income Taxes and Effective Tax Rate The provision for income taxes for 2018 , 2017 and 2016 , consisted of the following (in millions): 2018 2017 2016 Federal: Current $ 41,425 $ 7,842 $ 7,652 Deferred (33,819 ) 5,980 5,043 Total 7,606 13,822 12,695 State: Current 551 259 990 Deferred 48 2 (138 ) Total 599 261 852 Foreign: Current 3,986 1,671 2,105 Deferred 1,181 (16 ) 33 Total 5,167 1,655 2,138 Provision for income taxes $ 13,372 $ 15,738 $ 15,685 The foreign provision for income taxes is based on foreign pre-tax earnings of $48.0 billion , $44.7 billion and $41.1 billion in 2018 , 2017 and 2016 , respectively. A reconciliation of the provision for income taxes, with the amount computed by applying the statutory federal income tax rate ( 24.5% in 2018 ; 35% in 2017 and 2016 ) to income before provision for income taxes for 2018 , 2017 and 2016 , is as follows (dollars in millions): 2018 2017 2016 Computed expected tax $ 17,890 $ 22,431 $ 21,480 State taxes, net of federal effect 271 185 553 Impacts of the Act 1,515 — — Earnings of foreign subsidiaries (5,606 ) (6,135 ) (5,582 ) Domestic production activities deduction (195 ) (209 ) (382 ) Research and development credit, net (560 ) (678 ) (371 ) Other 57 144 (13 ) Provision for income taxes $ 13,372 $ 15,738 $ 15,685 Effective tax rate 18.3 % 24.6 % 25.6 % The Company’s income taxes payable have been reduced by the tax benefits from employee stock plan awards. For restricted stock units (“RSUs”), the Company receives an income tax benefit upon the award’s vesting equal to the tax effect of the underlying stock’s fair market value. Prior to adopting ASU 2016-09 in the first quarter of 2018, the Company reflected net excess tax benefits from equity awards as increases to additional paid-in capital, which amounted to $620 million and $379 million in 2017 and 2016 , respectively. Refer to Note 1, “Summary of Significant Accounting Policies” for more information. Deferred Tax Assets and Liabilities As of September 29, 2018 and September 30, 2017 , the significant components of the Company’s deferred tax assets and liabilities were (in millions): 2018 2017 Deferred tax assets: Accrued liabilities and other reserves $ 3,151 $ 4,019 Basis of capital assets 137 1,230 Deferred revenue 1,141 1,521 Deferred cost sharing — 667 Share-based compensation 513 703 Unrealized losses 871 — Other 797 834 Total deferred tax assets 6,610 8,974 Deferred tax liabilities: Earnings of foreign subsidiaries 275 36,355 Other 501 207 Total deferred tax liabilities 776 36,562 Net deferred tax assets/(liabilities) $ 5,834 $ (27,588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Uncertain Tax Positions As of September 29, 2018 , the total amount of gross unrecognized tax benefits was $9.7 billion , of which $7.4 billion , if recognized, would impact the Company’s effective tax rate. As of September 30, 2017 , the total amount of gross unrecognized tax benefits was $8.4 billion , of which $2.5 billion , if recognized, would have impacted the Company’s effective tax rate. The aggregate changes in the balance of gross unrecognized tax benefits, which excludes interest and penalties, for 2018 , 2017 and 2016 , is as follows (in millions): 2018 2017 2016 Beginning balances $ 8,407 $ 7,724 $ 6,900 Increases related to tax positions taken during a prior year 2,431 333 1,121 Decreases related to tax positions taken during a prior year (2,212 ) (952 ) (257 ) Increases related to tax positions taken during the current year 1,824 1,880 1,578 Decreases related to settlements with taxing authorities (756 ) (539 ) (1,618 ) Decreases related to expiration of statute of limitations — (39 ) — Ending balances $ 9,694 $ 8,407 $ 7,724 The Company includes interest and penalties related to unrecognized tax benefits within the provision for income taxes. As of September 29, 2018 and September 30, 2017 , the total amount of gross interest and penalties accrued was $1.4 billion and $1.2 billion , respectively. Both the unrecognized tax benefits and the associated interest and penalties that are not expected to result in payment or receipt of cash within one year are classified as other non-current liabilities in the Consolidated Balance Sheets. In connection with tax matters, the Company recognized interest and penalty expense in 2018 , 2017 and 2016 of $236 million , $165 million and $295 million , respectively. The Company is subject to taxation and files income tax returns in the U.S. federal jurisdiction and in many state and foreign jurisdictions. The U.S. Internal Revenue Service (the “IRS”) concluded its review of the years 2013 through 2015 in 2018, and all years prior to 2016 are closed. Tax years subsequent to 2006 in certain major U.S. states and subsequent to 2007 in certain major foreign jurisdictions remain open, and could b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iming of resolution and/or closure of audits is not certain, the Company believes it is reasonably possible that its gross unrecognized tax benefits could decrease (either by payment, release or a combination of both) in the next 12 months by as much as $800 million .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The recovery amount was calculated to be €13.1 billion , plus interest of €1.2 billion .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The Company believes that any incremental Irish corporate income taxes potentially due related to the State Aid Decision would be creditable against U.S. taxes, subject to any foreign tax credit limitations in the Act. As of September 29, 2018 , the entire recovery amount plus interest was funded into escrow, where it will remain restricted from general use pending conclusion of all appeals. Refer to Note 2, “Financial Instruments” for more information.</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both September 29, 2018 and September 30, 2017 , the Company had $12.0 billion of Commercial Paper outstanding with maturities generally less than nine months . The weighted-average interest rate of the Company’s Commercial Paper was 2.18% as of September 29, 2018 and 1.20% as of September 30, 2017 . The following table provides a summary of cash flows associated with the issuance and maturities of Commercial Paper for 2018 , 2017 and 2016 (in millions): 2018 2017 2016 Maturities 90 days or less: Proceeds from/(Repayments of) commercial paper, net $ 1,044 $ (1,782 ) $ (869 ) Maturities greater than 90 days: Proceeds from commercial paper 14,555 17,932 3,632 Repayments of commercial paper (15,636 ) (12,298 ) (3,160 ) Proceeds from/(Repayments of) commercial paper, net (1,081 ) 5,634 472 Total change in commercial paper, net $ (37 ) $ 3,852 $ (397 ) Term Debt As of September 29, 2018 , the Company had outstanding floating- and fixed-rate notes with varying maturities for an aggregate principal amount of $104.2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Japanese yen–denominated and Canadian dollar–denominated fixed-rate notes and annually for the euro-denominated and Swiss franc–denominated fixed-rate notes. The following table provides a summary of the Company’s term debt as of September 29, 2018 and September 30, 2017 : Maturities (calendar year) 2018 2017 Amount (in millions) Effective Interest Rate Amount (in millions) Effective Interest Rate 2013 debt issuance of $17.0 billion: Floating-rate notes — $ — — % $ 2,000 1.10 % Fixed-rate 2.400% – 3.850% notes 2023 – 2043 8,500 2.44% – 3.91 % 12,500 1.08% – 3.91 % 2014 debt issuance of $12.0 billion: Floating-rate notes 2019 1,000 2.64 % 1,000 1.61 % Fixed-rate 2.100% – 4.450% notes 2019 – 2044 8,500 2.64% – 4.48 % 8,500 1.61% – 4.48 % 2015 debt issuances of $27.3 billion: Floating-rate notes 2019 – 2020 1,507 1.87% – 2.64 % 1,549 1.56% – 1.87 % Fixed-rate 0.350% – 4.375% notes 2019 – 2045 24,410 0.28% – 4.51 % 24,522 0.28% – 4.51 % 2016 debt issuances of $24.9 billion: Floating-rate notes 2019 – 2021 1,350 2.48% – 3.44 % 1,350 1.45% – 2.44 % Fixed-rate 1.100% – 4.650% notes 2019 – 2046 23,059 1.13% – 4.78 % 23,645 1.13% – 4.78 % 2017 debt issuances of $28.7 billion: Floating-rate notes 2019 – 2022 3,250 2.41% – 2.84 % 3,250 1.38% – 1.81 % Fixed-rate 0.875% – 4.300% notes 2019 – 2047 25,617 1.54% – 4.30 % 25,705 1.51% – 4.30 % First quarter 2018 debt issuance of $7.0 billion: Fixed-rate 1.800% notes 2019 1,000 1.83 % — — % Fixed-rate 2.000% notes 2020 1,000 2.03 % — — % Fixed-rate 2.400% notes 2023 750 2.66 % — — % Fixed-rate 2.750% notes 2025 1,500 2.77 % — — % Fixed-rate 3.000% notes 2027 1,500 3.05 % — — % Fixed-rate 3.750% notes 2047 1,250 3.80 % — — % Total term debt 104,193 104,021 Unamortized premium/(discount) and issuance costs, net (218 ) (225 ) Hedge accounting fair value adjustments (1,456 ) (93 ) Less: Current portion of term debt (8,784 ) (6,496 ) Total non-current portion of term debt $ 93,735 $ 97,20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 portion of the Company’s Japanese yen–denominated notes is designated as a hedge of the foreign currency exposure of the Company’s net investment in a foreign operation. As of September 29, 2018 and September 30, 2017 , the carrying value of the debt designated as a net investment hedge was $811 million and $1.6 billion , respectively. For further discussion regarding the Company’s use of derivative instruments, refer to the Derivative Financial Instruments section of Note 2, “Financial Instruments.” The effective interest rates for the Notes include the interest on the Notes, amortization of the discount or premium and, if applicable, adjustments related to hedging. The Company recognized $3.0 billion , $2.2 billion and $1.4 billion of interest expense on its term debt for 2018 , 2017 and 2016 , respectively. The future principal payments for the Company’s Notes as of September 29, 2018 are as follows (in millions): 2019 $ 8,797 2020 10,183 2021 8,750 2022 8,583 2023 9,395 Thereafter 58,485 Total term debt $ 104,193 As of September 29, 2018 and September 30, 2017 , the fair value of the Company’s Notes, based on Level 2 inputs, was $103.2 billion and $106.1 billion , respectively.</t>
  </si>
  <si>
    <t>Shareholders' Equity</t>
  </si>
  <si>
    <t>Equity [Abstract]</t>
  </si>
  <si>
    <t>Shareholders’ Equity Share Repurchase Program During 2018 , the Company repurchased 405.5 million shares of its common stock for $73.1 billion in connection with two separate share repurchase programs. Of the $73.1 billion , $44.0 billion was repurchased under the Company’s previous share repurchase program of up to $210 billion , thereby completing that program. On May 1, 2018, the Company announced the Board of Directors had authorized a new program to repurchase up to $100 billion of the Company’s common stock. The remaining $29.0 billion repurchased during 2018 was in connection with the new share repurchase program. The Company’s new share repurchase program does not obligate it to acquire any specific number of shares. Under this program, shares may be repurchased in privately negotiated and/or open market transactions, including under plans complying with Rule 10b5-1 under the Securities Exchange Act of 1934, as amended (the “Exchange Act”).</t>
  </si>
  <si>
    <t>Comprehensive Income</t>
  </si>
  <si>
    <t>Comprehensive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 The following table shows the pre-tax amounts reclassified from AOCI into the Consolidated Statements of Operations, and the associated financial statement line item, for 2018 and 2017 (in millions): Comprehensive Income Components Financial Statement Line Item 2018 2017 Unrealized (gains)/losses on derivative instruments: Foreign exchange contracts Net sales $ 214 $ (662 ) Cost of sales (70 ) (654 ) Other income/(expense), net 344 (638 ) Interest rate contracts Other income/(expense), net (2 ) 2 486 (1,952 ) Unrealized (gains)/losses on marketable securities Other income/(expense), net (20 ) (99 ) Total amounts reclassified from AOCI $ 466 $ (2,051 ) The following table shows the changes in AOCI by component for 2018 and 2017 (in millions): Cumulative Foreign Currency Translation Unrealized Gains/Losses on Derivative Instruments Unrealized Gains/Losses on Marketable Securities Total Balances as of September 24, 2016 $ (578 ) $ 38 $ 1,174 $ 634 Other comprehensive income/(loss) before reclassifications 301 1,793 (1,207 ) 887 Amounts reclassified from AOCI — (1,952 ) (99 ) (2,051 ) Tax effect (77 ) (3 ) 460 380 Other comprehensive income/(loss) 224 (162 ) (846 ) (784 ) Balances as of September 30, 2017 (354 ) (124 ) 328 (150 ) Other comprehensive income/(loss) before reclassifications (524 ) 672 (4,563 ) (4,415 ) Amounts reclassified from AOCI — 486 (20 ) 466 Tax effect (1 ) (253 ) 1,177 923 Other comprehensive income/(loss) (525 ) 905 (3,406 ) (3,026 ) Cumulative effect of change in accounting principle (1) (176 ) 29 (131 ) (278 ) Balances as of September 29, 2018 $ (1,055 ) $ 810 $ (3,209 ) $ (3,454 ) (1) Refer to Note 4, “Income Taxes” for more information on the Company’s adoption of ASU 2018-02 in 2018.</t>
  </si>
  <si>
    <t>Benefit Plans</t>
  </si>
  <si>
    <t>Disclosure of Compensation Related Costs, Share-based Payments [Abstract]</t>
  </si>
  <si>
    <t>Benefit Plans 2014 Employee Stock Plan In the second quarter of 2014, shareholders approved the 2014 Employee Stock Plan (the “2014 Plan”) and terminated the Company’s authority to grant new awards under the 2003 Employee Stock Plan (the “2003 Plan”). The 2014 Plan provides for broad-based equity grants to employees, including executive officers, and permits the granting of RSUs, stock grants, performance-based awards, stock options and stock appreciation rights, as well as cash bonus awards. RSUs granted under the 2014 Plan generally vest over four years , based on continued employment, and are settled upon vesting in shares of the Company’s common stock on a one -for-one basis. Each share issued with respect to RSUs granted under the 2014 Plan reduces the number of shares available for grant under the plan by two shares. RSUs canceled and shares withheld to satisfy tax withholding obligations increase the number of shares available for grant under the 2014 Plan utilizing a factor of two times the number of RSUs canceled or shares withheld. Currently, all RSUs granted under the 2014 Plan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Upon approval of the 2014 Plan, the Company reserved 385 million shares plus the number of shares remaining that were reserved but not issued under the 2003 Plan. Shares subject to outstanding awards under the 2003 Plan that expire, are canceled or otherwise terminate, or are withheld to satisfy tax withholding obligations with respect to RSUs, will also be available for awards under the 2014 Plan. As of September 29, 2018 , approximately 280.2 million shares were reserved for future issuance under the 2014 Plan. Apple Inc. Non-Employee Director Stock Plan The Apple Inc. Non-Employee Director Stock Plan (the “Director Plan”) is a shareholder-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value and relative mixture of stock options and RSUs for the initial and annual award grants and the methodology for determining the number of shares of the Company’s common stock subject to these grants, in each case within the limits set forth in the Director Plan and without further shareholder approval. Each share issued with respect to RSUs granted under the Director Plan reduces the number of shares available for grant under the plan by two shares. The Director Plan expires November 12, 2027 . All RSUs granted under the Director Plan are entitled to DERs. DERs are subject to the same vesting and other terms and conditions as the corresponding unvested RSUs. DERs are accumulated and paid when the underlying shares vest. As of September 29, 2018 , approximately 1.1 million shares were reserved for future issuance under the Director Plan. Rule 10b5-1 Trading Plans During the three months ended September 29, 2018 , Section 16 officers Angela Ahrendts, Timothy D. Cook, Chris Kondo, Luca Maestri, Daniel Riccio, Philip Schiller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Employee Stock Purchase Plan The Employee Stock Purchase Plan (the “Purchase Plan”) is a shareholder-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compensation and employees may not purchase more than $25,000 of stock during any calendar year. As of September 29, 2018 , approximately 36.5 million shares were reserved for future issuance under the Purchase Plan. 401(k) Plan The Company’s 401(k) Plan is a deferred salary arrangement under Section 401(k) of the Internal Revenue Code. Under the 401(k) Plan, participating U.S. employees may defer a portion of their pre-tax earnings, up to the IRS annual contribution limit ( $18,500 for calendar year 2018). The Company matches 50% to 100% of each employee’s contributions, depending on length of service, up to a maximum 6% of the employee’s eligible earnings. Restricted Stock Units A summary of the Company’s RSU activity and related information for 2018 , 2017 and 2016 , is as follows: Number of RSUs (in thousands) Weighted-Average Grant Date Fair Value Per RSU Aggregate Fair Value (in millions) Balance as of September 26, 2015 101,467 $ 85.77 RSUs granted 49,468 $ 109.28 RSUs vested (46,313 ) $ 84.44 RSUs canceled (5,533 ) $ 96.48 Balance as of September 24, 2016 99,089 $ 97.54 RSUs granted 50,112 $ 121.65 RSUs vested (45,735 ) $ 95.48 RSUs canceled (5,895 ) $ 106.87 Balance as of September 30, 2017 97,571 $ 110.33 RSUs granted 45,351 $ 162.86 RSUs vested (44,718 ) $ 111.24 RSUs canceled (6,049 ) $ 127.82 Balance as of September 29, 2018 92,155 $ 134.60 $ 20,803 The fair value as of the respective vesting dates of RSUs was $7.6 billion , $6.1 billion and $5.1 billion for 2018 , 2017 and 2016 , respectively. The majority of RSUs that vested in 2018 , 2017 and 2016 were net share settled such that the Company withheld shares with value equivalent to the employees’ obligation for the applicable income and other employment taxes, and remitted the cash to the appropriate taxing authorities. The total shares withheld were approximately 16.0 million , 15.4 million and 15.9 million for 2018 , 2017 and 2016 , respectively, and were based on the value of the RSUs on their respective vesting dates as determined by the Company’s closing stock price. Total payments for the employees’ tax obligations to taxing authorities were $2.7 billion , $2.0 billion and $1.7 billion in 2018 , 2017 and 2016 , respectively, and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 Share-Based Compensation The following table shows a summary of the share-based compensation expense included in the Consolidated Statements of Operations for 2018 , 2017 and 2016 (in millions): 2018 2017 2016 Cost of sales $ 1,010 $ 877 $ 769 Research and development 2,668 2,299 1,889 Selling, general and administrative 1,662 1,664 1,552 Total share-based compensation expense $ 5,340 $ 4,840 $ 4,210 The income tax benefit related to share-based compensation expense was $1.9 billion , $1.6 billion and $1.4 billion for 2018 , 2017 and 2016 , respectively. As of September 29, 2018 , the total unrecognized compensation cost related to outstanding RSUs and stock options was $9.4 billion , which the Company expects to recognize over a weighted-average period of 2.5 years .</t>
  </si>
  <si>
    <t>Commitments and Contingencies</t>
  </si>
  <si>
    <t>Commitments and Contingencies Disclosure [Abstract]</t>
  </si>
  <si>
    <t>Commitments and Contingencies Accrued Warranty and Indemnification The following table shows changes in the Company’s accrued warranties and related costs for 2018 , 2017 and 2016 (in millions): 2018 2017 2016 Beginning accrued warranty and related costs $ 3,834 $ 3,702 $ 4,780 Cost of warranty claims (4,115 ) (4,322 ) (4,663 ) Accruals for product warranty 3,973 4,454 3,585 Ending accrued warranty and related costs $ 3,692 $ 3,834 $ 3,702 Agreements entered into by the Company may include indemnification provisions which may subject the Company to costs and damages in the event of a claim against an indemnified third party. Except as disclosed under the heading “Contingencies” below, in the opinion of management, there was not at least a reasonable possibility the Company may have incurred a material loss, or a material loss in excess of a recorded accrual, with respect to indemnification of third parties.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revenue.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of the Company,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While the Company maintains directors and officers liability insurance coverage, such insurance coverage may be insufficient to cover all losses or all types of claims that may arise. Concentrations in the Available Sources of Supply of Materials and Product Although most components essential to the Company’s business are generally available from multiple sources, certain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commodity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with some Mac computers manufactured in the U.S. and Ireland. A significant concentration of this manufacturing is currently performed by a small number of outsourcing partners, often in single locations. Certain of these outsourcing partners are single-sourced suppliers of components and manufacturers for many of the Company’s products. Although the Company works closely with its outsourcing partners on manufacturing schedules, the Company’s financial condition and operating results could be materially adversely affected if its outsourcing partners were unable to meet their production commitments. The Company’s manufacturing purchase obligations typically cover its requirements for periods up to 150 days . Other Off–Balance Sheet Commitments Operating Leases The Company leases various equipment and facilities, including retail space, under noncancelable operating lease arrangements. The Company does not currently utilize any other off–balance sheet financing arrangements. As of September 29, 2018 , the Company’s total future minimum lease payments under noncancelable operating leases were $9.6 billion . The Company’s retail store and other facility leases typically have original terms not exceeding 10 years and generally contain multi-year renewal options. Rent expense under all operating leases, including both cancelable and noncancelable leases, was $1.2 billion , $1.1 billion and $939 million in 2018 , 2017 and 2016 , respectively. Future minimum lease payments under noncancelable operating leases having initial or remaining terms in excess of one year as of September 29, 2018 , are as follows (in millions): 2019 $ 1,298 2020 1,289 2021 1,218 2022 1,038 2023 800 Thereafter 3,984 Total $ 9,627 Unconditional Purchase Obligations The Company has entered into certain off–balance sheet arrangements which require the future purchase of goods or services (“unconditional purchase obligations”). The Company’s unconditional purchase obligations primarily consist of payments for supplier arrangements, internet and telecommunication services and intellectual property licenses. Future payments under noncancelable unconditional purchase obligations having a remaining term in excess of one year as of September 29, 2018 , are as follows (in millions): 2019 $ 2,447 2020 3,202 2021 1,749 2022 1,596 2023 268 Thereafter 66 Total $ 9,328 Contingencies The Company is subject to various legal proceedings and claims that have arisen in the ordinary course of business and that have not been fully adjudicated, as further discussed in Part I, Item 1A of this Form 10-K under the heading “Risk Factors” and in Part I, Item 3 of this Form 10-K under the heading “Legal Proceedings.”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in excess of a recorded accrual, with respect to loss contingencies for asserted legal and other claims, except for the following matters: VirnetX VirnetX, Inc. filed two lawsuits in the U.S. District Court for the Eastern District of Texas (the “Eastern Texas District Court”) against the Company alleging that certain Company products infringe four patents (the “VirnetX Patents”) relating to network communications technology (“VirnetX I” and “VirnetX II”). On September 30, 2016, a jury returned a verdict in VirnetX I against the Company and awarded damages of $302 million , which later increased to $440 million in post-trial proceedings. VirnetX I is currently on appeal at the U.S. Court of Appeals for the Federal Circuit (the “Federal Circuit”). On April 11, 2018, a jury returned a verdict in VirnetX II against the Company and awarded damages of $503 million . VirnetX II is currently on appeal. The Company has challenged the validity of the VirnetX Patents at the U.S. Patent and Trademark Office (the “PTO”). In response, the PTO has declared the VirnetX Patents invalid. VirnetX has appealed, and those appeals are currently pending at the Federal Circuit. The Federal Circuit has consolidated the Company’s appeal of the Eastern Texas District Court VirnetX I verdict and VirnetX’s appeals from the PTO invalidity proceedings. The Company believes it will prevail on the merits. Qualcomm On January 20, 2017, the Company filed a lawsuit against Qualcomm Incorporated and affiliated parties (“Qualcomm”) in the U.S. District Court for the Southern District of California seeking, among other things, to enjoin Qualcomm from requiring the Company to pay royalties at the rate demanded by Qualcomm. As the Company does not believe the demanded royalty it has historically paid contract manufacturers for each applicable device is fair, reasonable and non-discriminatory, and believes it to be invalid and/or overstated in other respects as well, no Qualcomm-related royalty payments have been remitted by the Company to its contract manufacturers since the beginning of the second quarter of 2017. The Company believes it will prevail on the merits of the case and has accrued its best estimate for the ultimate resolution of this matter.</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2018 , 2017 and 2016 (in millions): 2018 2017 2016 Americas: Net sales $ 112,093 $ 96,600 $ 86,613 Operating income $ 34,864 $ 30,684 $ 28,172 Europe: Net sales $ 62,420 $ 54,938 $ 49,952 Operating income $ 19,955 $ 16,514 $ 15,348 Greater China: Net sales $ 51,942 $ 44,764 $ 48,492 Operating income $ 19,742 $ 17,032 $ 18,835 Japan: Net sales $ 21,733 $ 17,733 $ 16,928 Operating income $ 9,500 $ 8,097 $ 7,165 Rest of Asia Pacific: Net sales $ 17,407 $ 15,199 $ 13,654 Operating income $ 6,181 $ 5,304 $ 4,781 A reconciliation of the Company’s segment operating income to the Consolidated Statements of Operations for 2018 , 2017 and 2016 is as follows (in millions): 2018 2017 2016 Segment operating income $ 90,242 $ 77,631 $ 74,301 Research and development expense (14,236 ) (11,581 ) (10,045 ) Other corporate expenses, net (5,108 ) (4,706 ) (4,232 ) Total operating income $ 70,898 $ 61,344 $ 60,024 The U.S. and China were the only countries that accounted for more than 10% of the Company’s net sales in 2018 , 2017 and 2016 . There was no single customer that accounted for more than 10% of net sales in 2018 , 2017 and 2016 . Net sales for 2018 , 2017 and 2016 and long-lived assets as of September 29, 2018 and September 30, 2017 were as follows (in millions): 2018 2017 2016 Net sales: U.S. $ 98,061 $ 84,339 $ 75,667 China (1) 51,942 44,764 48,492 Other countries 115,592 100,131 91,480 Total net sales $ 265,595 $ 229,234 $ 215,639 2018 2017 Long-lived assets: U.S. $ 23,963 $ 20,637 China (1) 13,268 10,211 Other countries 4,073 2,935 Total long-lived assets $ 41,304 $ 33,783 (1) China includes Hong Kong and Taiwan. Long-lived assets located in China consist primarily of product tooling and manufacturing process equipment and assets related to retail stores and related infrastructure. Net sales by product for 2018 , 2017 and 2016 were as follows (in millions): 2018 2017 2016 iPhone (1) $ 166,699 $ 141,319 $ 136,700 iPad (1) 18,805 19,222 20,628 Mac (1) 25,484 25,850 22,831 Services (2) 37,190 29,980 24,348 Other Products (1)(3) 17,417 12,863 11,132 Total net sales $ 265,595 $ 229,234 $ 215,639 (1) Includes deferrals and amortization of related software upgrade rights and non-software services. (2) Includes revenue from Digital Content and Services, AppleCare, Apple Pay, licensing and other services. Services net sales in 2018 included a favorable one-time item of $236 million in connection with the final resolution of various lawsuits. Services net sales in 2017 included a favorable one-time adjustment of $640 million due to a change in estimate based on the availability of additional supporting information. (3) Includes sales of AirPods, Apple TV, Apple Watch, Beats products, HomePod, iPod touch and other Apple-branded and third-party accessories.</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2018 and 2017 (in millions, except per share amounts): Fourth Quarter Third Quarter Second Quarter First Quarter 2018: Net sales $ 62,900 $ 53,265 $ 61,137 $ 88,293 Gross margin $ 24,084 $ 20,421 $ 23,422 $ 33,912 Net income $ 14,125 $ 11,519 $ 13,822 $ 20,065 Earnings per share (1) : Basic $ 2.94 $ 2.36 $ 2.75 $ 3.92 Diluted $ 2.91 $ 2.34 $ 2.73 $ 3.89 Fourth Quarter Third Quarter Second Quarter First Quarter 2017: Net sales $ 52,579 $ 45,408 $ 52,896 $ 78,351 Gross margin $ 19,931 $ 17,488 $ 20,591 $ 30,176 Net income $ 10,714 $ 8,717 $ 11,029 $ 17,891 Earnings per share (1) : Basic $ 2.08 $ 1.68 $ 2.11 $ 3.38 Diluted $ 2.07 $ 1.67 $ 2.10 $ 3.36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Policies)</t>
  </si>
  <si>
    <t>Basis of Presentation and Preparation</t>
  </si>
  <si>
    <t>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t>
  </si>
  <si>
    <t>Fiscal Period</t>
  </si>
  <si>
    <t>The Company’s fiscal year is the 52- or 53-week period that ends on the last Saturday of September. The Company’s fiscal years 2018 and 2016 spanned 52 weeks each, whereas fiscal year 2017 included 53 weeks. A 14th week was included in the first fiscal quarter of 2017, as is done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t>
  </si>
  <si>
    <t>Revenue Recognition</t>
  </si>
  <si>
    <t>Revenue Recognition 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For payment terms in excess of the Company’s standard payment terms, revenue is recognized as payments become due unless the Company has positive evidence that the sales price is fixed or determinable, such as a successful history of collection, without concession, on comparable arrangements.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specific software accounting guidance for the following types of sales transactions: (i) standalone sales of software products, (ii) sales of software upgrades and (iii) sales of software bundled with hardware not essential to the functionality of the hardware. 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 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iTunes Store, App Store, Mac App Store, TV App Store and Book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 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 Revenue Recognition for Arrangements with Multiple Deliverables 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specific software accounting guidance, the Company allocates revenue to all deliverables based on the VSOE of each element, and if VSOE does not exist revenue is recognized when elements lacking VSOE are delivered. For sales of iPhone, iPad, Mac and certain other products, the Company has indicated it may from time to time provide future unspecified software upgrades to the device’s essential software and/or non-software services free of charge. The Company has identified up to three deliverables regularly included in arrangements involving the sale of these devices. The first deliverable, which represents the substantial portion of the allocated sales price, is the hardware and software essential to the functionality of the hardware device delivered at the time of sale. The second deliverable is the embedded right included with qualifying devices to receive, on a when-and-if-available basis, future unspecified software upgrades relating to the product’s essential software. The third deliverable is the non-software services to be provided to qualifying devices.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 The Company’s process for determining its ESP for deliverables without VSOE or TPE considers multiple factors that may vary depending upon the unique facts and circumstances related to each deliverable including, where applicable, prices charged by the Company and market trends in the pricing for similar offerings, product-specific business objectives, estimated cost to provide the non-software services and the relative ESP of the upgrade rights and non-software services as compared to the total selling price of the product.</t>
  </si>
  <si>
    <t>Shipping Costs</t>
  </si>
  <si>
    <t>Shipping Costs Amounts billed to customers related to shipping and handling are classified as revenue, and the Company’s shipping and handling costs are classified as cost of sales.</t>
  </si>
  <si>
    <t>Advertising Costs</t>
  </si>
  <si>
    <t>Advertising Costs Advertising costs are expensed as incurred and included in selling, general and administrative expenses.</t>
  </si>
  <si>
    <t>Share-Based Compensation</t>
  </si>
  <si>
    <t>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8, “Benefit Plans.”</t>
  </si>
  <si>
    <t>New Accounting Pronouncements</t>
  </si>
  <si>
    <t>During the first quarter of 2018, the Company adopted the Financial Accounting Standards Board’s (the “FASB”) Accounting Standards Update (“ASU”) No. 2016-09, Compensation – Stock Compensation (Topic 718): Improvements to Employee Share-Based Payment Accounting (“ASU 2016-09”), which modified certain aspects of the accounting for share-based payment transactions, including income taxes, classification of awards and classification in the statement of cash flows. Historically, excess tax benefits or deficiencies from the Company’s equity awards were recorded as additional paid-in capital in its Consolidated Balance Sheets and were classified as a financing activity in its Consolidated Statements of Cash Flows. Beginning in 2018, the Company records any excess tax benefits or deficiencies from its equity awards as part of the provision for income taxes in its Consolidated Statements of Operations in the reporting periods in which equity vesting occurs. The Company elected to apply the cash flow classification requirements related to excess tax benefits retrospectively to all periods presented, which resulted in an increase to cash generated by operating activities in the Consolidated Statements of Cash Flows of $627 million and $407 million for 2017 and 2016 , respectively. During the second quarter of 2018, the FASB issued ASU No. 2018-02, Income Statement – Reporting Comprehensive Income (Topic 220): Reclassification of Certain Tax Effects from Accumulated Other Comprehensive Income (“ASU 2018-02”). ASU 2018-02 allows an entity to elect to reclassify the income tax effects of the Act on items within AOCI to retained earnings. The Company elected to apply the provision of ASU 2018-02 in 2018 with a reclassification of net tax benefits related to cumulative foreign currency translation and unrealized gains/losses on derivative instruments and marketable securities, resulting in a $278 million decrease in AOCI and a corresponding increase in retained earnings in the Consolidated Balance Sheet and Consolidated Statement of Shareholders’ Equity.</t>
  </si>
  <si>
    <t>Cash Equivalents and Marketable Securities</t>
  </si>
  <si>
    <t>Cash Equivalents and Marketable Securities All highly liquid investments with maturities of three months or less at the date of purchase are classified as cash equivalents. The Company’s marketable debt and equity securities have been classified and accounted for as available-for-sale. The Company classifies its marketable debt securities as either short-term or long-term based on each instrument’s underlying contractual maturity date. Marketable equity securities, including mutual funds, are classified as short-term based on the nature of the securities and their availability for use in current operations. The cost of securities sold is determined using the specific identification method.</t>
  </si>
  <si>
    <t>Inventories Inventories are computed using the first-in, first-out method.</t>
  </si>
  <si>
    <t>Property, Plant and Equipment</t>
  </si>
  <si>
    <t xml:space="preserve">Property, Plant and Equipment Depreciation on property, plant and equipment is recognized on a straight-line basis over the estimated useful lives of the assets, which for buildings is the lesser of 30 years or the remaining life of the underlying building; between one and five years for machinery and equipment, including product tooling and manufacturing process equipment; and the shorter of lease term or useful life for leasehold improvements. Capitalized costs related to internal-use software are amortized on a straight-line basis over the estimated useful lives of the assets, which range from three to five years . </t>
  </si>
  <si>
    <t>Fair Value Measurements</t>
  </si>
  <si>
    <t>Fair Value Measurements The Company’s valuation techniques used to measure the fair value of money market funds and certain marketable equity securities are derived from quoted prices in active markets for identical assets or liabilitie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1 fair value estimates are based on quoted prices in active markets for identical assets or liabilities.</t>
  </si>
  <si>
    <t>Derivative Financial Instruments</t>
  </si>
  <si>
    <t>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September 29, 2018 , the Company’s hedged term debt– and marketable securities–related foreign currency transactions are expected to be recognized within 24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September 29, 2018 , the Company’s hedged interest rate transactions are expected to be recognized within 9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For options designated as cash flow hedges, changes in the time value are excluded from the assessment of hedge effectiveness.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loss) (“OCI”) as a part of the cumulative translation adjustment. The ineffective portions and amounts excluded from the effectiveness testing of net investment hedges are recognized in other income/(expense), net. For forward exchange contracts designated as net investment hedges, the Company excludes changes in fair value relating to changes in the forward carry component from its definition of effectiveness. Accordingly, any gains or losses related to this forward carry component are recognized in earnings in the current period. Fair Value Hedges Gains and losses related to changes in fair value hedges are recognized in earnings along with a corresponding loss or gain related to the change in value of the underlying hedged item in the same line in the Consolidated Statements of Operations. Non-Designated Derivatives Derivatives that are not designated as hedging instruments are adjusted to fair value through earnings in the financial statement line item to which the derivative relates. The Company records all derivatives in the Consolidated Balance Sheets at fair value. The Company’s accounting treatment for these derivative instruments is based on its hedge designation.</t>
  </si>
  <si>
    <t>Segment Reporting</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t>
  </si>
  <si>
    <t>Summary of Significant Accounting Policies (Tables)</t>
  </si>
  <si>
    <t>Computation of Basic and Diluted Earnings Per Share</t>
  </si>
  <si>
    <t>The following table shows the computation of basic and diluted earnings per share for 2018 , 2017 and 2016 (net income in millions and shares in thousands): 2018 2017 2016 Numerator: Net income $ 59,531 $ 48,351 $ 45,687 Denominator: Weighted-average basic shares outstanding 4,955,377 5,217,242 5,470,820 Effect of dilutive securities 44,732 34,450 29,461 Weighted-average diluted shares 5,000,109 5,251,692 5,500,281 Basic earnings per share $ 12.01 $ 9.27 $ 8.35 Diluted earnings per share $ 11.91 $ 9.21 $ 8.31</t>
  </si>
  <si>
    <t>Financial Instruments (Tables)</t>
  </si>
  <si>
    <t>Cash and Available-for-Sale Securities by Significant Investment Category</t>
  </si>
  <si>
    <t>The following tables show the Company’s cash and available-for-sale securities by significant investment category as of September 29, 2018 and September 30, 2017 (in millions): 2018 Adjusted Cost Unrealized Gains Unrealized Losses Fair Value Cash and Cash Equivalents Short-Term Marketable Securities Long-Term Marketable Securities Cash $ 11,575 $ — $ — $ 11,575 $ 11,575 $ — $ — Level 1 (1) : Money market funds 8,083 — — 8,083 8,083 — — Mutual funds 799 — (116 ) 683 — 683 — Subtotal 8,882 — (116 ) 8,766 8,083 683 — Level 2 (2) : U.S. Treasury securities 47,296 — (1,202 ) 46,094 1,613 7,606 36,875 U.S. agency securities 4,127 — (48 ) 4,079 1,732 360 1,987 Non-U.S. government securities 21,601 49 (250 ) 21,400 — 3,355 18,045 Certificates of deposit and time deposits 3,074 — — 3,074 1,247 1,330 497 Commercial paper 2,573 — — 2,573 1,663 910 — Corporate securities 123,001 152 (2,038 ) 121,115 — 25,162 95,953 Municipal securities 946 — (12 ) 934 — 178 756 Mortgage- and asset-backed securities 18,105 8 (623 ) 17,490 — 804 16,686 Subtotal 220,723 209 (4,173 ) 216,759 6,255 39,705 170,799 Total (3) $ 241,180 $ 209 $ (4,289 ) $ 237,100 $ 25,913 $ 40,388 $ 170,799 2017 Adjusted Cost Unrealized Gains Unrealized Losses Fair Value Cash and Cash Equivalents Short-Term Marketable Securities Long-Term Marketable Securities Cash $ 7,982 $ — $ — $ 7,982 $ 7,982 $ — $ — Level 1 (1) : Money market funds 6,534 — — 6,534 6,534 — — Mutual funds 799 — (88 ) 711 — 711 — Subtotal 7,333 — (88 ) 7,245 6,534 711 — Level 2 (2) : U.S. Treasury securities 55,254 58 (230 ) 55,082 865 17,228 36,989 U.S. agency securities 5,162 2 (9 ) 5,155 1,439 2,057 1,659 Non-U.S. government securities 7,827 210 (37 ) 8,000 9 123 7,868 Certificates of deposit and time deposits 5,832 — — 5,832 1,142 3,918 772 Commercial paper 3,640 — — 3,640 2,146 1,494 — Corporate securities 152,724 969 (242 ) 153,451 172 27,591 125,688 Municipal securities 961 4 (1 ) 964 — 114 850 Mortgage- and asset-backed securities 21,684 35 (175 ) 21,544 — 656 20,888 Subtotal 253,084 1,278 (694 ) 253,668 5,773 53,181 194,714 Total $ 268,399 $ 1,278 $ (782 ) $ 268,895 $ 20,289 $ 53,892 $ 194,71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9, 2018 , total cash, cash equivalents and marketable securities included $20.3 billion that was restricted from general use, related to the State Aid Decision (refer to Note 4, “Income Taxes”) and other agreements.</t>
  </si>
  <si>
    <t>Marketable Securities in a Continuous Unrealized Loss Position</t>
  </si>
  <si>
    <t>The following tables show information about the Company’s marketable securities that had been in a continuous unrealized loss position for less than 12 months and for 12 months or greater as of September 29, 2018 and September 30, 2017 (in millions): 2018 Continuous Unrealized Losses Less than 12 Months 12 Months or Greater Total Fair value of marketable securities $ 126,238 $ 60,599 $ 186,837 Unrealized losses $ (2,400 ) $ (1,889 ) $ (4,289 ) 2017 Continuous Unrealized Losses Less than 12 Months 12 Months or Greater Total Fair value of marketable securities $ 101,986 $ 8,290 $ 110,276 Unrealized losses $ (596 ) $ (186 ) $ (782 )</t>
  </si>
  <si>
    <t>Derivative Instruments at Gross Fair Value</t>
  </si>
  <si>
    <t>The following tables show the Company’s derivative instruments at gross fair value as of September 29, 2018 and September 30, 2017 (in millions): 2018 Fair Value of Derivatives Designated as Hedge Instruments Fair Value of Derivatives Not Designated as Hedge Instruments Total Fair Value Derivative assets (1) : Foreign exchange contracts $ 1,015 $ 259 $ 1,274 Derivative liabilities (2) : Foreign exchange contracts $ 543 $ 137 $ 680 Interest rate contracts $ 1,456 $ — $ 1,456 2017 Fair Value of Derivatives Designated as Hedge Instruments Fair Value of Derivatives Not Designated as Hedge Instruments Total Fair Value Derivative assets (1) : Foreign exchange contracts $ 1,049 $ 363 $ 1,412 Interest rate contracts $ 218 $ — $ 218 Derivative liabilities (2) : Foreign exchange contracts $ 759 $ 501 $ 1,260 Interest rate contracts $ 303 $ — $ 303 (1) The fair value of derivative assets is measured using Level 2 fair value inputs and is recorded as other current assets and other non-current assets in the Consolidated Balance Sheets. (2) The fair value of derivative liabilities is measured using Level 2 fair value inputs and is recorded as other current liabilities and other non-current liabilities in the Consolidated Balance Sheets.</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in OCI and the Consolidated Statements of Operations for 2018 , 2017 and 2016 (in millions): 2018 2017 2016 Gains/(Losses) recognized in OCI – effective portion: Cash flow hedges: Foreign exchange contracts $ 682 $ 1,797 $ 109 Interest rate contracts 1 7 (57 ) Total $ 683 $ 1,804 $ 52 Net investment hedges: Foreign currency debt $ 4 $ 67 $ (258 ) Gains/(Losses) reclassified from AOCI into net income – effective portion: Cash flow hedges: Foreign exchange contracts $ (482 ) $ 1,958 $ 885 Interest rate contracts 1 (2 ) (11 ) Total $ (481 ) $ 1,956 $ 874 Gains/(Losses) on derivative instruments: Fair value hedges: Foreign exchange contracts $ (168 ) $ — $ — Interest rate contracts (1,363 ) (810 ) 341 Total $ (1,531 ) $ (810 ) $ 341 Gains/(Losses) related to hedged items: Fair value hedges: Marketable securities $ 167 $ — $ — Fixed-rate debt 1,363 810 (341 ) Total $ 1,530 $ 810 $ (341 )</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September 29, 2018 and September 30, 2017 (in millions): 2018 2017 Notional Amount Credit Risk Amount Notional Amount Credit Risk Amount Instruments designated as accounting hedges: Foreign exchange contracts $ 65,368 $ 1,015 $ 56,156 $ 1,049 Interest rate contracts $ 33,250 $ — $ 33,000 $ 218 Instruments not designated as accounting hedges: Foreign exchange contracts $ 63,062 $ 259 $ 69,774 $ 363</t>
  </si>
  <si>
    <t>Consolidated Financial Statement Details (Tables)</t>
  </si>
  <si>
    <t>Property, Plant and Equipment, Net</t>
  </si>
  <si>
    <t>Property, Plant and Equipment, Net 2018 2017 Land and buildings $ 16,216 $ 13,587 Machinery, equipment and internal-use software 65,982 54,210 Leasehold improvements 8,205 7,279 Gross property, plant and equipment 90,403 75,076 Accumulated depreciation and amortization (49,099 ) (41,293 ) Total property, plant and equipment, net $ 41,304 $ 33,783</t>
  </si>
  <si>
    <t>Other Non-Current Liabilities</t>
  </si>
  <si>
    <t>Other Non-Current Liabilities 2018 2017 Long-term taxes payable $ 33,589 $ 257 Deferred tax liabilities 426 31,504 Other non-current liabilities 11,165 8,654 Total other non-current liabilities $ 45,180 $ 40,415</t>
  </si>
  <si>
    <t>Other Income/(Expense), Net</t>
  </si>
  <si>
    <t>Other Income/(Expense), Net The following table shows the detail of other income/(expense), net for 2018 , 2017 and 2016 (in millions): 2018 2017 2016 Interest and dividend income $ 5,686 $ 5,201 $ 3,999 Interest expense (3,240 ) (2,323 ) (1,456 ) Other expense, net (441 ) (133 ) (1,195 ) Total other income/(expense), net $ 2,005 $ 2,745 $ 1,348</t>
  </si>
  <si>
    <t>Income Taxes (Tables)</t>
  </si>
  <si>
    <t>Provision for Income Taxes</t>
  </si>
  <si>
    <t>The provision for income taxes for 2018 , 2017 and 2016 , consisted of the following (in millions): 2018 2017 2016 Federal: Current $ 41,425 $ 7,842 $ 7,652 Deferred (33,819 ) 5,980 5,043 Total 7,606 13,822 12,695 State: Current 551 259 990 Deferred 48 2 (138 ) Total 599 261 852 Foreign: Current 3,986 1,671 2,105 Deferred 1,181 (16 ) 33 Total 5,167 1,655 2,138 Provision for income taxes $ 13,372 $ 15,738 $ 15,685</t>
  </si>
  <si>
    <t>Reconciliation of Provision for Income Taxes</t>
  </si>
  <si>
    <t>A reconciliation of the provision for income taxes, with the amount computed by applying the statutory federal income tax rate ( 24.5% in 2018 ; 35% in 2017 and 2016 ) to income before provision for income taxes for 2018 , 2017 and 2016 , is as follows (dollars in millions): 2018 2017 2016 Computed expected tax $ 17,890 $ 22,431 $ 21,480 State taxes, net of federal effect 271 185 553 Impacts of the Act 1,515 — — Earnings of foreign subsidiaries (5,606 ) (6,135 ) (5,582 ) Domestic production activities deduction (195 ) (209 ) (382 ) Research and development credit, net (560 ) (678 ) (371 ) Other 57 144 (13 ) Provision for income taxes $ 13,372 $ 15,738 $ 15,685 Effective tax rate 18.3 % 24.6 % 25.6 %</t>
  </si>
  <si>
    <t>Significant Components of Deferred Tax Assets and Liabilities</t>
  </si>
  <si>
    <t>As of September 29, 2018 and September 30, 2017 , the significant components of the Company’s deferred tax assets and liabilities were (in millions): 2018 2017 Deferred tax assets: Accrued liabilities and other reserves $ 3,151 $ 4,019 Basis of capital assets 137 1,230 Deferred revenue 1,141 1,521 Deferred cost sharing — 667 Share-based compensation 513 703 Unrealized losses 871 — Other 797 834 Total deferred tax assets 6,610 8,974 Deferred tax liabilities: Earnings of foreign subsidiaries 275 36,355 Other 501 207 Total deferred tax liabilities 776 36,562 Net deferred tax assets/(liabilities) $ 5,834 $ (27,588 )</t>
  </si>
  <si>
    <t>Aggregate Changes in Gross Unrecognized Tax Benefits, Excluding Interest and Penalties</t>
  </si>
  <si>
    <t>The aggregate changes in the balance of gross unrecognized tax benefits, which excludes interest and penalties, for 2018 , 2017 and 2016 , is as follows (in millions): 2018 2017 2016 Beginning balances $ 8,407 $ 7,724 $ 6,900 Increases related to tax positions taken during a prior year 2,431 333 1,121 Decreases related to tax positions taken during a prior year (2,212 ) (952 ) (257 ) Increases related to tax positions taken during the current year 1,824 1,880 1,578 Decreases related to settlements with taxing authorities (756 ) (539 ) (1,618 ) Decreases related to expiration of statute of limitations — (39 ) — Ending balances $ 9,694 $ 8,407 $ 7,724</t>
  </si>
  <si>
    <t>Debt (Tables)</t>
  </si>
  <si>
    <t>Summary of Cash Flows Associated with Issuance and Maturities of Commercial Paper</t>
  </si>
  <si>
    <t>The following table provides a summary of cash flows associated with the issuance and maturities of Commercial Paper for 2018 , 2017 and 2016 (in millions): 2018 2017 2016 Maturities 90 days or less: Proceeds from/(Repayments of) commercial paper, net $ 1,044 $ (1,782 ) $ (869 ) Maturities greater than 90 days: Proceeds from commercial paper 14,555 17,932 3,632 Repayments of commercial paper (15,636 ) (12,298 ) (3,160 ) Proceeds from/(Repayments of) commercial paper, net (1,081 ) 5,634 472 Total change in commercial paper, net $ (37 ) $ 3,852 $ (397 )</t>
  </si>
  <si>
    <t>Summary of Term Debt</t>
  </si>
  <si>
    <t xml:space="preserve">The following table provides a summary of the Company’s term debt as of September 29, 2018 and September 30, 2017 : Maturities (calendar year) 2018 2017 Amount (in millions) Effective Interest Rate Amount (in millions) Effective Interest Rate 2013 debt issuance of $17.0 billion: Floating-rate notes — $ — — % $ 2,000 1.10 % Fixed-rate 2.400% – 3.850% notes 2023 – 2043 8,500 2.44% – 3.91 % 12,500 1.08% – 3.91 % 2014 debt issuance of $12.0 billion: Floating-rate notes 2019 1,000 2.64 % 1,000 1.61 % Fixed-rate 2.100% – 4.450% notes 2019 – 2044 8,500 2.64% – 4.48 % 8,500 1.61% – 4.48 % 2015 debt issuances of $27.3 billion: Floating-rate notes 2019 – 2020 1,507 1.87% – 2.64 % 1,549 1.56% – 1.87 % Fixed-rate 0.350% – 4.375% notes 2019 – 2045 24,410 0.28% – 4.51 % 24,522 0.28% – 4.51 % 2016 debt issuances of $24.9 billion: Floating-rate notes 2019 – 2021 1,350 2.48% – 3.44 % 1,350 1.45% – 2.44 % Fixed-rate 1.100% – 4.650% notes 2019 – 2046 23,059 1.13% – 4.78 % 23,645 1.13% – 4.78 % 2017 debt issuances of $28.7 billion: Floating-rate notes 2019 – 2022 3,250 2.41% – 2.84 % 3,250 1.38% – 1.81 % Fixed-rate 0.875% – 4.300% notes 2019 – 2047 25,617 1.54% – 4.30 % 25,705 1.51% – 4.30 % First quarter 2018 debt issuance of $7.0 billion: Fixed-rate 1.800% notes 2019 1,000 1.83 % — — % Fixed-rate 2.000% notes 2020 1,000 2.03 % — — % Fixed-rate 2.400% notes 2023 750 2.66 % — — % Fixed-rate 2.750% notes 2025 1,500 2.77 % — — % Fixed-rate 3.000% notes 2027 1,500 3.05 % — — % Fixed-rate 3.750% notes 2047 1,250 3.80 % — — % Total term debt 104,193 104,021 Unamortized premium/(discount) and issuance costs, net (218 ) (225 ) Hedge accounting fair value adjustments (1,456 ) (93 ) Less: Current portion of term debt (8,784 ) (6,496 ) Total non-current portion of term debt $ 93,735 $ 97,207 </t>
  </si>
  <si>
    <t>Future Principal Payments for Notes</t>
  </si>
  <si>
    <t>The future principal payments for the Company’s Notes as of September 29, 2018 are as follows (in millions): 2019 $ 8,797 2020 10,183 2021 8,750 2022 8,583 2023 9,395 Thereafter 58,485 Total term debt $ 104,193</t>
  </si>
  <si>
    <t>Comprehensive Income (Tables)</t>
  </si>
  <si>
    <t>Pre-tax Amounts Reclassified from AOCI into the Consolidated Statements of Operations</t>
  </si>
  <si>
    <t>The following table shows the pre-tax amounts reclassified from AOCI into the Consolidated Statements of Operations, and the associated financial statement line item, for 2018 and 2017 (in millions): Comprehensive Income Components Financial Statement Line Item 2018 2017 Unrealized (gains)/losses on derivative instruments: Foreign exchange contracts Net sales $ 214 $ (662 ) Cost of sales (70 ) (654 ) Other income/(expense), net 344 (638 ) Interest rate contracts Other income/(expense), net (2 ) 2 486 (1,952 ) Unrealized (gains)/losses on marketable securities Other income/(expense), net (20 ) (99 ) Total amounts reclassified from AOCI $ 466 $ (2,051 )</t>
  </si>
  <si>
    <t>Changes in AOCI by Component</t>
  </si>
  <si>
    <t>The following table shows the changes in AOCI by component for 2018 and 2017 (in millions): Cumulative Foreign Currency Translation Unrealized Gains/Losses on Derivative Instruments Unrealized Gains/Losses on Marketable Securities Total Balances as of September 24, 2016 $ (578 ) $ 38 $ 1,174 $ 634 Other comprehensive income/(loss) before reclassifications 301 1,793 (1,207 ) 887 Amounts reclassified from AOCI — (1,952 ) (99 ) (2,051 ) Tax effect (77 ) (3 ) 460 380 Other comprehensive income/(loss) 224 (162 ) (846 ) (784 ) Balances as of September 30, 2017 (354 ) (124 ) 328 (150 ) Other comprehensive income/(loss) before reclassifications (524 ) 672 (4,563 ) (4,415 ) Amounts reclassified from AOCI — 486 (20 ) 466 Tax effect (1 ) (253 ) 1,177 923 Other comprehensive income/(loss) (525 ) 905 (3,406 ) (3,026 ) Cumulative effect of change in accounting principle (1) (176 ) 29 (131 ) (278 ) Balances as of September 29, 2018 $ (1,055 ) $ 810 $ (3,209 ) $ (3,454 ) (1) Refer to Note 4, “Income Taxes” for more information on the Company’s adoption of ASU 2018-02 in 2018.</t>
  </si>
  <si>
    <t>Benefit Plans (Tables)</t>
  </si>
  <si>
    <t>Restricted Stock Unit Activity</t>
  </si>
  <si>
    <t>A summary of the Company’s RSU activity and related information for 2018 , 2017 and 2016 , is as follows: Number of RSUs (in thousands) Weighted-Average Grant Date Fair Value Per RSU Aggregate Fair Value (in millions) Balance as of September 26, 2015 101,467 $ 85.77 RSUs granted 49,468 $ 109.28 RSUs vested (46,313 ) $ 84.44 RSUs canceled (5,533 ) $ 96.48 Balance as of September 24, 2016 99,089 $ 97.54 RSUs granted 50,112 $ 121.65 RSUs vested (45,735 ) $ 95.48 RSUs canceled (5,895 ) $ 106.87 Balance as of September 30, 2017 97,571 $ 110.33 RSUs granted 45,351 $ 162.86 RSUs vested (44,718 ) $ 111.24 RSUs canceled (6,049 ) $ 127.82 Balance as of September 29, 2018 92,155 $ 134.60 $ 20,803</t>
  </si>
  <si>
    <t>Summary of Share-Based Compensation Expense</t>
  </si>
  <si>
    <t>The following table shows a summary of the share-based compensation expense included in the Consolidated Statements of Operations for 2018 , 2017 and 2016 (in millions): 2018 2017 2016 Cost of sales $ 1,010 $ 877 $ 769 Research and development 2,668 2,299 1,889 Selling, general and administrative 1,662 1,664 1,552 Total share-based compensation expense $ 5,340 $ 4,840 $ 4,210</t>
  </si>
  <si>
    <t>Commitments and Contingencies (Tables)</t>
  </si>
  <si>
    <t>Changes in Accrued Warranties and Related Costs</t>
  </si>
  <si>
    <t>The following table shows changes in the Company’s accrued warranties and related costs for 2018 , 2017 and 2016 (in millions): 2018 2017 2016 Beginning accrued warranty and related costs $ 3,834 $ 3,702 $ 4,780 Cost of warranty claims (4,115 ) (4,322 ) (4,663 ) Accruals for product warranty 3,973 4,454 3,585 Ending accrued warranty and related costs $ 3,692 $ 3,834 $ 3,702</t>
  </si>
  <si>
    <t>Future Minimum Lease Payments Under Noncancelable Operating Leases</t>
  </si>
  <si>
    <t>Future minimum lease payments under noncancelable operating leases having initial or remaining terms in excess of one year as of September 29, 2018 , are as follows (in millions): 2019 $ 1,298 2020 1,289 2021 1,218 2022 1,038 2023 800 Thereafter 3,984 Total $ 9,627</t>
  </si>
  <si>
    <t>Future Payments Under Unconditional Purchase Obligations</t>
  </si>
  <si>
    <t>Future payments under noncancelable unconditional purchase obligations having a remaining term in excess of one year as of September 29, 2018 , are as follows (in millions): 2019 $ 2,447 2020 3,202 2021 1,749 2022 1,596 2023 268 Thereafter 66 Total $ 9,328</t>
  </si>
  <si>
    <t>Segment Information and Geographic Data (Tables)</t>
  </si>
  <si>
    <t>Summary Information by Reportable Segment</t>
  </si>
  <si>
    <t>The following table shows information by reportable segment for 2018 , 2017 and 2016 (in millions): 2018 2017 2016 Americas: Net sales $ 112,093 $ 96,600 $ 86,613 Operating income $ 34,864 $ 30,684 $ 28,172 Europe: Net sales $ 62,420 $ 54,938 $ 49,952 Operating income $ 19,955 $ 16,514 $ 15,348 Greater China: Net sales $ 51,942 $ 44,764 $ 48,492 Operating income $ 19,742 $ 17,032 $ 18,835 Japan: Net sales $ 21,733 $ 17,733 $ 16,928 Operating income $ 9,500 $ 8,097 $ 7,165 Rest of Asia Pacific: Net sales $ 17,407 $ 15,199 $ 13,654 Operating income $ 6,181 $ 5,304 $ 4,781</t>
  </si>
  <si>
    <t>Reconciliation of Segment Operating Income to the Consolidated Statements of Operations</t>
  </si>
  <si>
    <t>A reconciliation of the Company’s segment operating income to the Consolidated Statements of Operations for 2018 , 2017 and 2016 is as follows (in millions): 2018 2017 2016 Segment operating income $ 90,242 $ 77,631 $ 74,301 Research and development expense (14,236 ) (11,581 ) (10,045 ) Other corporate expenses, net (5,108 ) (4,706 ) (4,232 ) Total operating income $ 70,898 $ 61,344 $ 60,024</t>
  </si>
  <si>
    <t>Net Sales and Long-lived Assets</t>
  </si>
  <si>
    <t>Net sales for 2018 , 2017 and 2016 and long-lived assets as of September 29, 2018 and September 30, 2017 were as follows (in millions): 2018 2017 2016 Net sales: U.S. $ 98,061 $ 84,339 $ 75,667 China (1) 51,942 44,764 48,492 Other countries 115,592 100,131 91,480 Total net sales $ 265,595 $ 229,234 $ 215,639 2018 2017 Long-lived assets: U.S. $ 23,963 $ 20,637 China (1) 13,268 10,211 Other countries 4,073 2,935 Total long-lived assets $ 41,304 $ 33,783 (1) China includes Hong Kong and Taiwan. Long-lived assets located in China consist primarily of product tooling and manufacturing process equipment and assets related to retail stores and related infrastructure.</t>
  </si>
  <si>
    <t>Net Sales by Product</t>
  </si>
  <si>
    <t>Net sales by product for 2018 , 2017 and 2016 were as follows (in millions): 2018 2017 2016 iPhone (1) $ 166,699 $ 141,319 $ 136,700 iPad (1) 18,805 19,222 20,628 Mac (1) 25,484 25,850 22,831 Services (2) 37,190 29,980 24,348 Other Products (1)(3) 17,417 12,863 11,132 Total net sales $ 265,595 $ 229,234 $ 215,639 (1) Includes deferrals and amortization of related software upgrade rights and non-software services. (2) Includes revenue from Digital Content and Services, AppleCare, Apple Pay, licensing and other services. Services net sales in 2018 included a favorable one-time item of $236 million in connection with the final resolution of various lawsuits. Services net sales in 2017 included a favorable one-time adjustment of $640 million due to a change in estimate based on the availability of additional supporting information. (3) Includes sales of AirPods, Apple TV, Apple Watch, Beats products, HomePod, iPod touch and other Apple-branded and third-party accessories.</t>
  </si>
  <si>
    <t>Selected Quarterly Financial Information (Unaudited) (Tables)</t>
  </si>
  <si>
    <t>Summary of Quarterly Financial Information</t>
  </si>
  <si>
    <t>The following tables show a summary of the Company’s quarterly financial information for each of the four quarters of 2018 and 2017 (in millions, except per share amounts): Fourth Quarter Third Quarter Second Quarter First Quarter 2018: Net sales $ 62,900 $ 53,265 $ 61,137 $ 88,293 Gross margin $ 24,084 $ 20,421 $ 23,422 $ 33,912 Net income $ 14,125 $ 11,519 $ 13,822 $ 20,065 Earnings per share (1) : Basic $ 2.94 $ 2.36 $ 2.75 $ 3.92 Diluted $ 2.91 $ 2.34 $ 2.73 $ 3.89 Fourth Quarter Third Quarter Second Quarter First Quarter 2017: Net sales $ 52,579 $ 45,408 $ 52,896 $ 78,351 Gross margin $ 19,931 $ 17,488 $ 20,591 $ 30,176 Net income $ 10,714 $ 8,717 $ 11,029 $ 17,891 Earnings per share (1) : Basic $ 2.08 $ 1.68 $ 2.11 $ 3.38 Diluted $ 2.07 $ 1.67 $ 2.10 $ 3.36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 Additional Information (Details) $ in Millions</t>
  </si>
  <si>
    <t>Sep. 29, 2018USD ($)Item</t>
  </si>
  <si>
    <t>Sep. 30, 2017USD ($)</t>
  </si>
  <si>
    <t>Sep. 24, 2016USD ($)</t>
  </si>
  <si>
    <t>Significant Accounting Policies [Line Items]</t>
  </si>
  <si>
    <t>Deliverables in arrangements (up to) | Item</t>
  </si>
  <si>
    <t>Depreciation and amortization expense</t>
  </si>
  <si>
    <t>Non-cash investing activities involving property, plant and equipment, net increase to accounts payable and other current liabilities</t>
  </si>
  <si>
    <t>Accounting Standards Update 2016-09</t>
  </si>
  <si>
    <t>Increase to cash provided by operating activities</t>
  </si>
  <si>
    <t>Building | Maximum</t>
  </si>
  <si>
    <t>Property, plant and equipment, estimated useful life</t>
  </si>
  <si>
    <t>30 years</t>
  </si>
  <si>
    <t>Machinery and Equipment | Minimum</t>
  </si>
  <si>
    <t>1 year</t>
  </si>
  <si>
    <t>Machinery and Equipment | Maximum</t>
  </si>
  <si>
    <t>5 years</t>
  </si>
  <si>
    <t>Internal-Use Software | Minimum</t>
  </si>
  <si>
    <t>3 years</t>
  </si>
  <si>
    <t>Internal-Use Software | Maximum</t>
  </si>
  <si>
    <t>Summary of Significant Accounting Policies - Computation of Basic and Diluted Earnings Per Share (Details) - USD ($) $ / shares in Units, shares in Thousands, $ in Millions</t>
  </si>
  <si>
    <t>3 Months Ended</t>
  </si>
  <si>
    <t>Jun. 30, 2018</t>
  </si>
  <si>
    <t>Mar. 31, 2018</t>
  </si>
  <si>
    <t>Dec. 30, 2017</t>
  </si>
  <si>
    <t>Jul. 01, 2017</t>
  </si>
  <si>
    <t>Apr. 01, 2017</t>
  </si>
  <si>
    <t>Dec. 31, 2016</t>
  </si>
  <si>
    <t>Numerator:</t>
  </si>
  <si>
    <t>Denominator:</t>
  </si>
  <si>
    <t>Weighted-average basic shares outstanding (in shares)</t>
  </si>
  <si>
    <t>Effect of dilutive securities (in shares)</t>
  </si>
  <si>
    <t>Weighted-average diluted shares (in shares)</t>
  </si>
  <si>
    <t>Basic earnings per share (in dollars per share)</t>
  </si>
  <si>
    <t>Diluted earnings per share (in dollars per share)</t>
  </si>
  <si>
    <t>Financial Instruments - Cash, Cash Equivalents and Marketable Securities (Details) - USD ($) $ in Millions</t>
  </si>
  <si>
    <t>Sep. 26, 2015</t>
  </si>
  <si>
    <t>Debt Securities, Available-for-sale [Line Items]</t>
  </si>
  <si>
    <t>Adjusted Cost</t>
  </si>
  <si>
    <t>Unrealized Gains</t>
  </si>
  <si>
    <t>Unrealized Losses</t>
  </si>
  <si>
    <t>Fair Value</t>
  </si>
  <si>
    <t>Cash and Cash Equivalents</t>
  </si>
  <si>
    <t>Short-Term Marketable Securities</t>
  </si>
  <si>
    <t>Long-Term Marketable Securities</t>
  </si>
  <si>
    <t>Total cash, cash equivalents and marketable securities that were restricted from general use</t>
  </si>
  <si>
    <t>Cash</t>
  </si>
  <si>
    <t>Level 1 | Money market funds</t>
  </si>
  <si>
    <t>Level 1 | Mutual funds</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s) $ in Millions</t>
  </si>
  <si>
    <t>Sep. 29, 2018USD ($)CustomerVendor</t>
  </si>
  <si>
    <t>Sep. 30, 2017USD ($)CustomerVendor</t>
  </si>
  <si>
    <t>Financial Instruments [Line Items]</t>
  </si>
  <si>
    <t>Hedged interest rate transactions, expected recognition period</t>
  </si>
  <si>
    <t>9 years</t>
  </si>
  <si>
    <t>Potential reduction to derivative assets resulting from rights of set-off under master netting arrangements</t>
  </si>
  <si>
    <t>Potential reduction to derivative liabilities resulting from rights of set-off under master netting arrangements</t>
  </si>
  <si>
    <t>Net derivative assets/(liabilities) after potential reductions under master netting arrangements</t>
  </si>
  <si>
    <t>Trade receivables | Credit concentration risk</t>
  </si>
  <si>
    <t>Number of customers that individually represented 10% or more of total trade receivables | Customer</t>
  </si>
  <si>
    <t>Trade receivables | Credit concentration risk | Customer one</t>
  </si>
  <si>
    <t>Concentration risk, percentage</t>
  </si>
  <si>
    <t>10.00%</t>
  </si>
  <si>
    <t>Trade receivables | Credit concentration risk | Customer two</t>
  </si>
  <si>
    <t>Trade receivables | Credit concentration risk | Cellular network carriers</t>
  </si>
  <si>
    <t>59.00%</t>
  </si>
  <si>
    <t>Non-trade receivables | Credit concentration risk</t>
  </si>
  <si>
    <t>Number of vendors that individually represented 10% or more of total vendor non-trade receivables | Vendor</t>
  </si>
  <si>
    <t>Non-trade receivables | Credit concentration risk | Vendor one</t>
  </si>
  <si>
    <t>62.00%</t>
  </si>
  <si>
    <t>42.00%</t>
  </si>
  <si>
    <t>Non-trade receivables | Credit concentration risk | Vendor two</t>
  </si>
  <si>
    <t>12.00%</t>
  </si>
  <si>
    <t>19.00%</t>
  </si>
  <si>
    <t>Non-trade receivables | Credit concentration risk | Vendor three</t>
  </si>
  <si>
    <t>Net cash collateral posted, derivative instruments</t>
  </si>
  <si>
    <t>Net cash collateral received, derivative instruments</t>
  </si>
  <si>
    <t>Derivatives not designated as accounting hedges | Net sales</t>
  </si>
  <si>
    <t>Non-designated derivatives, fair value adjustment gains/(losses)</t>
  </si>
  <si>
    <t>Derivatives not designated as accounting hedges | Cost of sales</t>
  </si>
  <si>
    <t>Derivatives not designated as accounting hedges | Other income/(expense), net</t>
  </si>
  <si>
    <t>Hedges of foreign currency exposure associated with revenue and inventory purchases</t>
  </si>
  <si>
    <t>Hedged foreign currency transactions, expected recognition period</t>
  </si>
  <si>
    <t>12 months</t>
  </si>
  <si>
    <t>Hedges of foreign currency exposure associated with term debt</t>
  </si>
  <si>
    <t>24 years</t>
  </si>
  <si>
    <t>Minimum</t>
  </si>
  <si>
    <t>General maturities of long-term marketable securities</t>
  </si>
  <si>
    <t>Maximum</t>
  </si>
  <si>
    <t>Financial Instruments - Marketable Securities in a Continuous Unrealized Loss Position (Details) - USD ($) $ in Millions</t>
  </si>
  <si>
    <t>Fair Value of Marketable Securities</t>
  </si>
  <si>
    <t>Continuous Unrealized Losses, Less than 12 Months</t>
  </si>
  <si>
    <t>Continuous Unrealized Losses, 12 Months or Greater</t>
  </si>
  <si>
    <t>Continuous Unrealized Losses, Total</t>
  </si>
  <si>
    <t>Financial Instruments - Derivative Instruments at Gross Fair Value (Details) - Level 2 - USD ($) $ in Millions</t>
  </si>
  <si>
    <t>Other current assets and other non-current assets | Foreign exchange contracts</t>
  </si>
  <si>
    <t>Derivative assets:</t>
  </si>
  <si>
    <t>Fair value of derivative assets</t>
  </si>
  <si>
    <t>Other current assets and other non-current assets | Interest rate contracts</t>
  </si>
  <si>
    <t>Other current assets and other non-current assets | Derivatives designated as accounting hedges | Foreign exchange contracts</t>
  </si>
  <si>
    <t>Other current assets and other non-current assets | Derivatives designated as accounting hedges | Interest rate contracts</t>
  </si>
  <si>
    <t>Other current assets and other non-current assets | Derivatives not designated as accounting hedges | Foreign exchange contracts</t>
  </si>
  <si>
    <t>Other current assets and other non-current assets | Derivatives not designated as accounting hedges | Interest rate contracts</t>
  </si>
  <si>
    <t>Other current liabilities and other non-current liabilities | Foreign exchange contracts</t>
  </si>
  <si>
    <t>Derivative liabilities:</t>
  </si>
  <si>
    <t>Fair value of derivative liabilities</t>
  </si>
  <si>
    <t>Other current liabilities and other non-current liabilities | Interest rate contracts</t>
  </si>
  <si>
    <t>Other current liabilities and other non-current liabilities | Derivatives designated as accounting hedges | Foreign exchange contracts</t>
  </si>
  <si>
    <t>Other current liabilities and other non-current liabilities | Derivatives designated as accounting hedges | Interest rate contracts</t>
  </si>
  <si>
    <t>Other current liabilities and other non-current liabilities | Derivatives not designated as accounting hedges | Foreign exchange contracts</t>
  </si>
  <si>
    <t>Other current liabilities and other non-current liabilities | Derivatives not designated as accounting hedges | Interest rate contracts</t>
  </si>
  <si>
    <t>Financial Instruments - Pre-Tax Gains and Losses of Derivative and Non-Derivative Instruments Designated as Hedges (Details)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 | Foreign currency debt</t>
  </si>
  <si>
    <t>Fair value hedges</t>
  </si>
  <si>
    <t>Gains/(Losses) on derivative instruments</t>
  </si>
  <si>
    <t>Gains/(Losses) related to hedged items</t>
  </si>
  <si>
    <t>Fair value hedges | Foreign exchange contracts</t>
  </si>
  <si>
    <t>Fair value hedges | Interest rate contracts</t>
  </si>
  <si>
    <t>Financial Instruments - Notional Amounts and Credit Risk Amounts Associated with Derivative Instruments (Details) - USD ($) $ in Millions</t>
  </si>
  <si>
    <t>Derivatives designated as accounting hedges | Foreign exchange contracts</t>
  </si>
  <si>
    <t>Derivative [Line Items]</t>
  </si>
  <si>
    <t>Derivative, notional amount</t>
  </si>
  <si>
    <t>Derivative, credit risk amount</t>
  </si>
  <si>
    <t>Derivatives designated as accounting hedges | Interest rate contracts</t>
  </si>
  <si>
    <t>Derivatives not designated as accounting hedges | Foreign exchange contracts</t>
  </si>
  <si>
    <t>Consolidated Financial Statement Details - Property, Plant and Equipment, Net (Details)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solidated Financial Statement Details - Other Non-Current Liabilities (Details) - USD ($) $ in Millions</t>
  </si>
  <si>
    <t>Long-term taxes payable</t>
  </si>
  <si>
    <t>Deferred tax liabilities</t>
  </si>
  <si>
    <t>Total other non-current liabilities</t>
  </si>
  <si>
    <t>Consolidated Financial Statement Details - Other Income/(Expense), Net (Details) - USD ($) $ in Millions</t>
  </si>
  <si>
    <t>Interest and dividend income</t>
  </si>
  <si>
    <t>Interest expense</t>
  </si>
  <si>
    <t>Other expense, net</t>
  </si>
  <si>
    <t>Total other income/(expense), net</t>
  </si>
  <si>
    <t>Income Taxes - Provision for Income Taxes (Details) - USD ($) $ in Millions</t>
  </si>
  <si>
    <t>Federal:</t>
  </si>
  <si>
    <t>Current</t>
  </si>
  <si>
    <t>Deferred</t>
  </si>
  <si>
    <t>Federal income tax expense/(benefit)</t>
  </si>
  <si>
    <t>State:</t>
  </si>
  <si>
    <t>State income tax expense/(benefit)</t>
  </si>
  <si>
    <t>Foreign:</t>
  </si>
  <si>
    <t>Foreign income tax expense/(benefit)</t>
  </si>
  <si>
    <t>Income Taxes - Additional Information (Details) $ in Millions, € in Billions</t>
  </si>
  <si>
    <t>Jan. 01, 2018</t>
  </si>
  <si>
    <t>Dec. 31, 2017</t>
  </si>
  <si>
    <t>Aug. 30, 2016EUR (€)Subsidiary</t>
  </si>
  <si>
    <t>Sep. 29, 2018USD ($)</t>
  </si>
  <si>
    <t>Sep. 26, 2015USD ($)</t>
  </si>
  <si>
    <t>Income Tax Contingency [Line Items]</t>
  </si>
  <si>
    <t>U.S. statutory federal income tax rate</t>
  </si>
  <si>
    <t>21.00%</t>
  </si>
  <si>
    <t>35.00%</t>
  </si>
  <si>
    <t>24.50%</t>
  </si>
  <si>
    <t>Provision for income taxes related to the Act</t>
  </si>
  <si>
    <t>Provision for income taxes related to remeasurement of deferred tax balances</t>
  </si>
  <si>
    <t>Provision for income taxes related to deemed repatriation tax, provisional amount</t>
  </si>
  <si>
    <t>Increase/(Reduction) to unrecognized tax benefits related to deemed repatriation tax</t>
  </si>
  <si>
    <t>Provision for income taxes related to remeasurement of deferred tax balances, provisional amount</t>
  </si>
  <si>
    <t>Deferred tax liability for unremitted foreign earnings</t>
  </si>
  <si>
    <t>Deferred tax liability reversal</t>
  </si>
  <si>
    <t>Deemed repatriation tax payable, provisional amount</t>
  </si>
  <si>
    <t>Reclassification from AOCI to retained earnings, tax effects of the Act</t>
  </si>
  <si>
    <t>Foreign pre-tax earnings</t>
  </si>
  <si>
    <t>Net excess tax benefits from equity awards</t>
  </si>
  <si>
    <t>Gross unrecognized tax benefits</t>
  </si>
  <si>
    <t>Gross unrecognized tax benefits that would impact effective tax rate, if recognized</t>
  </si>
  <si>
    <t>Unrecognized tax benefits, gross interest and penalties accrued</t>
  </si>
  <si>
    <t>Tax matters, recognized interest and penalty expense</t>
  </si>
  <si>
    <t>Reasonably possible decrease in gross unrecognized tax benefits over next 12 months</t>
  </si>
  <si>
    <t>Unfavorable investigation outcome, EU State Aid rules</t>
  </si>
  <si>
    <t>Number of subsidiaries impacted by the European Commission tax ruling | Subsidiary</t>
  </si>
  <si>
    <t>Maximum potential loss related to European Commission tax ruling | €</t>
  </si>
  <si>
    <t>Unfavorable investigation outcome, EU State Aid rules - interest component</t>
  </si>
  <si>
    <t>Tax Cuts and Jobs Act, deemed repatriation tax, related amount</t>
  </si>
  <si>
    <t>Accounting Standards Update 2018-02 | Accumulated Other Comprehensive Income/(Loss)</t>
  </si>
  <si>
    <t>Accounting Standards Update 2018-02 | Retained Earnings</t>
  </si>
  <si>
    <t>Income Taxes - Reconciliation of the Provision for Income Taxes (Details) - USD ($) $ in Millions</t>
  </si>
  <si>
    <t>Computed expected tax</t>
  </si>
  <si>
    <t>State taxes, net of federal effect</t>
  </si>
  <si>
    <t>Impacts of the Act</t>
  </si>
  <si>
    <t>Earnings of foreign subsidiaries</t>
  </si>
  <si>
    <t>Domestic production activities deduction</t>
  </si>
  <si>
    <t>Research and development credit, net</t>
  </si>
  <si>
    <t>Effective tax rate</t>
  </si>
  <si>
    <t>18.30%</t>
  </si>
  <si>
    <t>24.60%</t>
  </si>
  <si>
    <t>25.60%</t>
  </si>
  <si>
    <t>Income Taxes - Significant Components of Deferred Tax Assets and Liabilities (Details) - USD ($) $ in Millions</t>
  </si>
  <si>
    <t>Deferred tax assets:</t>
  </si>
  <si>
    <t>Accrued liabilities and other reserves</t>
  </si>
  <si>
    <t>Basis of capital assets</t>
  </si>
  <si>
    <t>Deferred cost sharing</t>
  </si>
  <si>
    <t>Unrealized losses</t>
  </si>
  <si>
    <t>Total deferred tax assets</t>
  </si>
  <si>
    <t>Deferred tax liabilities:</t>
  </si>
  <si>
    <t>Total deferred tax liabilities</t>
  </si>
  <si>
    <t>Net deferred tax assets</t>
  </si>
  <si>
    <t>Net deferred tax liabilities</t>
  </si>
  <si>
    <t>Income Taxes - Aggregate Changes in Gross Unrecognized Tax Benefits, Excluding Interest and Penalties (Details) - USD ($) $ in Millions</t>
  </si>
  <si>
    <t>Reconciliation of Unrecognized Tax Benefits, Excluding Amounts Pertaining to Examined Tax Returns [Roll Forward]</t>
  </si>
  <si>
    <t>Beginning balances</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Decreases related to expiration of statute of limitations</t>
  </si>
  <si>
    <t>Ending balances</t>
  </si>
  <si>
    <t>Debt - Additional Information (Details) - USD ($) $ in Millions</t>
  </si>
  <si>
    <t>Debt Instrument [Line Items]</t>
  </si>
  <si>
    <t>Commercial paper, general maturity period (less than)</t>
  </si>
  <si>
    <t>9 months</t>
  </si>
  <si>
    <t>Commercial paper, weighted-average interest rate</t>
  </si>
  <si>
    <t>2.18%</t>
  </si>
  <si>
    <t>1.20%</t>
  </si>
  <si>
    <t>Floating- and fixed-rate notes, aggregate principal amount</t>
  </si>
  <si>
    <t>Interest expense on term debt</t>
  </si>
  <si>
    <t>Floating- and fixed-rate notes, aggregate fair value</t>
  </si>
  <si>
    <t>Net investment hedges</t>
  </si>
  <si>
    <t>Carrying value of debt designated as a net investment hedge</t>
  </si>
  <si>
    <t>Debt - Summary of Cash Flows Associated with Commercial Paper (Details) - USD ($) $ in Millions</t>
  </si>
  <si>
    <t>Maturities 90 days or less:</t>
  </si>
  <si>
    <t>Proceeds from/(Repayments of) commercial paper, net</t>
  </si>
  <si>
    <t>Maturities greater than 90 days:</t>
  </si>
  <si>
    <t>Proceeds from commercial paper</t>
  </si>
  <si>
    <t>Repayments of commercial paper</t>
  </si>
  <si>
    <t>Total change in commercial paper, net</t>
  </si>
  <si>
    <t>Debt - Summary of Term Debt (Details) - USD ($)</t>
  </si>
  <si>
    <t>Total term debt</t>
  </si>
  <si>
    <t>Unamortized premium/(discount) and issuance costs, net</t>
  </si>
  <si>
    <t>Hedge accounting fair value adjustments</t>
  </si>
  <si>
    <t>Less: Current portion of term debt</t>
  </si>
  <si>
    <t>Total non-current portion of term debt</t>
  </si>
  <si>
    <t>2013 debt issuance of $17.0 billion</t>
  </si>
  <si>
    <t>Debt instrument, face amount</t>
  </si>
  <si>
    <t>2013 debt issuance of $17.0 billion | Floating-rate notes</t>
  </si>
  <si>
    <t>Debt instrument, effective interest rate</t>
  </si>
  <si>
    <t>0.00%</t>
  </si>
  <si>
    <t>1.10%</t>
  </si>
  <si>
    <t>2013 debt issuance of $17.0 billion | Fixed-rate 2.400% – 3.850% notes</t>
  </si>
  <si>
    <t>Debt instrument maturity year, start</t>
  </si>
  <si>
    <t>Debt instrument maturity year, end</t>
  </si>
  <si>
    <t>2013 debt issuance of $17.0 billion | Fixed-rate 2.400% – 3.850% notes | Minimum</t>
  </si>
  <si>
    <t>Debt instrument, stated interest rate</t>
  </si>
  <si>
    <t>2.40%</t>
  </si>
  <si>
    <t>2.44%</t>
  </si>
  <si>
    <t>1.08%</t>
  </si>
  <si>
    <t>2013 debt issuance of $17.0 billion | Fixed-rate 2.400% – 3.850% notes | Maximum</t>
  </si>
  <si>
    <t>3.85%</t>
  </si>
  <si>
    <t>3.91%</t>
  </si>
  <si>
    <t>2014 debt issuance of $12.0 billion</t>
  </si>
  <si>
    <t>2014 debt issuance of $12.0 billion | Floating-rate notes</t>
  </si>
  <si>
    <t>Debt instrument, maturity year</t>
  </si>
  <si>
    <t>2.64%</t>
  </si>
  <si>
    <t>1.61%</t>
  </si>
  <si>
    <t>2014 debt issuance of $12.0 billion | Fixed-rate 2.100% – 4.450% notes</t>
  </si>
  <si>
    <t>2014 debt issuance of $12.0 billion | Fixed-rate 2.100% – 4.450% notes | Minimum</t>
  </si>
  <si>
    <t>2.10%</t>
  </si>
  <si>
    <t>2014 debt issuance of $12.0 billion | Fixed-rate 2.100% – 4.450% notes | Maximum</t>
  </si>
  <si>
    <t>4.45%</t>
  </si>
  <si>
    <t>4.48%</t>
  </si>
  <si>
    <t>2015 debt issuances of $27.3 billion</t>
  </si>
  <si>
    <t>2015 debt issuances of $27.3 billion | Floating-rate notes</t>
  </si>
  <si>
    <t>2015 debt issuances of $27.3 billion | Floating-rate notes | Minimum</t>
  </si>
  <si>
    <t>1.87%</t>
  </si>
  <si>
    <t>1.56%</t>
  </si>
  <si>
    <t>2015 debt issuances of $27.3 billion | Floating-rate notes | Maximum</t>
  </si>
  <si>
    <t>2015 debt issuances of $27.3 billion | Fixed-rate 0.350% – 4.375% notes</t>
  </si>
  <si>
    <t>2015 debt issuances of $27.3 billion | Fixed-rate 0.350% – 4.375% notes | Minimum</t>
  </si>
  <si>
    <t>0.35%</t>
  </si>
  <si>
    <t>0.28%</t>
  </si>
  <si>
    <t>2015 debt issuances of $27.3 billion | Fixed-rate 0.350% – 4.375% notes | Maximum</t>
  </si>
  <si>
    <t>4.375%</t>
  </si>
  <si>
    <t>4.51%</t>
  </si>
  <si>
    <t>2016 debt issuances of $24.9 billion</t>
  </si>
  <si>
    <t>2016 debt issuances of $24.9 billion | Floating-rate notes</t>
  </si>
  <si>
    <t>2016 debt issuances of $24.9 billion | Floating-rate notes | Minimum</t>
  </si>
  <si>
    <t>2.48%</t>
  </si>
  <si>
    <t>1.45%</t>
  </si>
  <si>
    <t>2016 debt issuances of $24.9 billion | Floating-rate notes | Maximum</t>
  </si>
  <si>
    <t>3.44%</t>
  </si>
  <si>
    <t>2016 debt issuances of $24.9 billion | Fixed-rate 1.100% – 4.650% notes</t>
  </si>
  <si>
    <t>2016 debt issuances of $24.9 billion | Fixed-rate 1.100% – 4.650% notes | Minimum</t>
  </si>
  <si>
    <t>1.13%</t>
  </si>
  <si>
    <t>2016 debt issuances of $24.9 billion | Fixed-rate 1.100% – 4.650% notes | Maximum</t>
  </si>
  <si>
    <t>4.65%</t>
  </si>
  <si>
    <t>4.78%</t>
  </si>
  <si>
    <t>2017 debt Issuances of $28.7 billion</t>
  </si>
  <si>
    <t>2017 debt Issuances of $28.7 billion | Floating-rate notes</t>
  </si>
  <si>
    <t>2017 debt Issuances of $28.7 billion | Floating-rate notes | Minimum</t>
  </si>
  <si>
    <t>2.41%</t>
  </si>
  <si>
    <t>1.38%</t>
  </si>
  <si>
    <t>2017 debt Issuances of $28.7 billion | Floating-rate notes | Maximum</t>
  </si>
  <si>
    <t>2.84%</t>
  </si>
  <si>
    <t>1.81%</t>
  </si>
  <si>
    <t>2017 debt Issuances of $28.7 billion | Fixed-rate 0.875% – 4.300% notes</t>
  </si>
  <si>
    <t>2017 debt Issuances of $28.7 billion | Fixed-rate 0.875% – 4.300% notes | Minimum</t>
  </si>
  <si>
    <t>0.875%</t>
  </si>
  <si>
    <t>1.54%</t>
  </si>
  <si>
    <t>1.51%</t>
  </si>
  <si>
    <t>2017 debt Issuances of $28.7 billion | Fixed-rate 0.875% – 4.300% notes | Maximum</t>
  </si>
  <si>
    <t>4.30%</t>
  </si>
  <si>
    <t>First quarter 2018 debt issuance of $7.0 billion</t>
  </si>
  <si>
    <t>First quarter 2018 debt issuance of $7.0 billion | Fixed-rate 1.800% notes</t>
  </si>
  <si>
    <t>1.80%</t>
  </si>
  <si>
    <t>1.83%</t>
  </si>
  <si>
    <t>First quarter 2018 debt issuance of $7.0 billion | Fixed-rate 2.000% notes</t>
  </si>
  <si>
    <t>2.00%</t>
  </si>
  <si>
    <t>2.03%</t>
  </si>
  <si>
    <t>First quarter 2018 debt issuance of $7.0 billion | Fixed-rate 2.400% notes</t>
  </si>
  <si>
    <t>2.66%</t>
  </si>
  <si>
    <t>First quarter 2018 debt issuance of $7.0 billion | Fixed-rate 2.750% notes</t>
  </si>
  <si>
    <t>2.75%</t>
  </si>
  <si>
    <t>2.77%</t>
  </si>
  <si>
    <t>First quarter 2018 debt issuance of $7.0 billion | Fixed-rate 3.000% notes</t>
  </si>
  <si>
    <t>3.00%</t>
  </si>
  <si>
    <t>3.05%</t>
  </si>
  <si>
    <t>First quarter 2018 debt issuance of $7.0 billion | Fixed-rate 3.750% notes</t>
  </si>
  <si>
    <t>3.75%</t>
  </si>
  <si>
    <t>3.80%</t>
  </si>
  <si>
    <t>Debt - Future Principal Payments for Term Debt (Details) - USD ($) $ in Millions</t>
  </si>
  <si>
    <t>Thereafter</t>
  </si>
  <si>
    <t>Shareholders' Equity - Additional Information (Details) - USD ($) shares in Millions</t>
  </si>
  <si>
    <t>May 01, 2018</t>
  </si>
  <si>
    <t>Apr. 30, 2018</t>
  </si>
  <si>
    <t>Share Repurchase Program [Line Items]</t>
  </si>
  <si>
    <t>Number of shares repurchased (in shares)</t>
  </si>
  <si>
    <t>Amount of share repurchases</t>
  </si>
  <si>
    <t>$100 billion share repurchase program announced on May 1, 2018</t>
  </si>
  <si>
    <t>Maximum amount authorized for repurchase of common stock</t>
  </si>
  <si>
    <t>$210 billion previous share repurchase program</t>
  </si>
  <si>
    <t>Comprehensive Income - Pre-tax Amounts Reclassified from AOCI into Consolidated Statements of Operations (Details) - USD ($) $ in Millions</t>
  </si>
  <si>
    <t>Reclassification Adjustment out of Accumulated Other Comprehensive Income [Line Items]</t>
  </si>
  <si>
    <t>Total amounts reclassified from AOCI</t>
  </si>
  <si>
    <t>Reclassifications out of AOCI</t>
  </si>
  <si>
    <t>Reclassifications out of AOCI | Unrealized (gains)/losses on derivative instruments</t>
  </si>
  <si>
    <t>Reclassifications out of AOCI | Unrealized (gains)/losses on derivative instruments | Foreign exchange contracts</t>
  </si>
  <si>
    <t>Reclassifications out of AOCI | Unrealized (gains)/losses on derivative instruments | Interest rate contracts</t>
  </si>
  <si>
    <t>Reclassifications out of AOCI | Unrealized (gains)/losses on marketable securities</t>
  </si>
  <si>
    <t>Comprehensive Income - Change in AOCI by Component (Details) - USD ($) $ in Millions</t>
  </si>
  <si>
    <t>AOCI Attributable to Parent, Net of Tax [Roll Forward]</t>
  </si>
  <si>
    <t>Cumulative Foreign Currency Translation</t>
  </si>
  <si>
    <t>Other comprehensive income/(loss) before reclassifications</t>
  </si>
  <si>
    <t>Amounts reclassified from AOCI</t>
  </si>
  <si>
    <t>Tax effect</t>
  </si>
  <si>
    <t>Unrealized Gains/Losses on Derivative Instruments</t>
  </si>
  <si>
    <t>Unrealized Gains/Losses on Marketable Securities</t>
  </si>
  <si>
    <t>Total AOCI</t>
  </si>
  <si>
    <t>Benefit Plans - Additional Information (Details)</t>
  </si>
  <si>
    <t>Sep. 29, 2018USD ($)shares</t>
  </si>
  <si>
    <t>Sep. 30, 2017USD ($)shares</t>
  </si>
  <si>
    <t>Sep. 24, 2016USD ($)shares</t>
  </si>
  <si>
    <t>Mar. 29, 2014shares</t>
  </si>
  <si>
    <t>Share-based Compensation Arrangement by Share-based Payment Award [Line Items]</t>
  </si>
  <si>
    <t>Maximum portion of pre-tax earnings under 401(k) Plan that can be deferred by participating U.S. employees</t>
  </si>
  <si>
    <t>The total shares withheld upon vesting of RSUs (in shares) | shares</t>
  </si>
  <si>
    <t>Taxes paid related to net share settlement of equity awards</t>
  </si>
  <si>
    <t>Income tax benefit related to share-based compensation expense</t>
  </si>
  <si>
    <t>Total unrecognized compensation cost related to RSUs and stock options</t>
  </si>
  <si>
    <t>Total unrecognized compensation cost related to RSUs and stock options, weighted-average recognition period</t>
  </si>
  <si>
    <t>2 years 6 months</t>
  </si>
  <si>
    <t>Employer matching contribution to 401(k) Plan as a percentage of employee's contribution</t>
  </si>
  <si>
    <t>50.00%</t>
  </si>
  <si>
    <t>100.00%</t>
  </si>
  <si>
    <t>Employer matching contribution to 401(k) Plan as a percentage of employee's eligible earnings</t>
  </si>
  <si>
    <t>6.00%</t>
  </si>
  <si>
    <t>Restricted stock units</t>
  </si>
  <si>
    <t>Fair value of vested RSUs as of vesting date</t>
  </si>
  <si>
    <t>Employee Stock Purchase Plan</t>
  </si>
  <si>
    <t>Shares reserved for future issuance under stock plans (in shares) | shares</t>
  </si>
  <si>
    <t>Employee common stock purchases through payroll deductions, price as a percentage of fair market value</t>
  </si>
  <si>
    <t>85.00%</t>
  </si>
  <si>
    <t>Employee Stock Purchase Plan offering period</t>
  </si>
  <si>
    <t>6 months</t>
  </si>
  <si>
    <t>Payroll deductions as a percentage of employee compensation, maximum</t>
  </si>
  <si>
    <t>Employee Stock Purchase Plan, maximum annual purchase amount per employee</t>
  </si>
  <si>
    <t>2014 Employee Stock Plan</t>
  </si>
  <si>
    <t>Shares authorized for future issuance under stock plans (in shares) | shares</t>
  </si>
  <si>
    <t>2014 Employee Stock Plan | Restricted stock units</t>
  </si>
  <si>
    <t>Share-based award, vesting period</t>
  </si>
  <si>
    <t>4 years</t>
  </si>
  <si>
    <t>Number of shares of common stock issued per RSU upon vesting</t>
  </si>
  <si>
    <t>Factor by which each RSU granted reduces or each RSU canceled or share withheld for taxes increases the number of shares available for grant</t>
  </si>
  <si>
    <t>Non-Employee Director Stock Plan</t>
  </si>
  <si>
    <t>Non-Employee Director Stock Plan | Restricted stock units</t>
  </si>
  <si>
    <t>Benefit Plans - Restricted Stock Units Activity and Related Information (Details) - Restricted stock units - USD ($) $ / shares in Units, shares in Thousands, $ in Millions</t>
  </si>
  <si>
    <t>Number of Restricted Stock Units</t>
  </si>
  <si>
    <t>Beginning balance (in shares)</t>
  </si>
  <si>
    <t>RSUs granted (in shares)</t>
  </si>
  <si>
    <t>RSUs vested (in shares)</t>
  </si>
  <si>
    <t>RSUs canceled (in shares)</t>
  </si>
  <si>
    <t>Ending balance (in shares)</t>
  </si>
  <si>
    <t>Weighted-Average Grant Date Fair Value Per RSU</t>
  </si>
  <si>
    <t>Beginning balance (in dollars per share)</t>
  </si>
  <si>
    <t>RSUs granted (in dollars per share)</t>
  </si>
  <si>
    <t>RSUs vested (in dollars per share)</t>
  </si>
  <si>
    <t>RSUs canceled (in dollars per share)</t>
  </si>
  <si>
    <t>Ending balance (in dollars per share)</t>
  </si>
  <si>
    <t>Aggregate Fair Value</t>
  </si>
  <si>
    <t>Aggregate fair value of restricted stock units</t>
  </si>
  <si>
    <t>Benefit Plans - Summary of Share-Based Compensation Expense (Details) - USD ($) $ in Millions</t>
  </si>
  <si>
    <t>Share-based Compensation Arrangement by Share-based Payment Award, Compensation Cost [Line Items]</t>
  </si>
  <si>
    <t>Commitments and Contingencies - Changes in Accrued Warranties and Related Costs (Details) - USD ($) $ in Millions</t>
  </si>
  <si>
    <t>Changes in Accrued Warranties and Related Costs [Roll Forward]</t>
  </si>
  <si>
    <t>Beginning accrued warranty and related costs</t>
  </si>
  <si>
    <t>Cost of warranty claims</t>
  </si>
  <si>
    <t>Accruals for product warranty</t>
  </si>
  <si>
    <t>Ending accrued warranty and related costs</t>
  </si>
  <si>
    <t>Commitments and Contingencies - Additional Information (Details) - USD ($) $ in Millions</t>
  </si>
  <si>
    <t>Apr. 11, 2018</t>
  </si>
  <si>
    <t>Sep. 30, 2016</t>
  </si>
  <si>
    <t>Commitments and Contingencies Disclosure [Line Items]</t>
  </si>
  <si>
    <t>Purchase commitments, period (up to)</t>
  </si>
  <si>
    <t>150 days</t>
  </si>
  <si>
    <t>Total future minimum lease payments under noncancelable operating leases</t>
  </si>
  <si>
    <t>Typical term of leases (not exceeding)</t>
  </si>
  <si>
    <t>10 years</t>
  </si>
  <si>
    <t>Rent expense under cancelable and noncancelable operating leases</t>
  </si>
  <si>
    <t>VirnetX I | Pending Litigation</t>
  </si>
  <si>
    <t>Award from legal proceedings, due to other party</t>
  </si>
  <si>
    <t>Award from legal proceeding, due to other party, revised amount, determined in subsequent proceedings</t>
  </si>
  <si>
    <t>VirnetX II | Pending Litigation</t>
  </si>
  <si>
    <t>Commitments and Contingencies - Future Minimum Lease Payments Under Noncancelable Operating Leases (Details) $ in Millions</t>
  </si>
  <si>
    <t>Operating Leases, Future Minimum Payments Due, Fiscal Year Maturity [Abstract]</t>
  </si>
  <si>
    <t>Commitments and Contingencies - Future Payments Under Unconditional Purchase Obligations (Details) $ in Millions</t>
  </si>
  <si>
    <t>Unconditional Purchase Obligation, Fiscal Year Maturity [Abstract]</t>
  </si>
  <si>
    <t>Segment Information and Geographic Data - Summary Information by Reportable Segment (Details) - USD ($) $ in Millions</t>
  </si>
  <si>
    <t>Segment Reporting Information [Line Items]</t>
  </si>
  <si>
    <t>Americas</t>
  </si>
  <si>
    <t>Europe</t>
  </si>
  <si>
    <t>Greater China</t>
  </si>
  <si>
    <t>Japan</t>
  </si>
  <si>
    <t>Rest of Asia Pacific</t>
  </si>
  <si>
    <t>Segment Information and Geographic Data - Reconciliation of Segment Operating Income to Consolidated Statements of Operations (Details)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i>
    <t>Segment Information and Geographic Data - Net Sales (Details) - USD ($) $ in Millions</t>
  </si>
  <si>
    <t>Revenues from External Customers and Long-Lived Assets [Line Items]</t>
  </si>
  <si>
    <t>U.S.</t>
  </si>
  <si>
    <t>China</t>
  </si>
  <si>
    <t>Other countries</t>
  </si>
  <si>
    <t>Segment Information and Geographic Data - Long-Lived Assets (Details) - USD ($) $ in Millions</t>
  </si>
  <si>
    <t>Long-lived assets</t>
  </si>
  <si>
    <t>Segment Information and Geographic Data - Net Sales by Product (Details) - USD ($) $ in Millions</t>
  </si>
  <si>
    <t>iPhone</t>
  </si>
  <si>
    <t>iPad</t>
  </si>
  <si>
    <t>Mac</t>
  </si>
  <si>
    <t>Services</t>
  </si>
  <si>
    <t>Services | Favorable final resolution of various lawsuits</t>
  </si>
  <si>
    <t>Services | Change in estimate based on the availability of additional supporting information</t>
  </si>
  <si>
    <t>Other Products</t>
  </si>
  <si>
    <t>Selected Quarterly Financial Information (Unaudited) - Summary of Quarterly Financial Information (Details) - USD ($) $ / shares in Units, $ in Millions</t>
  </si>
  <si>
    <t>Selected Quarterly Financial Information [Abstra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201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745398</v>
      </c>
    </row>
    <row r="21" spans="1:4">
      <c r="A21" s="4" t="s">
        <v>33</v>
      </c>
      <c r="D21" s="6" t="n">
        <v>828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65595</v>
      </c>
      <c r="C4" s="6" t="n">
        <v>229234</v>
      </c>
      <c r="D4" s="6" t="n">
        <v>215639</v>
      </c>
    </row>
    <row r="5" spans="1:4">
      <c r="A5" s="4" t="s">
        <v>39</v>
      </c>
      <c r="B5" s="5" t="n">
        <v>163756</v>
      </c>
      <c r="C5" s="5" t="n">
        <v>141048</v>
      </c>
      <c r="D5" s="5" t="n">
        <v>131376</v>
      </c>
    </row>
    <row r="6" spans="1:4">
      <c r="A6" s="4" t="s">
        <v>40</v>
      </c>
      <c r="B6" s="5" t="n">
        <v>101839</v>
      </c>
      <c r="C6" s="5" t="n">
        <v>88186</v>
      </c>
      <c r="D6" s="5" t="n">
        <v>84263</v>
      </c>
    </row>
    <row r="7" spans="1:4">
      <c r="A7" s="3" t="s">
        <v>41</v>
      </c>
    </row>
    <row r="8" spans="1:4">
      <c r="A8" s="4" t="s">
        <v>42</v>
      </c>
      <c r="B8" s="5" t="n">
        <v>14236</v>
      </c>
      <c r="C8" s="5" t="n">
        <v>11581</v>
      </c>
      <c r="D8" s="5" t="n">
        <v>10045</v>
      </c>
    </row>
    <row r="9" spans="1:4">
      <c r="A9" s="4" t="s">
        <v>43</v>
      </c>
      <c r="B9" s="5" t="n">
        <v>16705</v>
      </c>
      <c r="C9" s="5" t="n">
        <v>15261</v>
      </c>
      <c r="D9" s="5" t="n">
        <v>14194</v>
      </c>
    </row>
    <row r="10" spans="1:4">
      <c r="A10" s="4" t="s">
        <v>44</v>
      </c>
      <c r="B10" s="5" t="n">
        <v>30941</v>
      </c>
      <c r="C10" s="5" t="n">
        <v>26842</v>
      </c>
      <c r="D10" s="5" t="n">
        <v>24239</v>
      </c>
    </row>
    <row r="11" spans="1:4">
      <c r="A11" s="4" t="s">
        <v>45</v>
      </c>
      <c r="B11" s="5" t="n">
        <v>70898</v>
      </c>
      <c r="C11" s="5" t="n">
        <v>61344</v>
      </c>
      <c r="D11" s="5" t="n">
        <v>60024</v>
      </c>
    </row>
    <row r="12" spans="1:4">
      <c r="A12" s="4" t="s">
        <v>46</v>
      </c>
      <c r="B12" s="5" t="n">
        <v>2005</v>
      </c>
      <c r="C12" s="5" t="n">
        <v>2745</v>
      </c>
      <c r="D12" s="5" t="n">
        <v>1348</v>
      </c>
    </row>
    <row r="13" spans="1:4">
      <c r="A13" s="4" t="s">
        <v>47</v>
      </c>
      <c r="B13" s="5" t="n">
        <v>72903</v>
      </c>
      <c r="C13" s="5" t="n">
        <v>64089</v>
      </c>
      <c r="D13" s="5" t="n">
        <v>61372</v>
      </c>
    </row>
    <row r="14" spans="1:4">
      <c r="A14" s="4" t="s">
        <v>48</v>
      </c>
      <c r="B14" s="5" t="n">
        <v>13372</v>
      </c>
      <c r="C14" s="5" t="n">
        <v>15738</v>
      </c>
      <c r="D14" s="5" t="n">
        <v>15685</v>
      </c>
    </row>
    <row r="15" spans="1:4">
      <c r="A15" s="4" t="s">
        <v>49</v>
      </c>
      <c r="B15" s="6" t="n">
        <v>59531</v>
      </c>
      <c r="C15" s="6" t="n">
        <v>48351</v>
      </c>
      <c r="D15" s="6" t="n">
        <v>45687</v>
      </c>
    </row>
    <row r="16" spans="1:4">
      <c r="A16" s="3" t="s">
        <v>50</v>
      </c>
    </row>
    <row r="17" spans="1:4">
      <c r="A17" s="4" t="s">
        <v>51</v>
      </c>
      <c r="B17" s="7" t="n">
        <v>12.01</v>
      </c>
      <c r="C17" s="7" t="n">
        <v>9.27</v>
      </c>
      <c r="D17" s="7" t="n">
        <v>8.35</v>
      </c>
    </row>
    <row r="18" spans="1:4">
      <c r="A18" s="4" t="s">
        <v>52</v>
      </c>
      <c r="B18" s="7" t="n">
        <v>11.91</v>
      </c>
      <c r="C18" s="7" t="n">
        <v>9.210000000000001</v>
      </c>
      <c r="D18" s="7" t="n">
        <v>8.31</v>
      </c>
    </row>
    <row r="19" spans="1:4">
      <c r="A19" s="3" t="s">
        <v>53</v>
      </c>
    </row>
    <row r="20" spans="1:4">
      <c r="A20" s="4" t="s">
        <v>54</v>
      </c>
      <c r="B20" s="5" t="n">
        <v>4955377</v>
      </c>
      <c r="C20" s="5" t="n">
        <v>5217242</v>
      </c>
      <c r="D20" s="5" t="n">
        <v>5470820</v>
      </c>
    </row>
    <row r="21" spans="1:4">
      <c r="A21" s="4" t="s">
        <v>55</v>
      </c>
      <c r="B21" s="5" t="n">
        <v>5000109</v>
      </c>
      <c r="C21" s="5" t="n">
        <v>5251692</v>
      </c>
      <c r="D21" s="5" t="n">
        <v>55002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80</v>
      </c>
      <c r="B12" s="4" t="s">
        <v>225</v>
      </c>
    </row>
    <row r="13" spans="1:2">
      <c r="A13" s="4" t="s">
        <v>226</v>
      </c>
      <c r="B13" s="4" t="s">
        <v>227</v>
      </c>
    </row>
    <row r="14" spans="1:2">
      <c r="A14" s="4" t="s">
        <v>228</v>
      </c>
      <c r="B14" s="4" t="s">
        <v>229</v>
      </c>
    </row>
    <row r="15" spans="1:2">
      <c r="A15" s="4" t="s">
        <v>230</v>
      </c>
      <c r="B15" s="4" t="s">
        <v>231</v>
      </c>
    </row>
    <row r="16" spans="1:2">
      <c r="A16" s="4" t="s">
        <v>232</v>
      </c>
      <c r="B1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5</v>
      </c>
      <c r="D2" s="2" t="s">
        <v>36</v>
      </c>
    </row>
    <row r="3" spans="1:4">
      <c r="A3" s="3" t="s">
        <v>57</v>
      </c>
    </row>
    <row r="4" spans="1:4">
      <c r="A4" s="4" t="s">
        <v>49</v>
      </c>
      <c r="B4" s="6" t="n">
        <v>59531</v>
      </c>
      <c r="C4" s="6" t="n">
        <v>48351</v>
      </c>
      <c r="D4" s="6" t="n">
        <v>45687</v>
      </c>
    </row>
    <row r="5" spans="1:4">
      <c r="A5" s="3" t="s">
        <v>58</v>
      </c>
    </row>
    <row r="6" spans="1:4">
      <c r="A6" s="4" t="s">
        <v>59</v>
      </c>
      <c r="B6" s="5" t="n">
        <v>-525</v>
      </c>
      <c r="C6" s="5" t="n">
        <v>224</v>
      </c>
      <c r="D6" s="5" t="n">
        <v>75</v>
      </c>
    </row>
    <row r="7" spans="1:4">
      <c r="A7" s="3" t="s">
        <v>60</v>
      </c>
    </row>
    <row r="8" spans="1:4">
      <c r="A8" s="4" t="s">
        <v>61</v>
      </c>
      <c r="B8" s="5" t="n">
        <v>523</v>
      </c>
      <c r="C8" s="5" t="n">
        <v>1315</v>
      </c>
      <c r="D8" s="5" t="n">
        <v>7</v>
      </c>
    </row>
    <row r="9" spans="1:4">
      <c r="A9" s="4" t="s">
        <v>62</v>
      </c>
      <c r="B9" s="5" t="n">
        <v>382</v>
      </c>
      <c r="C9" s="5" t="n">
        <v>-1477</v>
      </c>
      <c r="D9" s="5" t="n">
        <v>-741</v>
      </c>
    </row>
    <row r="10" spans="1:4">
      <c r="A10" s="4" t="s">
        <v>63</v>
      </c>
      <c r="B10" s="5" t="n">
        <v>905</v>
      </c>
      <c r="C10" s="5" t="n">
        <v>-162</v>
      </c>
      <c r="D10" s="5" t="n">
        <v>-734</v>
      </c>
    </row>
    <row r="11" spans="1:4">
      <c r="A11" s="3" t="s">
        <v>64</v>
      </c>
    </row>
    <row r="12" spans="1:4">
      <c r="A12" s="4" t="s">
        <v>65</v>
      </c>
      <c r="B12" s="5" t="n">
        <v>-3407</v>
      </c>
      <c r="C12" s="5" t="n">
        <v>-782</v>
      </c>
      <c r="D12" s="5" t="n">
        <v>1582</v>
      </c>
    </row>
    <row r="13" spans="1:4">
      <c r="A13" s="4" t="s">
        <v>66</v>
      </c>
      <c r="B13" s="5" t="n">
        <v>1</v>
      </c>
      <c r="C13" s="5" t="n">
        <v>-64</v>
      </c>
      <c r="D13" s="5" t="n">
        <v>56</v>
      </c>
    </row>
    <row r="14" spans="1:4">
      <c r="A14" s="4" t="s">
        <v>67</v>
      </c>
      <c r="B14" s="5" t="n">
        <v>-3406</v>
      </c>
      <c r="C14" s="5" t="n">
        <v>-846</v>
      </c>
      <c r="D14" s="5" t="n">
        <v>1638</v>
      </c>
    </row>
    <row r="15" spans="1:4">
      <c r="A15" s="4" t="s">
        <v>68</v>
      </c>
      <c r="B15" s="5" t="n">
        <v>-3026</v>
      </c>
      <c r="C15" s="5" t="n">
        <v>-784</v>
      </c>
      <c r="D15" s="5" t="n">
        <v>979</v>
      </c>
    </row>
    <row r="16" spans="1:4">
      <c r="A16" s="4" t="s">
        <v>69</v>
      </c>
      <c r="B16" s="6" t="n">
        <v>56505</v>
      </c>
      <c r="C16" s="6" t="n">
        <v>47567</v>
      </c>
      <c r="D16" s="6" t="n">
        <v>466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00</v>
      </c>
      <c r="B1" s="2" t="s">
        <v>1</v>
      </c>
    </row>
    <row r="2" spans="1:4">
      <c r="B2" s="2" t="s">
        <v>301</v>
      </c>
      <c r="C2" s="2" t="s">
        <v>302</v>
      </c>
      <c r="D2" s="2" t="s">
        <v>303</v>
      </c>
    </row>
    <row r="3" spans="1:4">
      <c r="A3" s="3" t="s">
        <v>304</v>
      </c>
    </row>
    <row r="4" spans="1:4">
      <c r="A4" s="4" t="s">
        <v>305</v>
      </c>
      <c r="B4" s="5" t="n">
        <v>3</v>
      </c>
    </row>
    <row r="5" spans="1:4">
      <c r="A5" s="4" t="s">
        <v>306</v>
      </c>
      <c r="B5" s="6" t="n">
        <v>9300</v>
      </c>
      <c r="C5" s="6" t="n">
        <v>8200</v>
      </c>
      <c r="D5" s="6" t="n">
        <v>8300</v>
      </c>
    </row>
    <row r="6" spans="1:4">
      <c r="A6" s="4" t="s">
        <v>307</v>
      </c>
      <c r="B6" s="6" t="n">
        <v>3400</v>
      </c>
    </row>
    <row r="7" spans="1:4">
      <c r="A7" s="4" t="s">
        <v>308</v>
      </c>
    </row>
    <row r="8" spans="1:4">
      <c r="A8" s="3" t="s">
        <v>304</v>
      </c>
    </row>
    <row r="9" spans="1:4">
      <c r="A9" s="4" t="s">
        <v>309</v>
      </c>
      <c r="C9" s="6" t="n">
        <v>627</v>
      </c>
      <c r="D9" s="6" t="n">
        <v>407</v>
      </c>
    </row>
    <row r="10" spans="1:4">
      <c r="A10" s="4" t="s">
        <v>310</v>
      </c>
    </row>
    <row r="11" spans="1:4">
      <c r="A11" s="3" t="s">
        <v>304</v>
      </c>
    </row>
    <row r="12" spans="1:4">
      <c r="A12" s="4" t="s">
        <v>311</v>
      </c>
      <c r="B12" s="4" t="s">
        <v>312</v>
      </c>
    </row>
    <row r="13" spans="1:4">
      <c r="A13" s="4" t="s">
        <v>313</v>
      </c>
    </row>
    <row r="14" spans="1:4">
      <c r="A14" s="3" t="s">
        <v>304</v>
      </c>
    </row>
    <row r="15" spans="1:4">
      <c r="A15" s="4" t="s">
        <v>311</v>
      </c>
      <c r="B15" s="4" t="s">
        <v>314</v>
      </c>
    </row>
    <row r="16" spans="1:4">
      <c r="A16" s="4" t="s">
        <v>315</v>
      </c>
    </row>
    <row r="17" spans="1:4">
      <c r="A17" s="3" t="s">
        <v>304</v>
      </c>
    </row>
    <row r="18" spans="1:4">
      <c r="A18" s="4" t="s">
        <v>311</v>
      </c>
      <c r="B18" s="4" t="s">
        <v>316</v>
      </c>
    </row>
    <row r="19" spans="1:4">
      <c r="A19" s="4" t="s">
        <v>317</v>
      </c>
    </row>
    <row r="20" spans="1:4">
      <c r="A20" s="3" t="s">
        <v>304</v>
      </c>
    </row>
    <row r="21" spans="1:4">
      <c r="A21" s="4" t="s">
        <v>311</v>
      </c>
      <c r="B21" s="4" t="s">
        <v>318</v>
      </c>
    </row>
    <row r="22" spans="1:4">
      <c r="A22" s="4" t="s">
        <v>319</v>
      </c>
    </row>
    <row r="23" spans="1:4">
      <c r="A23" s="3" t="s">
        <v>304</v>
      </c>
    </row>
    <row r="24" spans="1:4">
      <c r="A24" s="4" t="s">
        <v>311</v>
      </c>
      <c r="B24" s="4" t="s">
        <v>31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0</v>
      </c>
      <c r="B1" s="2" t="s">
        <v>321</v>
      </c>
      <c r="J1" s="2" t="s">
        <v>1</v>
      </c>
    </row>
    <row r="2" spans="1:12">
      <c r="B2" s="2" t="s">
        <v>2</v>
      </c>
      <c r="C2" s="2" t="s">
        <v>322</v>
      </c>
      <c r="D2" s="2" t="s">
        <v>323</v>
      </c>
      <c r="E2" s="2" t="s">
        <v>324</v>
      </c>
      <c r="F2" s="2" t="s">
        <v>35</v>
      </c>
      <c r="G2" s="2" t="s">
        <v>325</v>
      </c>
      <c r="H2" s="2" t="s">
        <v>326</v>
      </c>
      <c r="I2" s="2" t="s">
        <v>327</v>
      </c>
      <c r="J2" s="2" t="s">
        <v>2</v>
      </c>
      <c r="K2" s="2" t="s">
        <v>35</v>
      </c>
      <c r="L2" s="2" t="s">
        <v>36</v>
      </c>
    </row>
    <row r="3" spans="1:12">
      <c r="A3" s="3" t="s">
        <v>328</v>
      </c>
    </row>
    <row r="4" spans="1:12">
      <c r="A4" s="4" t="s">
        <v>49</v>
      </c>
      <c r="B4" s="6" t="n">
        <v>14125</v>
      </c>
      <c r="C4" s="6" t="n">
        <v>11519</v>
      </c>
      <c r="D4" s="6" t="n">
        <v>13822</v>
      </c>
      <c r="E4" s="6" t="n">
        <v>20065</v>
      </c>
      <c r="F4" s="6" t="n">
        <v>10714</v>
      </c>
      <c r="G4" s="6" t="n">
        <v>8717</v>
      </c>
      <c r="H4" s="6" t="n">
        <v>11029</v>
      </c>
      <c r="I4" s="6" t="n">
        <v>17891</v>
      </c>
      <c r="J4" s="6" t="n">
        <v>59531</v>
      </c>
      <c r="K4" s="6" t="n">
        <v>48351</v>
      </c>
      <c r="L4" s="6" t="n">
        <v>45687</v>
      </c>
    </row>
    <row r="5" spans="1:12">
      <c r="A5" s="3" t="s">
        <v>329</v>
      </c>
    </row>
    <row r="6" spans="1:12">
      <c r="A6" s="4" t="s">
        <v>330</v>
      </c>
      <c r="J6" s="5" t="n">
        <v>4955377</v>
      </c>
      <c r="K6" s="5" t="n">
        <v>5217242</v>
      </c>
      <c r="L6" s="5" t="n">
        <v>5470820</v>
      </c>
    </row>
    <row r="7" spans="1:12">
      <c r="A7" s="4" t="s">
        <v>331</v>
      </c>
      <c r="J7" s="5" t="n">
        <v>44732</v>
      </c>
      <c r="K7" s="5" t="n">
        <v>34450</v>
      </c>
      <c r="L7" s="5" t="n">
        <v>29461</v>
      </c>
    </row>
    <row r="8" spans="1:12">
      <c r="A8" s="4" t="s">
        <v>332</v>
      </c>
      <c r="J8" s="5" t="n">
        <v>5000109</v>
      </c>
      <c r="K8" s="5" t="n">
        <v>5251692</v>
      </c>
      <c r="L8" s="5" t="n">
        <v>5500281</v>
      </c>
    </row>
    <row r="9" spans="1:12">
      <c r="A9" s="4" t="s">
        <v>333</v>
      </c>
      <c r="B9" s="7" t="n">
        <v>2.94</v>
      </c>
      <c r="C9" s="7" t="n">
        <v>2.36</v>
      </c>
      <c r="D9" s="7" t="n">
        <v>2.75</v>
      </c>
      <c r="E9" s="7" t="n">
        <v>3.92</v>
      </c>
      <c r="F9" s="7" t="n">
        <v>2.08</v>
      </c>
      <c r="G9" s="7" t="n">
        <v>1.68</v>
      </c>
      <c r="H9" s="7" t="n">
        <v>2.11</v>
      </c>
      <c r="I9" s="7" t="n">
        <v>3.38</v>
      </c>
      <c r="J9" s="7" t="n">
        <v>12.01</v>
      </c>
      <c r="K9" s="7" t="n">
        <v>9.27</v>
      </c>
      <c r="L9" s="7" t="n">
        <v>8.35</v>
      </c>
    </row>
    <row r="10" spans="1:12">
      <c r="A10" s="4" t="s">
        <v>334</v>
      </c>
      <c r="B10" s="7" t="n">
        <v>2.91</v>
      </c>
      <c r="C10" s="7" t="n">
        <v>2.34</v>
      </c>
      <c r="D10" s="7" t="n">
        <v>2.73</v>
      </c>
      <c r="E10" s="7" t="n">
        <v>3.89</v>
      </c>
      <c r="F10" s="7" t="n">
        <v>2.07</v>
      </c>
      <c r="G10" s="7" t="n">
        <v>1.67</v>
      </c>
      <c r="H10" s="7" t="n">
        <v>2.1</v>
      </c>
      <c r="I10" s="7" t="n">
        <v>3.36</v>
      </c>
      <c r="J10" s="7" t="n">
        <v>11.91</v>
      </c>
      <c r="K10" s="7" t="n">
        <v>9.210000000000001</v>
      </c>
      <c r="L10" s="7" t="n">
        <v>8.3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5</v>
      </c>
      <c r="D1" s="2" t="s">
        <v>36</v>
      </c>
      <c r="E1" s="2" t="s">
        <v>336</v>
      </c>
    </row>
    <row r="2" spans="1:5">
      <c r="A2" s="3" t="s">
        <v>337</v>
      </c>
    </row>
    <row r="3" spans="1:5">
      <c r="A3" s="4" t="s">
        <v>338</v>
      </c>
      <c r="B3" s="6" t="n">
        <v>241180</v>
      </c>
      <c r="C3" s="6" t="n">
        <v>268399</v>
      </c>
    </row>
    <row r="4" spans="1:5">
      <c r="A4" s="4" t="s">
        <v>339</v>
      </c>
      <c r="B4" s="5" t="n">
        <v>209</v>
      </c>
      <c r="C4" s="5" t="n">
        <v>1278</v>
      </c>
    </row>
    <row r="5" spans="1:5">
      <c r="A5" s="4" t="s">
        <v>340</v>
      </c>
      <c r="B5" s="5" t="n">
        <v>-4289</v>
      </c>
      <c r="C5" s="5" t="n">
        <v>-782</v>
      </c>
    </row>
    <row r="6" spans="1:5">
      <c r="A6" s="4" t="s">
        <v>341</v>
      </c>
      <c r="B6" s="5" t="n">
        <v>237100</v>
      </c>
      <c r="C6" s="5" t="n">
        <v>268895</v>
      </c>
    </row>
    <row r="7" spans="1:5">
      <c r="A7" s="4" t="s">
        <v>342</v>
      </c>
      <c r="B7" s="5" t="n">
        <v>25913</v>
      </c>
      <c r="C7" s="5" t="n">
        <v>20289</v>
      </c>
      <c r="D7" s="6" t="n">
        <v>20484</v>
      </c>
      <c r="E7" s="6" t="n">
        <v>21120</v>
      </c>
    </row>
    <row r="8" spans="1:5">
      <c r="A8" s="4" t="s">
        <v>343</v>
      </c>
      <c r="B8" s="5" t="n">
        <v>40388</v>
      </c>
      <c r="C8" s="5" t="n">
        <v>53892</v>
      </c>
    </row>
    <row r="9" spans="1:5">
      <c r="A9" s="4" t="s">
        <v>344</v>
      </c>
      <c r="B9" s="5" t="n">
        <v>170799</v>
      </c>
      <c r="C9" s="5" t="n">
        <v>194714</v>
      </c>
    </row>
    <row r="10" spans="1:5">
      <c r="A10" s="4" t="s">
        <v>345</v>
      </c>
      <c r="B10" s="5" t="n">
        <v>20300</v>
      </c>
    </row>
    <row r="11" spans="1:5">
      <c r="A11" s="4" t="s">
        <v>346</v>
      </c>
    </row>
    <row r="12" spans="1:5">
      <c r="A12" s="3" t="s">
        <v>337</v>
      </c>
    </row>
    <row r="13" spans="1:5">
      <c r="A13" s="4" t="s">
        <v>338</v>
      </c>
      <c r="B13" s="5" t="n">
        <v>11575</v>
      </c>
      <c r="C13" s="5" t="n">
        <v>7982</v>
      </c>
    </row>
    <row r="14" spans="1:5">
      <c r="A14" s="4" t="s">
        <v>339</v>
      </c>
      <c r="B14" s="5" t="n">
        <v>0</v>
      </c>
      <c r="C14" s="5" t="n">
        <v>0</v>
      </c>
    </row>
    <row r="15" spans="1:5">
      <c r="A15" s="4" t="s">
        <v>340</v>
      </c>
      <c r="B15" s="5" t="n">
        <v>0</v>
      </c>
      <c r="C15" s="5" t="n">
        <v>0</v>
      </c>
    </row>
    <row r="16" spans="1:5">
      <c r="A16" s="4" t="s">
        <v>341</v>
      </c>
      <c r="B16" s="5" t="n">
        <v>11575</v>
      </c>
      <c r="C16" s="5" t="n">
        <v>7982</v>
      </c>
    </row>
    <row r="17" spans="1:5">
      <c r="A17" s="4" t="s">
        <v>342</v>
      </c>
      <c r="B17" s="5" t="n">
        <v>11575</v>
      </c>
      <c r="C17" s="5" t="n">
        <v>7982</v>
      </c>
    </row>
    <row r="18" spans="1:5">
      <c r="A18" s="4" t="s">
        <v>343</v>
      </c>
      <c r="B18" s="5" t="n">
        <v>0</v>
      </c>
      <c r="C18" s="5" t="n">
        <v>0</v>
      </c>
    </row>
    <row r="19" spans="1:5">
      <c r="A19" s="4" t="s">
        <v>344</v>
      </c>
      <c r="B19" s="5" t="n">
        <v>0</v>
      </c>
      <c r="C19" s="5" t="n">
        <v>0</v>
      </c>
    </row>
    <row r="20" spans="1:5">
      <c r="A20" s="9" t="n">
        <v>1</v>
      </c>
    </row>
    <row r="21" spans="1:5">
      <c r="A21" s="3" t="s">
        <v>337</v>
      </c>
    </row>
    <row r="22" spans="1:5">
      <c r="A22" s="4" t="s">
        <v>338</v>
      </c>
      <c r="B22" s="5" t="n">
        <v>8882</v>
      </c>
      <c r="C22" s="5" t="n">
        <v>7333</v>
      </c>
    </row>
    <row r="23" spans="1:5">
      <c r="A23" s="4" t="s">
        <v>339</v>
      </c>
      <c r="B23" s="5" t="n">
        <v>0</v>
      </c>
      <c r="C23" s="5" t="n">
        <v>0</v>
      </c>
    </row>
    <row r="24" spans="1:5">
      <c r="A24" s="4" t="s">
        <v>340</v>
      </c>
      <c r="B24" s="5" t="n">
        <v>-116</v>
      </c>
      <c r="C24" s="5" t="n">
        <v>-88</v>
      </c>
    </row>
    <row r="25" spans="1:5">
      <c r="A25" s="4" t="s">
        <v>341</v>
      </c>
      <c r="B25" s="5" t="n">
        <v>8766</v>
      </c>
      <c r="C25" s="5" t="n">
        <v>7245</v>
      </c>
    </row>
    <row r="26" spans="1:5">
      <c r="A26" s="4" t="s">
        <v>342</v>
      </c>
      <c r="B26" s="5" t="n">
        <v>8083</v>
      </c>
      <c r="C26" s="5" t="n">
        <v>6534</v>
      </c>
    </row>
    <row r="27" spans="1:5">
      <c r="A27" s="4" t="s">
        <v>343</v>
      </c>
      <c r="B27" s="5" t="n">
        <v>683</v>
      </c>
      <c r="C27" s="5" t="n">
        <v>711</v>
      </c>
    </row>
    <row r="28" spans="1:5">
      <c r="A28" s="4" t="s">
        <v>344</v>
      </c>
      <c r="B28" s="5" t="n">
        <v>0</v>
      </c>
      <c r="C28" s="5" t="n">
        <v>0</v>
      </c>
    </row>
    <row r="29" spans="1:5">
      <c r="A29" s="4" t="s">
        <v>347</v>
      </c>
    </row>
    <row r="30" spans="1:5">
      <c r="A30" s="3" t="s">
        <v>337</v>
      </c>
    </row>
    <row r="31" spans="1:5">
      <c r="A31" s="4" t="s">
        <v>338</v>
      </c>
      <c r="B31" s="5" t="n">
        <v>8083</v>
      </c>
      <c r="C31" s="5" t="n">
        <v>6534</v>
      </c>
    </row>
    <row r="32" spans="1:5">
      <c r="A32" s="4" t="s">
        <v>339</v>
      </c>
      <c r="B32" s="5" t="n">
        <v>0</v>
      </c>
      <c r="C32" s="5" t="n">
        <v>0</v>
      </c>
    </row>
    <row r="33" spans="1:5">
      <c r="A33" s="4" t="s">
        <v>340</v>
      </c>
      <c r="B33" s="5" t="n">
        <v>0</v>
      </c>
      <c r="C33" s="5" t="n">
        <v>0</v>
      </c>
    </row>
    <row r="34" spans="1:5">
      <c r="A34" s="4" t="s">
        <v>341</v>
      </c>
      <c r="B34" s="5" t="n">
        <v>8083</v>
      </c>
      <c r="C34" s="5" t="n">
        <v>6534</v>
      </c>
    </row>
    <row r="35" spans="1:5">
      <c r="A35" s="4" t="s">
        <v>342</v>
      </c>
      <c r="B35" s="5" t="n">
        <v>8083</v>
      </c>
      <c r="C35" s="5" t="n">
        <v>6534</v>
      </c>
    </row>
    <row r="36" spans="1:5">
      <c r="A36" s="4" t="s">
        <v>343</v>
      </c>
      <c r="B36" s="5" t="n">
        <v>0</v>
      </c>
      <c r="C36" s="5" t="n">
        <v>0</v>
      </c>
    </row>
    <row r="37" spans="1:5">
      <c r="A37" s="4" t="s">
        <v>344</v>
      </c>
      <c r="B37" s="5" t="n">
        <v>0</v>
      </c>
      <c r="C37" s="5" t="n">
        <v>0</v>
      </c>
    </row>
    <row r="38" spans="1:5">
      <c r="A38" s="4" t="s">
        <v>348</v>
      </c>
    </row>
    <row r="39" spans="1:5">
      <c r="A39" s="3" t="s">
        <v>337</v>
      </c>
    </row>
    <row r="40" spans="1:5">
      <c r="A40" s="4" t="s">
        <v>338</v>
      </c>
      <c r="B40" s="5" t="n">
        <v>799</v>
      </c>
      <c r="C40" s="5" t="n">
        <v>799</v>
      </c>
    </row>
    <row r="41" spans="1:5">
      <c r="A41" s="4" t="s">
        <v>339</v>
      </c>
      <c r="B41" s="5" t="n">
        <v>0</v>
      </c>
      <c r="C41" s="5" t="n">
        <v>0</v>
      </c>
    </row>
    <row r="42" spans="1:5">
      <c r="A42" s="4" t="s">
        <v>340</v>
      </c>
      <c r="B42" s="5" t="n">
        <v>-116</v>
      </c>
      <c r="C42" s="5" t="n">
        <v>-88</v>
      </c>
    </row>
    <row r="43" spans="1:5">
      <c r="A43" s="4" t="s">
        <v>341</v>
      </c>
      <c r="B43" s="5" t="n">
        <v>683</v>
      </c>
      <c r="C43" s="5" t="n">
        <v>711</v>
      </c>
    </row>
    <row r="44" spans="1:5">
      <c r="A44" s="4" t="s">
        <v>342</v>
      </c>
      <c r="B44" s="5" t="n">
        <v>0</v>
      </c>
      <c r="C44" s="5" t="n">
        <v>0</v>
      </c>
    </row>
    <row r="45" spans="1:5">
      <c r="A45" s="4" t="s">
        <v>343</v>
      </c>
      <c r="B45" s="5" t="n">
        <v>683</v>
      </c>
      <c r="C45" s="5" t="n">
        <v>711</v>
      </c>
    </row>
    <row r="46" spans="1:5">
      <c r="A46" s="4" t="s">
        <v>344</v>
      </c>
      <c r="B46" s="5" t="n">
        <v>0</v>
      </c>
      <c r="C46" s="5" t="n">
        <v>0</v>
      </c>
    </row>
    <row r="47" spans="1:5">
      <c r="A47" s="9" t="n">
        <v>2</v>
      </c>
    </row>
    <row r="48" spans="1:5">
      <c r="A48" s="3" t="s">
        <v>337</v>
      </c>
    </row>
    <row r="49" spans="1:5">
      <c r="A49" s="4" t="s">
        <v>338</v>
      </c>
      <c r="B49" s="5" t="n">
        <v>220723</v>
      </c>
      <c r="C49" s="5" t="n">
        <v>253084</v>
      </c>
    </row>
    <row r="50" spans="1:5">
      <c r="A50" s="4" t="s">
        <v>339</v>
      </c>
      <c r="B50" s="5" t="n">
        <v>209</v>
      </c>
      <c r="C50" s="5" t="n">
        <v>1278</v>
      </c>
    </row>
    <row r="51" spans="1:5">
      <c r="A51" s="4" t="s">
        <v>340</v>
      </c>
      <c r="B51" s="5" t="n">
        <v>-4173</v>
      </c>
      <c r="C51" s="5" t="n">
        <v>-694</v>
      </c>
    </row>
    <row r="52" spans="1:5">
      <c r="A52" s="4" t="s">
        <v>341</v>
      </c>
      <c r="B52" s="5" t="n">
        <v>216759</v>
      </c>
      <c r="C52" s="5" t="n">
        <v>253668</v>
      </c>
    </row>
    <row r="53" spans="1:5">
      <c r="A53" s="4" t="s">
        <v>342</v>
      </c>
      <c r="B53" s="5" t="n">
        <v>6255</v>
      </c>
      <c r="C53" s="5" t="n">
        <v>5773</v>
      </c>
    </row>
    <row r="54" spans="1:5">
      <c r="A54" s="4" t="s">
        <v>343</v>
      </c>
      <c r="B54" s="5" t="n">
        <v>39705</v>
      </c>
      <c r="C54" s="5" t="n">
        <v>53181</v>
      </c>
    </row>
    <row r="55" spans="1:5">
      <c r="A55" s="4" t="s">
        <v>344</v>
      </c>
      <c r="B55" s="5" t="n">
        <v>170799</v>
      </c>
      <c r="C55" s="5" t="n">
        <v>194714</v>
      </c>
    </row>
    <row r="56" spans="1:5">
      <c r="A56" s="4" t="s">
        <v>349</v>
      </c>
    </row>
    <row r="57" spans="1:5">
      <c r="A57" s="3" t="s">
        <v>337</v>
      </c>
    </row>
    <row r="58" spans="1:5">
      <c r="A58" s="4" t="s">
        <v>338</v>
      </c>
      <c r="B58" s="5" t="n">
        <v>47296</v>
      </c>
      <c r="C58" s="5" t="n">
        <v>55254</v>
      </c>
    </row>
    <row r="59" spans="1:5">
      <c r="A59" s="4" t="s">
        <v>339</v>
      </c>
      <c r="B59" s="5" t="n">
        <v>0</v>
      </c>
      <c r="C59" s="5" t="n">
        <v>58</v>
      </c>
    </row>
    <row r="60" spans="1:5">
      <c r="A60" s="4" t="s">
        <v>340</v>
      </c>
      <c r="B60" s="5" t="n">
        <v>-1202</v>
      </c>
      <c r="C60" s="5" t="n">
        <v>-230</v>
      </c>
    </row>
    <row r="61" spans="1:5">
      <c r="A61" s="4" t="s">
        <v>341</v>
      </c>
      <c r="B61" s="5" t="n">
        <v>46094</v>
      </c>
      <c r="C61" s="5" t="n">
        <v>55082</v>
      </c>
    </row>
    <row r="62" spans="1:5">
      <c r="A62" s="4" t="s">
        <v>342</v>
      </c>
      <c r="B62" s="5" t="n">
        <v>1613</v>
      </c>
      <c r="C62" s="5" t="n">
        <v>865</v>
      </c>
    </row>
    <row r="63" spans="1:5">
      <c r="A63" s="4" t="s">
        <v>343</v>
      </c>
      <c r="B63" s="5" t="n">
        <v>7606</v>
      </c>
      <c r="C63" s="5" t="n">
        <v>17228</v>
      </c>
    </row>
    <row r="64" spans="1:5">
      <c r="A64" s="4" t="s">
        <v>344</v>
      </c>
      <c r="B64" s="5" t="n">
        <v>36875</v>
      </c>
      <c r="C64" s="5" t="n">
        <v>36989</v>
      </c>
    </row>
    <row r="65" spans="1:5">
      <c r="A65" s="4" t="s">
        <v>350</v>
      </c>
    </row>
    <row r="66" spans="1:5">
      <c r="A66" s="3" t="s">
        <v>337</v>
      </c>
    </row>
    <row r="67" spans="1:5">
      <c r="A67" s="4" t="s">
        <v>338</v>
      </c>
      <c r="B67" s="5" t="n">
        <v>4127</v>
      </c>
      <c r="C67" s="5" t="n">
        <v>5162</v>
      </c>
    </row>
    <row r="68" spans="1:5">
      <c r="A68" s="4" t="s">
        <v>339</v>
      </c>
      <c r="B68" s="5" t="n">
        <v>0</v>
      </c>
      <c r="C68" s="5" t="n">
        <v>2</v>
      </c>
    </row>
    <row r="69" spans="1:5">
      <c r="A69" s="4" t="s">
        <v>340</v>
      </c>
      <c r="B69" s="5" t="n">
        <v>-48</v>
      </c>
      <c r="C69" s="5" t="n">
        <v>-9</v>
      </c>
    </row>
    <row r="70" spans="1:5">
      <c r="A70" s="4" t="s">
        <v>341</v>
      </c>
      <c r="B70" s="5" t="n">
        <v>4079</v>
      </c>
      <c r="C70" s="5" t="n">
        <v>5155</v>
      </c>
    </row>
    <row r="71" spans="1:5">
      <c r="A71" s="4" t="s">
        <v>342</v>
      </c>
      <c r="B71" s="5" t="n">
        <v>1732</v>
      </c>
      <c r="C71" s="5" t="n">
        <v>1439</v>
      </c>
    </row>
    <row r="72" spans="1:5">
      <c r="A72" s="4" t="s">
        <v>343</v>
      </c>
      <c r="B72" s="5" t="n">
        <v>360</v>
      </c>
      <c r="C72" s="5" t="n">
        <v>2057</v>
      </c>
    </row>
    <row r="73" spans="1:5">
      <c r="A73" s="4" t="s">
        <v>344</v>
      </c>
      <c r="B73" s="5" t="n">
        <v>1987</v>
      </c>
      <c r="C73" s="5" t="n">
        <v>1659</v>
      </c>
    </row>
    <row r="74" spans="1:5">
      <c r="A74" s="4" t="s">
        <v>351</v>
      </c>
    </row>
    <row r="75" spans="1:5">
      <c r="A75" s="3" t="s">
        <v>337</v>
      </c>
    </row>
    <row r="76" spans="1:5">
      <c r="A76" s="4" t="s">
        <v>338</v>
      </c>
      <c r="B76" s="5" t="n">
        <v>21601</v>
      </c>
      <c r="C76" s="5" t="n">
        <v>7827</v>
      </c>
    </row>
    <row r="77" spans="1:5">
      <c r="A77" s="4" t="s">
        <v>339</v>
      </c>
      <c r="B77" s="5" t="n">
        <v>49</v>
      </c>
      <c r="C77" s="5" t="n">
        <v>210</v>
      </c>
    </row>
    <row r="78" spans="1:5">
      <c r="A78" s="4" t="s">
        <v>340</v>
      </c>
      <c r="B78" s="5" t="n">
        <v>-250</v>
      </c>
      <c r="C78" s="5" t="n">
        <v>-37</v>
      </c>
    </row>
    <row r="79" spans="1:5">
      <c r="A79" s="4" t="s">
        <v>341</v>
      </c>
      <c r="B79" s="5" t="n">
        <v>21400</v>
      </c>
      <c r="C79" s="5" t="n">
        <v>8000</v>
      </c>
    </row>
    <row r="80" spans="1:5">
      <c r="A80" s="4" t="s">
        <v>342</v>
      </c>
      <c r="B80" s="5" t="n">
        <v>0</v>
      </c>
      <c r="C80" s="5" t="n">
        <v>9</v>
      </c>
    </row>
    <row r="81" spans="1:5">
      <c r="A81" s="4" t="s">
        <v>343</v>
      </c>
      <c r="B81" s="5" t="n">
        <v>3355</v>
      </c>
      <c r="C81" s="5" t="n">
        <v>123</v>
      </c>
    </row>
    <row r="82" spans="1:5">
      <c r="A82" s="4" t="s">
        <v>344</v>
      </c>
      <c r="B82" s="5" t="n">
        <v>18045</v>
      </c>
      <c r="C82" s="5" t="n">
        <v>7868</v>
      </c>
    </row>
    <row r="83" spans="1:5">
      <c r="A83" s="4" t="s">
        <v>352</v>
      </c>
    </row>
    <row r="84" spans="1:5">
      <c r="A84" s="3" t="s">
        <v>337</v>
      </c>
    </row>
    <row r="85" spans="1:5">
      <c r="A85" s="4" t="s">
        <v>338</v>
      </c>
      <c r="B85" s="5" t="n">
        <v>3074</v>
      </c>
      <c r="C85" s="5" t="n">
        <v>5832</v>
      </c>
    </row>
    <row r="86" spans="1:5">
      <c r="A86" s="4" t="s">
        <v>339</v>
      </c>
      <c r="B86" s="5" t="n">
        <v>0</v>
      </c>
      <c r="C86" s="5" t="n">
        <v>0</v>
      </c>
    </row>
    <row r="87" spans="1:5">
      <c r="A87" s="4" t="s">
        <v>340</v>
      </c>
      <c r="B87" s="5" t="n">
        <v>0</v>
      </c>
      <c r="C87" s="5" t="n">
        <v>0</v>
      </c>
    </row>
    <row r="88" spans="1:5">
      <c r="A88" s="4" t="s">
        <v>341</v>
      </c>
      <c r="B88" s="5" t="n">
        <v>3074</v>
      </c>
      <c r="C88" s="5" t="n">
        <v>5832</v>
      </c>
    </row>
    <row r="89" spans="1:5">
      <c r="A89" s="4" t="s">
        <v>342</v>
      </c>
      <c r="B89" s="5" t="n">
        <v>1247</v>
      </c>
      <c r="C89" s="5" t="n">
        <v>1142</v>
      </c>
    </row>
    <row r="90" spans="1:5">
      <c r="A90" s="4" t="s">
        <v>343</v>
      </c>
      <c r="B90" s="5" t="n">
        <v>1330</v>
      </c>
      <c r="C90" s="5" t="n">
        <v>3918</v>
      </c>
    </row>
    <row r="91" spans="1:5">
      <c r="A91" s="4" t="s">
        <v>344</v>
      </c>
      <c r="B91" s="5" t="n">
        <v>497</v>
      </c>
      <c r="C91" s="5" t="n">
        <v>772</v>
      </c>
    </row>
    <row r="92" spans="1:5">
      <c r="A92" s="4" t="s">
        <v>353</v>
      </c>
    </row>
    <row r="93" spans="1:5">
      <c r="A93" s="3" t="s">
        <v>337</v>
      </c>
    </row>
    <row r="94" spans="1:5">
      <c r="A94" s="4" t="s">
        <v>338</v>
      </c>
      <c r="B94" s="5" t="n">
        <v>2573</v>
      </c>
      <c r="C94" s="5" t="n">
        <v>3640</v>
      </c>
    </row>
    <row r="95" spans="1:5">
      <c r="A95" s="4" t="s">
        <v>339</v>
      </c>
      <c r="B95" s="5" t="n">
        <v>0</v>
      </c>
      <c r="C95" s="5" t="n">
        <v>0</v>
      </c>
    </row>
    <row r="96" spans="1:5">
      <c r="A96" s="4" t="s">
        <v>340</v>
      </c>
      <c r="B96" s="5" t="n">
        <v>0</v>
      </c>
      <c r="C96" s="5" t="n">
        <v>0</v>
      </c>
    </row>
    <row r="97" spans="1:5">
      <c r="A97" s="4" t="s">
        <v>341</v>
      </c>
      <c r="B97" s="5" t="n">
        <v>2573</v>
      </c>
      <c r="C97" s="5" t="n">
        <v>3640</v>
      </c>
    </row>
    <row r="98" spans="1:5">
      <c r="A98" s="4" t="s">
        <v>342</v>
      </c>
      <c r="B98" s="5" t="n">
        <v>1663</v>
      </c>
      <c r="C98" s="5" t="n">
        <v>2146</v>
      </c>
    </row>
    <row r="99" spans="1:5">
      <c r="A99" s="4" t="s">
        <v>343</v>
      </c>
      <c r="B99" s="5" t="n">
        <v>910</v>
      </c>
      <c r="C99" s="5" t="n">
        <v>1494</v>
      </c>
    </row>
    <row r="100" spans="1:5">
      <c r="A100" s="4" t="s">
        <v>344</v>
      </c>
      <c r="B100" s="5" t="n">
        <v>0</v>
      </c>
      <c r="C100" s="5" t="n">
        <v>0</v>
      </c>
    </row>
    <row r="101" spans="1:5">
      <c r="A101" s="4" t="s">
        <v>354</v>
      </c>
    </row>
    <row r="102" spans="1:5">
      <c r="A102" s="3" t="s">
        <v>337</v>
      </c>
    </row>
    <row r="103" spans="1:5">
      <c r="A103" s="4" t="s">
        <v>338</v>
      </c>
      <c r="B103" s="5" t="n">
        <v>123001</v>
      </c>
      <c r="C103" s="5" t="n">
        <v>152724</v>
      </c>
    </row>
    <row r="104" spans="1:5">
      <c r="A104" s="4" t="s">
        <v>339</v>
      </c>
      <c r="B104" s="5" t="n">
        <v>152</v>
      </c>
      <c r="C104" s="5" t="n">
        <v>969</v>
      </c>
    </row>
    <row r="105" spans="1:5">
      <c r="A105" s="4" t="s">
        <v>340</v>
      </c>
      <c r="B105" s="5" t="n">
        <v>-2038</v>
      </c>
      <c r="C105" s="5" t="n">
        <v>-242</v>
      </c>
    </row>
    <row r="106" spans="1:5">
      <c r="A106" s="4" t="s">
        <v>341</v>
      </c>
      <c r="B106" s="5" t="n">
        <v>121115</v>
      </c>
      <c r="C106" s="5" t="n">
        <v>153451</v>
      </c>
    </row>
    <row r="107" spans="1:5">
      <c r="A107" s="4" t="s">
        <v>342</v>
      </c>
      <c r="B107" s="5" t="n">
        <v>0</v>
      </c>
      <c r="C107" s="5" t="n">
        <v>172</v>
      </c>
    </row>
    <row r="108" spans="1:5">
      <c r="A108" s="4" t="s">
        <v>343</v>
      </c>
      <c r="B108" s="5" t="n">
        <v>25162</v>
      </c>
      <c r="C108" s="5" t="n">
        <v>27591</v>
      </c>
    </row>
    <row r="109" spans="1:5">
      <c r="A109" s="4" t="s">
        <v>344</v>
      </c>
      <c r="B109" s="5" t="n">
        <v>95953</v>
      </c>
      <c r="C109" s="5" t="n">
        <v>125688</v>
      </c>
    </row>
    <row r="110" spans="1:5">
      <c r="A110" s="4" t="s">
        <v>355</v>
      </c>
    </row>
    <row r="111" spans="1:5">
      <c r="A111" s="3" t="s">
        <v>337</v>
      </c>
    </row>
    <row r="112" spans="1:5">
      <c r="A112" s="4" t="s">
        <v>338</v>
      </c>
      <c r="B112" s="5" t="n">
        <v>946</v>
      </c>
      <c r="C112" s="5" t="n">
        <v>961</v>
      </c>
    </row>
    <row r="113" spans="1:5">
      <c r="A113" s="4" t="s">
        <v>339</v>
      </c>
      <c r="B113" s="5" t="n">
        <v>0</v>
      </c>
      <c r="C113" s="5" t="n">
        <v>4</v>
      </c>
    </row>
    <row r="114" spans="1:5">
      <c r="A114" s="4" t="s">
        <v>340</v>
      </c>
      <c r="B114" s="5" t="n">
        <v>-12</v>
      </c>
      <c r="C114" s="5" t="n">
        <v>-1</v>
      </c>
    </row>
    <row r="115" spans="1:5">
      <c r="A115" s="4" t="s">
        <v>341</v>
      </c>
      <c r="B115" s="5" t="n">
        <v>934</v>
      </c>
      <c r="C115" s="5" t="n">
        <v>964</v>
      </c>
    </row>
    <row r="116" spans="1:5">
      <c r="A116" s="4" t="s">
        <v>342</v>
      </c>
      <c r="B116" s="5" t="n">
        <v>0</v>
      </c>
      <c r="C116" s="5" t="n">
        <v>0</v>
      </c>
    </row>
    <row r="117" spans="1:5">
      <c r="A117" s="4" t="s">
        <v>343</v>
      </c>
      <c r="B117" s="5" t="n">
        <v>178</v>
      </c>
      <c r="C117" s="5" t="n">
        <v>114</v>
      </c>
    </row>
    <row r="118" spans="1:5">
      <c r="A118" s="4" t="s">
        <v>344</v>
      </c>
      <c r="B118" s="5" t="n">
        <v>756</v>
      </c>
      <c r="C118" s="5" t="n">
        <v>850</v>
      </c>
    </row>
    <row r="119" spans="1:5">
      <c r="A119" s="4" t="s">
        <v>356</v>
      </c>
    </row>
    <row r="120" spans="1:5">
      <c r="A120" s="3" t="s">
        <v>337</v>
      </c>
    </row>
    <row r="121" spans="1:5">
      <c r="A121" s="4" t="s">
        <v>338</v>
      </c>
      <c r="B121" s="5" t="n">
        <v>18105</v>
      </c>
      <c r="C121" s="5" t="n">
        <v>21684</v>
      </c>
    </row>
    <row r="122" spans="1:5">
      <c r="A122" s="4" t="s">
        <v>339</v>
      </c>
      <c r="B122" s="5" t="n">
        <v>8</v>
      </c>
      <c r="C122" s="5" t="n">
        <v>35</v>
      </c>
    </row>
    <row r="123" spans="1:5">
      <c r="A123" s="4" t="s">
        <v>340</v>
      </c>
      <c r="B123" s="5" t="n">
        <v>-623</v>
      </c>
      <c r="C123" s="5" t="n">
        <v>-175</v>
      </c>
    </row>
    <row r="124" spans="1:5">
      <c r="A124" s="4" t="s">
        <v>341</v>
      </c>
      <c r="B124" s="5" t="n">
        <v>17490</v>
      </c>
      <c r="C124" s="5" t="n">
        <v>21544</v>
      </c>
    </row>
    <row r="125" spans="1:5">
      <c r="A125" s="4" t="s">
        <v>342</v>
      </c>
      <c r="B125" s="5" t="n">
        <v>0</v>
      </c>
      <c r="C125" s="5" t="n">
        <v>0</v>
      </c>
    </row>
    <row r="126" spans="1:5">
      <c r="A126" s="4" t="s">
        <v>343</v>
      </c>
      <c r="B126" s="5" t="n">
        <v>804</v>
      </c>
      <c r="C126" s="5" t="n">
        <v>656</v>
      </c>
    </row>
    <row r="127" spans="1:5">
      <c r="A127" s="4" t="s">
        <v>344</v>
      </c>
      <c r="B127" s="6" t="n">
        <v>16686</v>
      </c>
      <c r="C127" s="6" t="n">
        <v>208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57</v>
      </c>
      <c r="B1" s="2" t="s">
        <v>1</v>
      </c>
    </row>
    <row r="2" spans="1:3">
      <c r="B2" s="2" t="s">
        <v>358</v>
      </c>
      <c r="C2" s="2" t="s">
        <v>359</v>
      </c>
    </row>
    <row r="3" spans="1:3">
      <c r="A3" s="3" t="s">
        <v>360</v>
      </c>
    </row>
    <row r="4" spans="1:3">
      <c r="A4" s="4" t="s">
        <v>361</v>
      </c>
      <c r="B4" s="4" t="s">
        <v>362</v>
      </c>
    </row>
    <row r="5" spans="1:3">
      <c r="A5" s="4" t="s">
        <v>363</v>
      </c>
      <c r="B5" s="6" t="n">
        <v>2100</v>
      </c>
      <c r="C5" s="6" t="n">
        <v>1400</v>
      </c>
    </row>
    <row r="6" spans="1:3">
      <c r="A6" s="4" t="s">
        <v>364</v>
      </c>
      <c r="B6" s="5" t="n">
        <v>2100</v>
      </c>
      <c r="C6" s="5" t="n">
        <v>1400</v>
      </c>
    </row>
    <row r="7" spans="1:3">
      <c r="A7" s="4" t="s">
        <v>365</v>
      </c>
      <c r="B7" s="6" t="n">
        <v>138</v>
      </c>
      <c r="C7" s="6" t="n">
        <v>32</v>
      </c>
    </row>
    <row r="8" spans="1:3">
      <c r="A8" s="4" t="s">
        <v>366</v>
      </c>
    </row>
    <row r="9" spans="1:3">
      <c r="A9" s="3" t="s">
        <v>360</v>
      </c>
    </row>
    <row r="10" spans="1:3">
      <c r="A10" s="4" t="s">
        <v>367</v>
      </c>
      <c r="B10" s="5" t="n">
        <v>1</v>
      </c>
      <c r="C10" s="5" t="n">
        <v>2</v>
      </c>
    </row>
    <row r="11" spans="1:3">
      <c r="A11" s="4" t="s">
        <v>368</v>
      </c>
    </row>
    <row r="12" spans="1:3">
      <c r="A12" s="3" t="s">
        <v>360</v>
      </c>
    </row>
    <row r="13" spans="1:3">
      <c r="A13" s="4" t="s">
        <v>369</v>
      </c>
      <c r="B13" s="4" t="s">
        <v>370</v>
      </c>
      <c r="C13" s="4" t="s">
        <v>370</v>
      </c>
    </row>
    <row r="14" spans="1:3">
      <c r="A14" s="4" t="s">
        <v>371</v>
      </c>
    </row>
    <row r="15" spans="1:3">
      <c r="A15" s="3" t="s">
        <v>360</v>
      </c>
    </row>
    <row r="16" spans="1:3">
      <c r="A16" s="4" t="s">
        <v>369</v>
      </c>
      <c r="C16" s="4" t="s">
        <v>370</v>
      </c>
    </row>
    <row r="17" spans="1:3">
      <c r="A17" s="4" t="s">
        <v>372</v>
      </c>
    </row>
    <row r="18" spans="1:3">
      <c r="A18" s="3" t="s">
        <v>360</v>
      </c>
    </row>
    <row r="19" spans="1:3">
      <c r="A19" s="4" t="s">
        <v>369</v>
      </c>
      <c r="B19" s="4" t="s">
        <v>373</v>
      </c>
      <c r="C19" s="4" t="s">
        <v>373</v>
      </c>
    </row>
    <row r="20" spans="1:3">
      <c r="A20" s="4" t="s">
        <v>374</v>
      </c>
    </row>
    <row r="21" spans="1:3">
      <c r="A21" s="3" t="s">
        <v>360</v>
      </c>
    </row>
    <row r="22" spans="1:3">
      <c r="A22" s="4" t="s">
        <v>375</v>
      </c>
      <c r="B22" s="5" t="n">
        <v>2</v>
      </c>
      <c r="C22" s="5" t="n">
        <v>3</v>
      </c>
    </row>
    <row r="23" spans="1:3">
      <c r="A23" s="4" t="s">
        <v>376</v>
      </c>
    </row>
    <row r="24" spans="1:3">
      <c r="A24" s="3" t="s">
        <v>360</v>
      </c>
    </row>
    <row r="25" spans="1:3">
      <c r="A25" s="4" t="s">
        <v>369</v>
      </c>
      <c r="B25" s="4" t="s">
        <v>377</v>
      </c>
      <c r="C25" s="4" t="s">
        <v>378</v>
      </c>
    </row>
    <row r="26" spans="1:3">
      <c r="A26" s="4" t="s">
        <v>379</v>
      </c>
    </row>
    <row r="27" spans="1:3">
      <c r="A27" s="3" t="s">
        <v>360</v>
      </c>
    </row>
    <row r="28" spans="1:3">
      <c r="A28" s="4" t="s">
        <v>369</v>
      </c>
      <c r="B28" s="4" t="s">
        <v>380</v>
      </c>
      <c r="C28" s="4" t="s">
        <v>381</v>
      </c>
    </row>
    <row r="29" spans="1:3">
      <c r="A29" s="4" t="s">
        <v>382</v>
      </c>
    </row>
    <row r="30" spans="1:3">
      <c r="A30" s="3" t="s">
        <v>360</v>
      </c>
    </row>
    <row r="31" spans="1:3">
      <c r="A31" s="4" t="s">
        <v>369</v>
      </c>
      <c r="C31" s="4" t="s">
        <v>370</v>
      </c>
    </row>
    <row r="32" spans="1:3">
      <c r="A32" s="4" t="s">
        <v>82</v>
      </c>
    </row>
    <row r="33" spans="1:3">
      <c r="A33" s="3" t="s">
        <v>360</v>
      </c>
    </row>
    <row r="34" spans="1:3">
      <c r="A34" s="4" t="s">
        <v>383</v>
      </c>
      <c r="B34" s="6" t="n">
        <v>1000</v>
      </c>
    </row>
    <row r="35" spans="1:3">
      <c r="A35" s="4" t="s">
        <v>91</v>
      </c>
    </row>
    <row r="36" spans="1:3">
      <c r="A36" s="3" t="s">
        <v>360</v>
      </c>
    </row>
    <row r="37" spans="1:3">
      <c r="A37" s="4" t="s">
        <v>384</v>
      </c>
      <c r="C37" s="6" t="n">
        <v>35</v>
      </c>
    </row>
    <row r="38" spans="1:3">
      <c r="A38" s="4" t="s">
        <v>385</v>
      </c>
    </row>
    <row r="39" spans="1:3">
      <c r="A39" s="3" t="s">
        <v>360</v>
      </c>
    </row>
    <row r="40" spans="1:3">
      <c r="A40" s="4" t="s">
        <v>386</v>
      </c>
      <c r="B40" s="5" t="n">
        <v>20</v>
      </c>
      <c r="C40" s="5" t="n">
        <v>20</v>
      </c>
    </row>
    <row r="41" spans="1:3">
      <c r="A41" s="4" t="s">
        <v>387</v>
      </c>
    </row>
    <row r="42" spans="1:3">
      <c r="A42" s="3" t="s">
        <v>360</v>
      </c>
    </row>
    <row r="43" spans="1:3">
      <c r="A43" s="4" t="s">
        <v>386</v>
      </c>
      <c r="B43" s="5" t="n">
        <v>85</v>
      </c>
      <c r="C43" s="5" t="n">
        <v>-40</v>
      </c>
    </row>
    <row r="44" spans="1:3">
      <c r="A44" s="4" t="s">
        <v>388</v>
      </c>
    </row>
    <row r="45" spans="1:3">
      <c r="A45" s="3" t="s">
        <v>360</v>
      </c>
    </row>
    <row r="46" spans="1:3">
      <c r="A46" s="4" t="s">
        <v>386</v>
      </c>
      <c r="B46" s="6" t="n">
        <v>-198</v>
      </c>
      <c r="C46" s="6" t="n">
        <v>606</v>
      </c>
    </row>
    <row r="47" spans="1:3">
      <c r="A47" s="4" t="s">
        <v>389</v>
      </c>
    </row>
    <row r="48" spans="1:3">
      <c r="A48" s="3" t="s">
        <v>360</v>
      </c>
    </row>
    <row r="49" spans="1:3">
      <c r="A49" s="4" t="s">
        <v>390</v>
      </c>
      <c r="B49" s="4" t="s">
        <v>391</v>
      </c>
    </row>
    <row r="50" spans="1:3">
      <c r="A50" s="4" t="s">
        <v>392</v>
      </c>
    </row>
    <row r="51" spans="1:3">
      <c r="A51" s="3" t="s">
        <v>360</v>
      </c>
    </row>
    <row r="52" spans="1:3">
      <c r="A52" s="4" t="s">
        <v>390</v>
      </c>
      <c r="B52" s="4" t="s">
        <v>393</v>
      </c>
    </row>
    <row r="53" spans="1:3">
      <c r="A53" s="4" t="s">
        <v>394</v>
      </c>
    </row>
    <row r="54" spans="1:3">
      <c r="A54" s="3" t="s">
        <v>360</v>
      </c>
    </row>
    <row r="55" spans="1:3">
      <c r="A55" s="4" t="s">
        <v>395</v>
      </c>
      <c r="B55" s="4" t="s">
        <v>314</v>
      </c>
    </row>
    <row r="56" spans="1:3">
      <c r="A56" s="4" t="s">
        <v>396</v>
      </c>
    </row>
    <row r="57" spans="1:3">
      <c r="A57" s="3" t="s">
        <v>360</v>
      </c>
    </row>
    <row r="58" spans="1:3">
      <c r="A58" s="4" t="s">
        <v>395</v>
      </c>
      <c r="B58" s="4" t="s">
        <v>3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398</v>
      </c>
    </row>
    <row r="3" spans="1:3">
      <c r="A3" s="4" t="s">
        <v>399</v>
      </c>
      <c r="B3" s="6" t="n">
        <v>126238</v>
      </c>
      <c r="C3" s="6" t="n">
        <v>101986</v>
      </c>
    </row>
    <row r="4" spans="1:3">
      <c r="A4" s="4" t="s">
        <v>400</v>
      </c>
      <c r="B4" s="5" t="n">
        <v>60599</v>
      </c>
      <c r="C4" s="5" t="n">
        <v>8290</v>
      </c>
    </row>
    <row r="5" spans="1:3">
      <c r="A5" s="4" t="s">
        <v>401</v>
      </c>
      <c r="B5" s="5" t="n">
        <v>186837</v>
      </c>
      <c r="C5" s="5" t="n">
        <v>110276</v>
      </c>
    </row>
    <row r="6" spans="1:3">
      <c r="A6" s="3" t="s">
        <v>340</v>
      </c>
    </row>
    <row r="7" spans="1:3">
      <c r="A7" s="4" t="s">
        <v>399</v>
      </c>
      <c r="B7" s="5" t="n">
        <v>-2400</v>
      </c>
      <c r="C7" s="5" t="n">
        <v>-596</v>
      </c>
    </row>
    <row r="8" spans="1:3">
      <c r="A8" s="4" t="s">
        <v>400</v>
      </c>
      <c r="B8" s="5" t="n">
        <v>-1889</v>
      </c>
      <c r="C8" s="5" t="n">
        <v>-186</v>
      </c>
    </row>
    <row r="9" spans="1:3">
      <c r="A9" s="4" t="s">
        <v>401</v>
      </c>
      <c r="B9" s="6" t="n">
        <v>-4289</v>
      </c>
      <c r="C9" s="6" t="n">
        <v>-7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4" t="s">
        <v>403</v>
      </c>
    </row>
    <row r="3" spans="1:3">
      <c r="A3" s="3" t="s">
        <v>404</v>
      </c>
    </row>
    <row r="4" spans="1:3">
      <c r="A4" s="4" t="s">
        <v>405</v>
      </c>
      <c r="B4" s="6" t="n">
        <v>1274</v>
      </c>
      <c r="C4" s="6" t="n">
        <v>1412</v>
      </c>
    </row>
    <row r="5" spans="1:3">
      <c r="A5" s="4" t="s">
        <v>406</v>
      </c>
    </row>
    <row r="6" spans="1:3">
      <c r="A6" s="3" t="s">
        <v>404</v>
      </c>
    </row>
    <row r="7" spans="1:3">
      <c r="A7" s="4" t="s">
        <v>405</v>
      </c>
      <c r="C7" s="5" t="n">
        <v>218</v>
      </c>
    </row>
    <row r="8" spans="1:3">
      <c r="A8" s="4" t="s">
        <v>407</v>
      </c>
    </row>
    <row r="9" spans="1:3">
      <c r="A9" s="3" t="s">
        <v>404</v>
      </c>
    </row>
    <row r="10" spans="1:3">
      <c r="A10" s="4" t="s">
        <v>405</v>
      </c>
      <c r="B10" s="5" t="n">
        <v>1015</v>
      </c>
      <c r="C10" s="5" t="n">
        <v>1049</v>
      </c>
    </row>
    <row r="11" spans="1:3">
      <c r="A11" s="4" t="s">
        <v>408</v>
      </c>
    </row>
    <row r="12" spans="1:3">
      <c r="A12" s="3" t="s">
        <v>404</v>
      </c>
    </row>
    <row r="13" spans="1:3">
      <c r="A13" s="4" t="s">
        <v>405</v>
      </c>
      <c r="C13" s="5" t="n">
        <v>218</v>
      </c>
    </row>
    <row r="14" spans="1:3">
      <c r="A14" s="4" t="s">
        <v>409</v>
      </c>
    </row>
    <row r="15" spans="1:3">
      <c r="A15" s="3" t="s">
        <v>404</v>
      </c>
    </row>
    <row r="16" spans="1:3">
      <c r="A16" s="4" t="s">
        <v>405</v>
      </c>
      <c r="B16" s="5" t="n">
        <v>259</v>
      </c>
      <c r="C16" s="5" t="n">
        <v>363</v>
      </c>
    </row>
    <row r="17" spans="1:3">
      <c r="A17" s="4" t="s">
        <v>410</v>
      </c>
    </row>
    <row r="18" spans="1:3">
      <c r="A18" s="3" t="s">
        <v>404</v>
      </c>
    </row>
    <row r="19" spans="1:3">
      <c r="A19" s="4" t="s">
        <v>405</v>
      </c>
      <c r="C19" s="5" t="n">
        <v>0</v>
      </c>
    </row>
    <row r="20" spans="1:3">
      <c r="A20" s="4" t="s">
        <v>411</v>
      </c>
    </row>
    <row r="21" spans="1:3">
      <c r="A21" s="3" t="s">
        <v>412</v>
      </c>
    </row>
    <row r="22" spans="1:3">
      <c r="A22" s="4" t="s">
        <v>413</v>
      </c>
      <c r="B22" s="5" t="n">
        <v>680</v>
      </c>
      <c r="C22" s="5" t="n">
        <v>1260</v>
      </c>
    </row>
    <row r="23" spans="1:3">
      <c r="A23" s="4" t="s">
        <v>414</v>
      </c>
    </row>
    <row r="24" spans="1:3">
      <c r="A24" s="3" t="s">
        <v>412</v>
      </c>
    </row>
    <row r="25" spans="1:3">
      <c r="A25" s="4" t="s">
        <v>413</v>
      </c>
      <c r="B25" s="5" t="n">
        <v>1456</v>
      </c>
      <c r="C25" s="5" t="n">
        <v>303</v>
      </c>
    </row>
    <row r="26" spans="1:3">
      <c r="A26" s="4" t="s">
        <v>415</v>
      </c>
    </row>
    <row r="27" spans="1:3">
      <c r="A27" s="3" t="s">
        <v>412</v>
      </c>
    </row>
    <row r="28" spans="1:3">
      <c r="A28" s="4" t="s">
        <v>413</v>
      </c>
      <c r="B28" s="5" t="n">
        <v>543</v>
      </c>
      <c r="C28" s="5" t="n">
        <v>759</v>
      </c>
    </row>
    <row r="29" spans="1:3">
      <c r="A29" s="4" t="s">
        <v>416</v>
      </c>
    </row>
    <row r="30" spans="1:3">
      <c r="A30" s="3" t="s">
        <v>412</v>
      </c>
    </row>
    <row r="31" spans="1:3">
      <c r="A31" s="4" t="s">
        <v>413</v>
      </c>
      <c r="B31" s="5" t="n">
        <v>1456</v>
      </c>
      <c r="C31" s="5" t="n">
        <v>303</v>
      </c>
    </row>
    <row r="32" spans="1:3">
      <c r="A32" s="4" t="s">
        <v>417</v>
      </c>
    </row>
    <row r="33" spans="1:3">
      <c r="A33" s="3" t="s">
        <v>412</v>
      </c>
    </row>
    <row r="34" spans="1:3">
      <c r="A34" s="4" t="s">
        <v>413</v>
      </c>
      <c r="B34" s="5" t="n">
        <v>137</v>
      </c>
      <c r="C34" s="5" t="n">
        <v>501</v>
      </c>
    </row>
    <row r="35" spans="1:3">
      <c r="A35" s="4" t="s">
        <v>418</v>
      </c>
    </row>
    <row r="36" spans="1:3">
      <c r="A36" s="3" t="s">
        <v>412</v>
      </c>
    </row>
    <row r="37" spans="1:3">
      <c r="A37" s="4" t="s">
        <v>413</v>
      </c>
      <c r="B37" s="6" t="n">
        <v>0</v>
      </c>
      <c r="C3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36</v>
      </c>
    </row>
    <row r="3" spans="1:4">
      <c r="A3" s="4" t="s">
        <v>420</v>
      </c>
    </row>
    <row r="4" spans="1:4">
      <c r="A4" s="3" t="s">
        <v>421</v>
      </c>
    </row>
    <row r="5" spans="1:4">
      <c r="A5" s="4" t="s">
        <v>422</v>
      </c>
      <c r="B5" s="6" t="n">
        <v>683</v>
      </c>
      <c r="C5" s="6" t="n">
        <v>1804</v>
      </c>
      <c r="D5" s="6" t="n">
        <v>52</v>
      </c>
    </row>
    <row r="6" spans="1:4">
      <c r="A6" s="4" t="s">
        <v>423</v>
      </c>
      <c r="B6" s="5" t="n">
        <v>-481</v>
      </c>
      <c r="C6" s="5" t="n">
        <v>1956</v>
      </c>
      <c r="D6" s="5" t="n">
        <v>874</v>
      </c>
    </row>
    <row r="7" spans="1:4">
      <c r="A7" s="4" t="s">
        <v>424</v>
      </c>
    </row>
    <row r="8" spans="1:4">
      <c r="A8" s="3" t="s">
        <v>421</v>
      </c>
    </row>
    <row r="9" spans="1:4">
      <c r="A9" s="4" t="s">
        <v>422</v>
      </c>
      <c r="B9" s="5" t="n">
        <v>682</v>
      </c>
      <c r="C9" s="5" t="n">
        <v>1797</v>
      </c>
      <c r="D9" s="5" t="n">
        <v>109</v>
      </c>
    </row>
    <row r="10" spans="1:4">
      <c r="A10" s="4" t="s">
        <v>423</v>
      </c>
      <c r="B10" s="5" t="n">
        <v>-482</v>
      </c>
      <c r="C10" s="5" t="n">
        <v>1958</v>
      </c>
      <c r="D10" s="5" t="n">
        <v>885</v>
      </c>
    </row>
    <row r="11" spans="1:4">
      <c r="A11" s="4" t="s">
        <v>425</v>
      </c>
    </row>
    <row r="12" spans="1:4">
      <c r="A12" s="3" t="s">
        <v>421</v>
      </c>
    </row>
    <row r="13" spans="1:4">
      <c r="A13" s="4" t="s">
        <v>422</v>
      </c>
      <c r="B13" s="5" t="n">
        <v>1</v>
      </c>
      <c r="C13" s="5" t="n">
        <v>7</v>
      </c>
      <c r="D13" s="5" t="n">
        <v>-57</v>
      </c>
    </row>
    <row r="14" spans="1:4">
      <c r="A14" s="4" t="s">
        <v>423</v>
      </c>
      <c r="B14" s="5" t="n">
        <v>1</v>
      </c>
      <c r="C14" s="5" t="n">
        <v>-2</v>
      </c>
      <c r="D14" s="5" t="n">
        <v>-11</v>
      </c>
    </row>
    <row r="15" spans="1:4">
      <c r="A15" s="4" t="s">
        <v>426</v>
      </c>
    </row>
    <row r="16" spans="1:4">
      <c r="A16" s="3" t="s">
        <v>421</v>
      </c>
    </row>
    <row r="17" spans="1:4">
      <c r="A17" s="4" t="s">
        <v>422</v>
      </c>
      <c r="B17" s="5" t="n">
        <v>4</v>
      </c>
      <c r="C17" s="5" t="n">
        <v>67</v>
      </c>
      <c r="D17" s="5" t="n">
        <v>-258</v>
      </c>
    </row>
    <row r="18" spans="1:4">
      <c r="A18" s="4" t="s">
        <v>427</v>
      </c>
    </row>
    <row r="19" spans="1:4">
      <c r="A19" s="3" t="s">
        <v>421</v>
      </c>
    </row>
    <row r="20" spans="1:4">
      <c r="A20" s="4" t="s">
        <v>428</v>
      </c>
      <c r="B20" s="5" t="n">
        <v>-1531</v>
      </c>
      <c r="C20" s="5" t="n">
        <v>-810</v>
      </c>
      <c r="D20" s="5" t="n">
        <v>341</v>
      </c>
    </row>
    <row r="21" spans="1:4">
      <c r="A21" s="4" t="s">
        <v>429</v>
      </c>
      <c r="B21" s="5" t="n">
        <v>1530</v>
      </c>
      <c r="C21" s="5" t="n">
        <v>810</v>
      </c>
      <c r="D21" s="5" t="n">
        <v>-341</v>
      </c>
    </row>
    <row r="22" spans="1:4">
      <c r="A22" s="4" t="s">
        <v>430</v>
      </c>
    </row>
    <row r="23" spans="1:4">
      <c r="A23" s="3" t="s">
        <v>421</v>
      </c>
    </row>
    <row r="24" spans="1:4">
      <c r="A24" s="4" t="s">
        <v>428</v>
      </c>
      <c r="B24" s="5" t="n">
        <v>-168</v>
      </c>
      <c r="C24" s="5" t="n">
        <v>0</v>
      </c>
      <c r="D24" s="5" t="n">
        <v>0</v>
      </c>
    </row>
    <row r="25" spans="1:4">
      <c r="A25" s="4" t="s">
        <v>429</v>
      </c>
      <c r="B25" s="5" t="n">
        <v>167</v>
      </c>
      <c r="C25" s="5" t="n">
        <v>0</v>
      </c>
      <c r="D25" s="5" t="n">
        <v>0</v>
      </c>
    </row>
    <row r="26" spans="1:4">
      <c r="A26" s="4" t="s">
        <v>431</v>
      </c>
    </row>
    <row r="27" spans="1:4">
      <c r="A27" s="3" t="s">
        <v>421</v>
      </c>
    </row>
    <row r="28" spans="1:4">
      <c r="A28" s="4" t="s">
        <v>428</v>
      </c>
      <c r="B28" s="5" t="n">
        <v>-1363</v>
      </c>
      <c r="C28" s="5" t="n">
        <v>-810</v>
      </c>
      <c r="D28" s="5" t="n">
        <v>341</v>
      </c>
    </row>
    <row r="29" spans="1:4">
      <c r="A29" s="4" t="s">
        <v>429</v>
      </c>
      <c r="B29" s="6" t="n">
        <v>1363</v>
      </c>
      <c r="C29" s="6" t="n">
        <v>810</v>
      </c>
      <c r="D29" s="6" t="n">
        <v>-3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5</v>
      </c>
    </row>
    <row r="2" spans="1:3">
      <c r="A2" s="4" t="s">
        <v>433</v>
      </c>
    </row>
    <row r="3" spans="1:3">
      <c r="A3" s="3" t="s">
        <v>434</v>
      </c>
    </row>
    <row r="4" spans="1:3">
      <c r="A4" s="4" t="s">
        <v>435</v>
      </c>
      <c r="B4" s="6" t="n">
        <v>65368</v>
      </c>
      <c r="C4" s="6" t="n">
        <v>56156</v>
      </c>
    </row>
    <row r="5" spans="1:3">
      <c r="A5" s="4" t="s">
        <v>436</v>
      </c>
      <c r="B5" s="5" t="n">
        <v>1015</v>
      </c>
      <c r="C5" s="5" t="n">
        <v>1049</v>
      </c>
    </row>
    <row r="6" spans="1:3">
      <c r="A6" s="4" t="s">
        <v>437</v>
      </c>
    </row>
    <row r="7" spans="1:3">
      <c r="A7" s="3" t="s">
        <v>434</v>
      </c>
    </row>
    <row r="8" spans="1:3">
      <c r="A8" s="4" t="s">
        <v>435</v>
      </c>
      <c r="B8" s="5" t="n">
        <v>33250</v>
      </c>
      <c r="C8" s="5" t="n">
        <v>33000</v>
      </c>
    </row>
    <row r="9" spans="1:3">
      <c r="A9" s="4" t="s">
        <v>436</v>
      </c>
      <c r="B9" s="5" t="n">
        <v>0</v>
      </c>
      <c r="C9" s="5" t="n">
        <v>218</v>
      </c>
    </row>
    <row r="10" spans="1:3">
      <c r="A10" s="4" t="s">
        <v>438</v>
      </c>
    </row>
    <row r="11" spans="1:3">
      <c r="A11" s="3" t="s">
        <v>434</v>
      </c>
    </row>
    <row r="12" spans="1:3">
      <c r="A12" s="4" t="s">
        <v>435</v>
      </c>
      <c r="B12" s="5" t="n">
        <v>63062</v>
      </c>
      <c r="C12" s="5" t="n">
        <v>69774</v>
      </c>
    </row>
    <row r="13" spans="1:3">
      <c r="A13" s="4" t="s">
        <v>436</v>
      </c>
      <c r="B13" s="6" t="n">
        <v>259</v>
      </c>
      <c r="C13" s="6" t="n">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36</v>
      </c>
    </row>
    <row r="3" spans="1:4">
      <c r="A3" s="3" t="s">
        <v>57</v>
      </c>
    </row>
    <row r="4" spans="1:4">
      <c r="A4" s="4" t="s">
        <v>71</v>
      </c>
      <c r="B4" s="6" t="n">
        <v>-1</v>
      </c>
      <c r="C4" s="6" t="n">
        <v>-77</v>
      </c>
      <c r="D4" s="6" t="n">
        <v>8</v>
      </c>
    </row>
    <row r="5" spans="1:4">
      <c r="A5" s="4" t="s">
        <v>72</v>
      </c>
      <c r="B5" s="5" t="n">
        <v>-149</v>
      </c>
      <c r="C5" s="5" t="n">
        <v>-478</v>
      </c>
      <c r="D5" s="5" t="n">
        <v>-7</v>
      </c>
    </row>
    <row r="6" spans="1:4">
      <c r="A6" s="4" t="s">
        <v>73</v>
      </c>
      <c r="B6" s="5" t="n">
        <v>-104</v>
      </c>
      <c r="C6" s="5" t="n">
        <v>475</v>
      </c>
      <c r="D6" s="5" t="n">
        <v>131</v>
      </c>
    </row>
    <row r="7" spans="1:4">
      <c r="A7" s="4" t="s">
        <v>74</v>
      </c>
      <c r="B7" s="5" t="n">
        <v>1156</v>
      </c>
      <c r="C7" s="5" t="n">
        <v>425</v>
      </c>
      <c r="D7" s="5" t="n">
        <v>-863</v>
      </c>
    </row>
    <row r="8" spans="1:4">
      <c r="A8" s="4" t="s">
        <v>73</v>
      </c>
      <c r="B8" s="6" t="n">
        <v>21</v>
      </c>
      <c r="C8" s="6" t="n">
        <v>35</v>
      </c>
      <c r="D8" s="6" t="n">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3" t="s">
        <v>440</v>
      </c>
    </row>
    <row r="3" spans="1:3">
      <c r="A3" s="4" t="s">
        <v>441</v>
      </c>
      <c r="B3" s="6" t="n">
        <v>90403</v>
      </c>
      <c r="C3" s="6" t="n">
        <v>75076</v>
      </c>
    </row>
    <row r="4" spans="1:3">
      <c r="A4" s="4" t="s">
        <v>442</v>
      </c>
      <c r="B4" s="5" t="n">
        <v>-49099</v>
      </c>
      <c r="C4" s="5" t="n">
        <v>-41293</v>
      </c>
    </row>
    <row r="5" spans="1:3">
      <c r="A5" s="4" t="s">
        <v>443</v>
      </c>
      <c r="B5" s="5" t="n">
        <v>41304</v>
      </c>
      <c r="C5" s="5" t="n">
        <v>33783</v>
      </c>
    </row>
    <row r="6" spans="1:3">
      <c r="A6" s="4" t="s">
        <v>444</v>
      </c>
    </row>
    <row r="7" spans="1:3">
      <c r="A7" s="3" t="s">
        <v>440</v>
      </c>
    </row>
    <row r="8" spans="1:3">
      <c r="A8" s="4" t="s">
        <v>441</v>
      </c>
      <c r="B8" s="5" t="n">
        <v>16216</v>
      </c>
      <c r="C8" s="5" t="n">
        <v>13587</v>
      </c>
    </row>
    <row r="9" spans="1:3">
      <c r="A9" s="4" t="s">
        <v>445</v>
      </c>
    </row>
    <row r="10" spans="1:3">
      <c r="A10" s="3" t="s">
        <v>440</v>
      </c>
    </row>
    <row r="11" spans="1:3">
      <c r="A11" s="4" t="s">
        <v>441</v>
      </c>
      <c r="B11" s="5" t="n">
        <v>65982</v>
      </c>
      <c r="C11" s="5" t="n">
        <v>54210</v>
      </c>
    </row>
    <row r="12" spans="1:3">
      <c r="A12" s="4" t="s">
        <v>446</v>
      </c>
    </row>
    <row r="13" spans="1:3">
      <c r="A13" s="3" t="s">
        <v>440</v>
      </c>
    </row>
    <row r="14" spans="1:3">
      <c r="A14" s="4" t="s">
        <v>441</v>
      </c>
      <c r="B14" s="6" t="n">
        <v>8205</v>
      </c>
      <c r="C14" s="6" t="n">
        <v>72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183</v>
      </c>
    </row>
    <row r="3" spans="1:3">
      <c r="A3" s="4" t="s">
        <v>448</v>
      </c>
      <c r="B3" s="6" t="n">
        <v>33589</v>
      </c>
      <c r="C3" s="6" t="n">
        <v>257</v>
      </c>
    </row>
    <row r="4" spans="1:3">
      <c r="A4" s="4" t="s">
        <v>449</v>
      </c>
      <c r="B4" s="5" t="n">
        <v>426</v>
      </c>
      <c r="C4" s="5" t="n">
        <v>31504</v>
      </c>
    </row>
    <row r="5" spans="1:3">
      <c r="A5" s="4" t="s">
        <v>97</v>
      </c>
      <c r="B5" s="5" t="n">
        <v>11165</v>
      </c>
      <c r="C5" s="5" t="n">
        <v>8654</v>
      </c>
    </row>
    <row r="6" spans="1:3">
      <c r="A6" s="4" t="s">
        <v>450</v>
      </c>
      <c r="B6" s="6" t="n">
        <v>45180</v>
      </c>
      <c r="C6" s="6" t="n">
        <v>40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36</v>
      </c>
    </row>
    <row r="3" spans="1:4">
      <c r="A3" s="3" t="s">
        <v>183</v>
      </c>
    </row>
    <row r="4" spans="1:4">
      <c r="A4" s="4" t="s">
        <v>452</v>
      </c>
      <c r="B4" s="6" t="n">
        <v>5686</v>
      </c>
      <c r="C4" s="6" t="n">
        <v>5201</v>
      </c>
      <c r="D4" s="6" t="n">
        <v>3999</v>
      </c>
    </row>
    <row r="5" spans="1:4">
      <c r="A5" s="4" t="s">
        <v>453</v>
      </c>
      <c r="B5" s="5" t="n">
        <v>-3240</v>
      </c>
      <c r="C5" s="5" t="n">
        <v>-2323</v>
      </c>
      <c r="D5" s="5" t="n">
        <v>-1456</v>
      </c>
    </row>
    <row r="6" spans="1:4">
      <c r="A6" s="4" t="s">
        <v>454</v>
      </c>
      <c r="B6" s="5" t="n">
        <v>-441</v>
      </c>
      <c r="C6" s="5" t="n">
        <v>-133</v>
      </c>
      <c r="D6" s="5" t="n">
        <v>-1195</v>
      </c>
    </row>
    <row r="7" spans="1:4">
      <c r="A7" s="4" t="s">
        <v>455</v>
      </c>
      <c r="B7" s="6" t="n">
        <v>2005</v>
      </c>
      <c r="C7" s="6" t="n">
        <v>2745</v>
      </c>
      <c r="D7" s="6" t="n">
        <v>13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6</v>
      </c>
      <c r="B1" s="2" t="s">
        <v>1</v>
      </c>
    </row>
    <row r="2" spans="1:4">
      <c r="B2" s="2" t="s">
        <v>2</v>
      </c>
      <c r="C2" s="2" t="s">
        <v>35</v>
      </c>
      <c r="D2" s="2" t="s">
        <v>36</v>
      </c>
    </row>
    <row r="3" spans="1:4">
      <c r="A3" s="3" t="s">
        <v>457</v>
      </c>
    </row>
    <row r="4" spans="1:4">
      <c r="A4" s="4" t="s">
        <v>458</v>
      </c>
      <c r="B4" s="6" t="n">
        <v>41425</v>
      </c>
      <c r="C4" s="6" t="n">
        <v>7842</v>
      </c>
      <c r="D4" s="6" t="n">
        <v>7652</v>
      </c>
    </row>
    <row r="5" spans="1:4">
      <c r="A5" s="4" t="s">
        <v>459</v>
      </c>
      <c r="B5" s="5" t="n">
        <v>-33819</v>
      </c>
      <c r="C5" s="5" t="n">
        <v>5980</v>
      </c>
      <c r="D5" s="5" t="n">
        <v>5043</v>
      </c>
    </row>
    <row r="6" spans="1:4">
      <c r="A6" s="4" t="s">
        <v>460</v>
      </c>
      <c r="B6" s="5" t="n">
        <v>7606</v>
      </c>
      <c r="C6" s="5" t="n">
        <v>13822</v>
      </c>
      <c r="D6" s="5" t="n">
        <v>12695</v>
      </c>
    </row>
    <row r="7" spans="1:4">
      <c r="A7" s="3" t="s">
        <v>461</v>
      </c>
    </row>
    <row r="8" spans="1:4">
      <c r="A8" s="4" t="s">
        <v>458</v>
      </c>
      <c r="B8" s="5" t="n">
        <v>551</v>
      </c>
      <c r="C8" s="5" t="n">
        <v>259</v>
      </c>
      <c r="D8" s="5" t="n">
        <v>990</v>
      </c>
    </row>
    <row r="9" spans="1:4">
      <c r="A9" s="4" t="s">
        <v>459</v>
      </c>
      <c r="B9" s="5" t="n">
        <v>48</v>
      </c>
      <c r="C9" s="5" t="n">
        <v>2</v>
      </c>
      <c r="D9" s="5" t="n">
        <v>-138</v>
      </c>
    </row>
    <row r="10" spans="1:4">
      <c r="A10" s="4" t="s">
        <v>462</v>
      </c>
      <c r="B10" s="5" t="n">
        <v>599</v>
      </c>
      <c r="C10" s="5" t="n">
        <v>261</v>
      </c>
      <c r="D10" s="5" t="n">
        <v>852</v>
      </c>
    </row>
    <row r="11" spans="1:4">
      <c r="A11" s="3" t="s">
        <v>463</v>
      </c>
    </row>
    <row r="12" spans="1:4">
      <c r="A12" s="4" t="s">
        <v>458</v>
      </c>
      <c r="B12" s="5" t="n">
        <v>3986</v>
      </c>
      <c r="C12" s="5" t="n">
        <v>1671</v>
      </c>
      <c r="D12" s="5" t="n">
        <v>2105</v>
      </c>
    </row>
    <row r="13" spans="1:4">
      <c r="A13" s="4" t="s">
        <v>459</v>
      </c>
      <c r="B13" s="5" t="n">
        <v>1181</v>
      </c>
      <c r="C13" s="5" t="n">
        <v>-16</v>
      </c>
      <c r="D13" s="5" t="n">
        <v>33</v>
      </c>
    </row>
    <row r="14" spans="1:4">
      <c r="A14" s="4" t="s">
        <v>464</v>
      </c>
      <c r="B14" s="5" t="n">
        <v>5167</v>
      </c>
      <c r="C14" s="5" t="n">
        <v>1655</v>
      </c>
      <c r="D14" s="5" t="n">
        <v>2138</v>
      </c>
    </row>
    <row r="15" spans="1:4">
      <c r="A15" s="4" t="s">
        <v>48</v>
      </c>
      <c r="B15" s="6" t="n">
        <v>13372</v>
      </c>
      <c r="C15" s="6" t="n">
        <v>15738</v>
      </c>
      <c r="D15" s="6" t="n">
        <v>156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1"/>
    <col customWidth="1" max="6" min="6" width="21"/>
    <col customWidth="1" max="7" min="7" width="21"/>
    <col customWidth="1" max="8" min="8" width="21"/>
  </cols>
  <sheetData>
    <row r="1" spans="1:8">
      <c r="A1" s="1" t="s">
        <v>465</v>
      </c>
      <c r="B1" s="2" t="s">
        <v>466</v>
      </c>
      <c r="C1" s="2" t="s">
        <v>467</v>
      </c>
      <c r="D1" s="2" t="s">
        <v>468</v>
      </c>
      <c r="E1" s="2" t="s">
        <v>469</v>
      </c>
      <c r="F1" s="2" t="s">
        <v>302</v>
      </c>
      <c r="G1" s="2" t="s">
        <v>303</v>
      </c>
      <c r="H1" s="2" t="s">
        <v>470</v>
      </c>
    </row>
    <row r="2" spans="1:8">
      <c r="A2" s="3" t="s">
        <v>471</v>
      </c>
    </row>
    <row r="3" spans="1:8">
      <c r="A3" s="4" t="s">
        <v>472</v>
      </c>
      <c r="B3" s="4" t="s">
        <v>473</v>
      </c>
      <c r="C3" s="4" t="s">
        <v>474</v>
      </c>
      <c r="E3" s="4" t="s">
        <v>475</v>
      </c>
      <c r="F3" s="4" t="s">
        <v>474</v>
      </c>
      <c r="G3" s="4" t="s">
        <v>474</v>
      </c>
    </row>
    <row r="4" spans="1:8">
      <c r="A4" s="4" t="s">
        <v>476</v>
      </c>
      <c r="E4" s="6" t="n">
        <v>1500</v>
      </c>
    </row>
    <row r="5" spans="1:8">
      <c r="A5" s="4" t="s">
        <v>477</v>
      </c>
      <c r="E5" s="5" t="n">
        <v>2000</v>
      </c>
    </row>
    <row r="6" spans="1:8">
      <c r="A6" s="4" t="s">
        <v>478</v>
      </c>
      <c r="E6" s="5" t="n">
        <v>1200</v>
      </c>
    </row>
    <row r="7" spans="1:8">
      <c r="A7" s="4" t="s">
        <v>479</v>
      </c>
      <c r="E7" s="5" t="n">
        <v>-1700</v>
      </c>
    </row>
    <row r="8" spans="1:8">
      <c r="A8" s="4" t="s">
        <v>480</v>
      </c>
      <c r="E8" s="5" t="n">
        <v>1200</v>
      </c>
    </row>
    <row r="9" spans="1:8">
      <c r="A9" s="4" t="s">
        <v>481</v>
      </c>
      <c r="E9" s="5" t="n">
        <v>275</v>
      </c>
      <c r="F9" s="6" t="n">
        <v>36355</v>
      </c>
    </row>
    <row r="10" spans="1:8">
      <c r="A10" s="4" t="s">
        <v>482</v>
      </c>
      <c r="E10" s="5" t="n">
        <v>32590</v>
      </c>
      <c r="F10" s="5" t="n">
        <v>-5966</v>
      </c>
      <c r="G10" s="6" t="n">
        <v>-4938</v>
      </c>
    </row>
    <row r="11" spans="1:8">
      <c r="A11" s="4" t="s">
        <v>483</v>
      </c>
      <c r="E11" s="5" t="n">
        <v>37300</v>
      </c>
    </row>
    <row r="12" spans="1:8">
      <c r="A12" s="4" t="s">
        <v>484</v>
      </c>
      <c r="E12" s="5" t="n">
        <v>0</v>
      </c>
    </row>
    <row r="13" spans="1:8">
      <c r="A13" s="4" t="s">
        <v>485</v>
      </c>
      <c r="E13" s="5" t="n">
        <v>48000</v>
      </c>
      <c r="F13" s="5" t="n">
        <v>44700</v>
      </c>
      <c r="G13" s="5" t="n">
        <v>41100</v>
      </c>
    </row>
    <row r="14" spans="1:8">
      <c r="A14" s="4" t="s">
        <v>486</v>
      </c>
      <c r="F14" s="5" t="n">
        <v>620</v>
      </c>
      <c r="G14" s="5" t="n">
        <v>379</v>
      </c>
    </row>
    <row r="15" spans="1:8">
      <c r="A15" s="4" t="s">
        <v>487</v>
      </c>
      <c r="E15" s="5" t="n">
        <v>9694</v>
      </c>
      <c r="F15" s="5" t="n">
        <v>8407</v>
      </c>
      <c r="G15" s="5" t="n">
        <v>7724</v>
      </c>
      <c r="H15" s="6" t="n">
        <v>6900</v>
      </c>
    </row>
    <row r="16" spans="1:8">
      <c r="A16" s="4" t="s">
        <v>488</v>
      </c>
      <c r="E16" s="5" t="n">
        <v>7400</v>
      </c>
      <c r="F16" s="5" t="n">
        <v>2500</v>
      </c>
    </row>
    <row r="17" spans="1:8">
      <c r="A17" s="4" t="s">
        <v>489</v>
      </c>
      <c r="E17" s="5" t="n">
        <v>1400</v>
      </c>
      <c r="F17" s="5" t="n">
        <v>1200</v>
      </c>
    </row>
    <row r="18" spans="1:8">
      <c r="A18" s="4" t="s">
        <v>490</v>
      </c>
      <c r="E18" s="5" t="n">
        <v>236</v>
      </c>
      <c r="F18" s="5" t="n">
        <v>165</v>
      </c>
      <c r="G18" s="5" t="n">
        <v>295</v>
      </c>
    </row>
    <row r="19" spans="1:8">
      <c r="A19" s="4" t="s">
        <v>491</v>
      </c>
      <c r="E19" s="5" t="n">
        <v>800</v>
      </c>
    </row>
    <row r="20" spans="1:8">
      <c r="A20" s="4" t="s">
        <v>492</v>
      </c>
    </row>
    <row r="21" spans="1:8">
      <c r="A21" s="3" t="s">
        <v>471</v>
      </c>
    </row>
    <row r="22" spans="1:8">
      <c r="A22" s="4" t="s">
        <v>493</v>
      </c>
      <c r="D22" s="5" t="n">
        <v>2</v>
      </c>
    </row>
    <row r="23" spans="1:8">
      <c r="A23" s="4" t="s">
        <v>494</v>
      </c>
      <c r="D23" s="10" t="n">
        <v>13.1</v>
      </c>
    </row>
    <row r="24" spans="1:8">
      <c r="A24" s="4" t="s">
        <v>495</v>
      </c>
    </row>
    <row r="25" spans="1:8">
      <c r="A25" s="3" t="s">
        <v>471</v>
      </c>
    </row>
    <row r="26" spans="1:8">
      <c r="A26" s="4" t="s">
        <v>494</v>
      </c>
      <c r="D26" s="10" t="n">
        <v>1.2</v>
      </c>
    </row>
    <row r="27" spans="1:8">
      <c r="A27" s="4" t="s">
        <v>496</v>
      </c>
    </row>
    <row r="28" spans="1:8">
      <c r="A28" s="3" t="s">
        <v>471</v>
      </c>
    </row>
    <row r="29" spans="1:8">
      <c r="A29" s="4" t="s">
        <v>482</v>
      </c>
      <c r="E29" s="5" t="n">
        <v>-36100</v>
      </c>
    </row>
    <row r="30" spans="1:8">
      <c r="A30" s="4" t="s">
        <v>118</v>
      </c>
    </row>
    <row r="31" spans="1:8">
      <c r="A31" s="3" t="s">
        <v>471</v>
      </c>
    </row>
    <row r="32" spans="1:8">
      <c r="A32" s="4" t="s">
        <v>484</v>
      </c>
      <c r="E32" s="5" t="n">
        <v>-278</v>
      </c>
    </row>
    <row r="33" spans="1:8">
      <c r="A33" s="4" t="s">
        <v>486</v>
      </c>
      <c r="F33" s="5" t="n">
        <v>0</v>
      </c>
      <c r="G33" s="5" t="n">
        <v>0</v>
      </c>
    </row>
    <row r="34" spans="1:8">
      <c r="A34" s="4" t="s">
        <v>117</v>
      </c>
    </row>
    <row r="35" spans="1:8">
      <c r="A35" s="3" t="s">
        <v>471</v>
      </c>
    </row>
    <row r="36" spans="1:8">
      <c r="A36" s="4" t="s">
        <v>484</v>
      </c>
      <c r="E36" s="5" t="n">
        <v>278</v>
      </c>
    </row>
    <row r="37" spans="1:8">
      <c r="A37" s="4" t="s">
        <v>486</v>
      </c>
      <c r="F37" s="6" t="n">
        <v>0</v>
      </c>
      <c r="G37" s="6" t="n">
        <v>0</v>
      </c>
    </row>
    <row r="38" spans="1:8">
      <c r="A38" s="4" t="s">
        <v>497</v>
      </c>
    </row>
    <row r="39" spans="1:8">
      <c r="A39" s="3" t="s">
        <v>471</v>
      </c>
    </row>
    <row r="40" spans="1:8">
      <c r="A40" s="4" t="s">
        <v>484</v>
      </c>
      <c r="E40" s="5" t="n">
        <v>-278</v>
      </c>
    </row>
    <row r="41" spans="1:8">
      <c r="A41" s="4" t="s">
        <v>498</v>
      </c>
    </row>
    <row r="42" spans="1:8">
      <c r="A42" s="3" t="s">
        <v>471</v>
      </c>
    </row>
    <row r="43" spans="1:8">
      <c r="A43" s="4" t="s">
        <v>484</v>
      </c>
      <c r="E43" s="6" t="n">
        <v>2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36</v>
      </c>
    </row>
    <row r="3" spans="1:4">
      <c r="A3" s="3" t="s">
        <v>186</v>
      </c>
    </row>
    <row r="4" spans="1:4">
      <c r="A4" s="4" t="s">
        <v>500</v>
      </c>
      <c r="B4" s="6" t="n">
        <v>17890</v>
      </c>
      <c r="C4" s="6" t="n">
        <v>22431</v>
      </c>
      <c r="D4" s="6" t="n">
        <v>21480</v>
      </c>
    </row>
    <row r="5" spans="1:4">
      <c r="A5" s="4" t="s">
        <v>501</v>
      </c>
      <c r="B5" s="5" t="n">
        <v>271</v>
      </c>
      <c r="C5" s="5" t="n">
        <v>185</v>
      </c>
      <c r="D5" s="5" t="n">
        <v>553</v>
      </c>
    </row>
    <row r="6" spans="1:4">
      <c r="A6" s="4" t="s">
        <v>502</v>
      </c>
      <c r="B6" s="5" t="n">
        <v>1515</v>
      </c>
      <c r="C6" s="5" t="n">
        <v>0</v>
      </c>
      <c r="D6" s="5" t="n">
        <v>0</v>
      </c>
    </row>
    <row r="7" spans="1:4">
      <c r="A7" s="4" t="s">
        <v>503</v>
      </c>
      <c r="B7" s="5" t="n">
        <v>-5606</v>
      </c>
      <c r="C7" s="5" t="n">
        <v>-6135</v>
      </c>
      <c r="D7" s="5" t="n">
        <v>-5582</v>
      </c>
    </row>
    <row r="8" spans="1:4">
      <c r="A8" s="4" t="s">
        <v>504</v>
      </c>
      <c r="B8" s="5" t="n">
        <v>-195</v>
      </c>
      <c r="C8" s="5" t="n">
        <v>-209</v>
      </c>
      <c r="D8" s="5" t="n">
        <v>-382</v>
      </c>
    </row>
    <row r="9" spans="1:4">
      <c r="A9" s="4" t="s">
        <v>505</v>
      </c>
      <c r="B9" s="5" t="n">
        <v>-560</v>
      </c>
      <c r="C9" s="5" t="n">
        <v>-678</v>
      </c>
      <c r="D9" s="5" t="n">
        <v>-371</v>
      </c>
    </row>
    <row r="10" spans="1:4">
      <c r="A10" s="4" t="s">
        <v>148</v>
      </c>
      <c r="B10" s="5" t="n">
        <v>57</v>
      </c>
      <c r="C10" s="5" t="n">
        <v>144</v>
      </c>
      <c r="D10" s="5" t="n">
        <v>-13</v>
      </c>
    </row>
    <row r="11" spans="1:4">
      <c r="A11" s="4" t="s">
        <v>48</v>
      </c>
      <c r="B11" s="6" t="n">
        <v>13372</v>
      </c>
      <c r="C11" s="6" t="n">
        <v>15738</v>
      </c>
      <c r="D11" s="6" t="n">
        <v>15685</v>
      </c>
    </row>
    <row r="12" spans="1:4">
      <c r="A12" s="4" t="s">
        <v>506</v>
      </c>
      <c r="B12" s="4" t="s">
        <v>507</v>
      </c>
      <c r="C12" s="4" t="s">
        <v>508</v>
      </c>
      <c r="D12" s="4" t="s">
        <v>5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511</v>
      </c>
    </row>
    <row r="3" spans="1:3">
      <c r="A3" s="4" t="s">
        <v>512</v>
      </c>
      <c r="B3" s="6" t="n">
        <v>3151</v>
      </c>
      <c r="C3" s="6" t="n">
        <v>4019</v>
      </c>
    </row>
    <row r="4" spans="1:3">
      <c r="A4" s="4" t="s">
        <v>513</v>
      </c>
      <c r="B4" s="5" t="n">
        <v>137</v>
      </c>
      <c r="C4" s="5" t="n">
        <v>1230</v>
      </c>
    </row>
    <row r="5" spans="1:3">
      <c r="A5" s="4" t="s">
        <v>92</v>
      </c>
      <c r="B5" s="5" t="n">
        <v>1141</v>
      </c>
      <c r="C5" s="5" t="n">
        <v>1521</v>
      </c>
    </row>
    <row r="6" spans="1:3">
      <c r="A6" s="4" t="s">
        <v>514</v>
      </c>
      <c r="B6" s="5" t="n">
        <v>0</v>
      </c>
      <c r="C6" s="5" t="n">
        <v>667</v>
      </c>
    </row>
    <row r="7" spans="1:3">
      <c r="A7" s="4" t="s">
        <v>126</v>
      </c>
      <c r="B7" s="5" t="n">
        <v>513</v>
      </c>
      <c r="C7" s="5" t="n">
        <v>703</v>
      </c>
    </row>
    <row r="8" spans="1:3">
      <c r="A8" s="4" t="s">
        <v>515</v>
      </c>
      <c r="B8" s="5" t="n">
        <v>871</v>
      </c>
      <c r="C8" s="5" t="n">
        <v>0</v>
      </c>
    </row>
    <row r="9" spans="1:3">
      <c r="A9" s="4" t="s">
        <v>148</v>
      </c>
      <c r="B9" s="5" t="n">
        <v>797</v>
      </c>
      <c r="C9" s="5" t="n">
        <v>834</v>
      </c>
    </row>
    <row r="10" spans="1:3">
      <c r="A10" s="4" t="s">
        <v>516</v>
      </c>
      <c r="B10" s="5" t="n">
        <v>6610</v>
      </c>
      <c r="C10" s="5" t="n">
        <v>8974</v>
      </c>
    </row>
    <row r="11" spans="1:3">
      <c r="A11" s="3" t="s">
        <v>517</v>
      </c>
    </row>
    <row r="12" spans="1:3">
      <c r="A12" s="4" t="s">
        <v>503</v>
      </c>
      <c r="B12" s="5" t="n">
        <v>275</v>
      </c>
      <c r="C12" s="5" t="n">
        <v>36355</v>
      </c>
    </row>
    <row r="13" spans="1:3">
      <c r="A13" s="4" t="s">
        <v>148</v>
      </c>
      <c r="B13" s="5" t="n">
        <v>501</v>
      </c>
      <c r="C13" s="5" t="n">
        <v>207</v>
      </c>
    </row>
    <row r="14" spans="1:3">
      <c r="A14" s="4" t="s">
        <v>518</v>
      </c>
      <c r="B14" s="5" t="n">
        <v>776</v>
      </c>
      <c r="C14" s="5" t="n">
        <v>36562</v>
      </c>
    </row>
    <row r="15" spans="1:3">
      <c r="A15" s="4" t="s">
        <v>519</v>
      </c>
      <c r="B15" s="6" t="n">
        <v>5834</v>
      </c>
    </row>
    <row r="16" spans="1:3">
      <c r="A16" s="4" t="s">
        <v>520</v>
      </c>
      <c r="C16" s="6" t="n">
        <v>-27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36</v>
      </c>
    </row>
    <row r="3" spans="1:4">
      <c r="A3" s="3" t="s">
        <v>522</v>
      </c>
    </row>
    <row r="4" spans="1:4">
      <c r="A4" s="4" t="s">
        <v>523</v>
      </c>
      <c r="B4" s="6" t="n">
        <v>8407</v>
      </c>
      <c r="C4" s="6" t="n">
        <v>7724</v>
      </c>
      <c r="D4" s="6" t="n">
        <v>6900</v>
      </c>
    </row>
    <row r="5" spans="1:4">
      <c r="A5" s="4" t="s">
        <v>524</v>
      </c>
      <c r="B5" s="5" t="n">
        <v>2431</v>
      </c>
      <c r="C5" s="5" t="n">
        <v>333</v>
      </c>
      <c r="D5" s="5" t="n">
        <v>1121</v>
      </c>
    </row>
    <row r="6" spans="1:4">
      <c r="A6" s="4" t="s">
        <v>525</v>
      </c>
      <c r="B6" s="5" t="n">
        <v>-2212</v>
      </c>
      <c r="C6" s="5" t="n">
        <v>-952</v>
      </c>
      <c r="D6" s="5" t="n">
        <v>-257</v>
      </c>
    </row>
    <row r="7" spans="1:4">
      <c r="A7" s="4" t="s">
        <v>526</v>
      </c>
      <c r="B7" s="5" t="n">
        <v>1824</v>
      </c>
      <c r="C7" s="5" t="n">
        <v>1880</v>
      </c>
      <c r="D7" s="5" t="n">
        <v>1578</v>
      </c>
    </row>
    <row r="8" spans="1:4">
      <c r="A8" s="4" t="s">
        <v>527</v>
      </c>
      <c r="B8" s="5" t="n">
        <v>-756</v>
      </c>
      <c r="C8" s="5" t="n">
        <v>-539</v>
      </c>
      <c r="D8" s="5" t="n">
        <v>-1618</v>
      </c>
    </row>
    <row r="9" spans="1:4">
      <c r="A9" s="4" t="s">
        <v>528</v>
      </c>
      <c r="B9" s="5" t="n">
        <v>0</v>
      </c>
      <c r="C9" s="5" t="n">
        <v>-39</v>
      </c>
      <c r="D9" s="5" t="n">
        <v>0</v>
      </c>
    </row>
    <row r="10" spans="1:4">
      <c r="A10" s="4" t="s">
        <v>529</v>
      </c>
      <c r="B10" s="6" t="n">
        <v>9694</v>
      </c>
      <c r="C10" s="6" t="n">
        <v>8407</v>
      </c>
      <c r="D10" s="6" t="n">
        <v>77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0</v>
      </c>
      <c r="B1" s="2" t="s">
        <v>1</v>
      </c>
    </row>
    <row r="2" spans="1:4">
      <c r="B2" s="2" t="s">
        <v>2</v>
      </c>
      <c r="C2" s="2" t="s">
        <v>35</v>
      </c>
      <c r="D2" s="2" t="s">
        <v>36</v>
      </c>
    </row>
    <row r="3" spans="1:4">
      <c r="A3" s="3" t="s">
        <v>531</v>
      </c>
    </row>
    <row r="4" spans="1:4">
      <c r="A4" s="4" t="s">
        <v>93</v>
      </c>
      <c r="B4" s="6" t="n">
        <v>11964</v>
      </c>
      <c r="C4" s="6" t="n">
        <v>11977</v>
      </c>
    </row>
    <row r="5" spans="1:4">
      <c r="A5" s="4" t="s">
        <v>532</v>
      </c>
      <c r="B5" s="4" t="s">
        <v>533</v>
      </c>
    </row>
    <row r="6" spans="1:4">
      <c r="A6" s="4" t="s">
        <v>534</v>
      </c>
      <c r="B6" s="4" t="s">
        <v>535</v>
      </c>
      <c r="C6" s="4" t="s">
        <v>536</v>
      </c>
    </row>
    <row r="7" spans="1:4">
      <c r="A7" s="4" t="s">
        <v>537</v>
      </c>
      <c r="B7" s="6" t="n">
        <v>104193</v>
      </c>
      <c r="C7" s="6" t="n">
        <v>104021</v>
      </c>
    </row>
    <row r="8" spans="1:4">
      <c r="A8" s="4" t="s">
        <v>538</v>
      </c>
      <c r="B8" s="5" t="n">
        <v>3000</v>
      </c>
      <c r="C8" s="5" t="n">
        <v>2200</v>
      </c>
      <c r="D8" s="6" t="n">
        <v>1400</v>
      </c>
    </row>
    <row r="9" spans="1:4">
      <c r="A9" s="9" t="n">
        <v>2</v>
      </c>
    </row>
    <row r="10" spans="1:4">
      <c r="A10" s="3" t="s">
        <v>531</v>
      </c>
    </row>
    <row r="11" spans="1:4">
      <c r="A11" s="4" t="s">
        <v>539</v>
      </c>
      <c r="B11" s="5" t="n">
        <v>103200</v>
      </c>
      <c r="C11" s="5" t="n">
        <v>106100</v>
      </c>
    </row>
    <row r="12" spans="1:4">
      <c r="A12" s="4" t="s">
        <v>540</v>
      </c>
    </row>
    <row r="13" spans="1:4">
      <c r="A13" s="3" t="s">
        <v>531</v>
      </c>
    </row>
    <row r="14" spans="1:4">
      <c r="A14" s="4" t="s">
        <v>541</v>
      </c>
      <c r="B14" s="6" t="n">
        <v>811</v>
      </c>
      <c r="C14" s="6" t="n">
        <v>1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36</v>
      </c>
    </row>
    <row r="3" spans="1:4">
      <c r="A3" s="3" t="s">
        <v>543</v>
      </c>
    </row>
    <row r="4" spans="1:4">
      <c r="A4" s="4" t="s">
        <v>544</v>
      </c>
      <c r="B4" s="6" t="n">
        <v>1044</v>
      </c>
      <c r="C4" s="6" t="n">
        <v>-1782</v>
      </c>
      <c r="D4" s="6" t="n">
        <v>-869</v>
      </c>
    </row>
    <row r="5" spans="1:4">
      <c r="A5" s="3" t="s">
        <v>545</v>
      </c>
    </row>
    <row r="6" spans="1:4">
      <c r="A6" s="4" t="s">
        <v>546</v>
      </c>
      <c r="B6" s="5" t="n">
        <v>14555</v>
      </c>
      <c r="C6" s="5" t="n">
        <v>17932</v>
      </c>
      <c r="D6" s="5" t="n">
        <v>3632</v>
      </c>
    </row>
    <row r="7" spans="1:4">
      <c r="A7" s="4" t="s">
        <v>547</v>
      </c>
      <c r="B7" s="5" t="n">
        <v>-15636</v>
      </c>
      <c r="C7" s="5" t="n">
        <v>-12298</v>
      </c>
      <c r="D7" s="5" t="n">
        <v>-3160</v>
      </c>
    </row>
    <row r="8" spans="1:4">
      <c r="A8" s="4" t="s">
        <v>544</v>
      </c>
      <c r="B8" s="5" t="n">
        <v>-1081</v>
      </c>
      <c r="C8" s="5" t="n">
        <v>5634</v>
      </c>
      <c r="D8" s="5" t="n">
        <v>472</v>
      </c>
    </row>
    <row r="9" spans="1:4">
      <c r="A9" s="4" t="s">
        <v>548</v>
      </c>
      <c r="B9" s="6" t="n">
        <v>-37</v>
      </c>
      <c r="C9" s="6" t="n">
        <v>3852</v>
      </c>
      <c r="D9" s="6" t="n">
        <v>-3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6" t="n">
        <v>25913</v>
      </c>
      <c r="C3" s="6" t="n">
        <v>20289</v>
      </c>
    </row>
    <row r="4" spans="1:3">
      <c r="A4" s="4" t="s">
        <v>78</v>
      </c>
      <c r="B4" s="5" t="n">
        <v>40388</v>
      </c>
      <c r="C4" s="5" t="n">
        <v>53892</v>
      </c>
    </row>
    <row r="5" spans="1:3">
      <c r="A5" s="4" t="s">
        <v>79</v>
      </c>
      <c r="B5" s="5" t="n">
        <v>23186</v>
      </c>
      <c r="C5" s="5" t="n">
        <v>17874</v>
      </c>
    </row>
    <row r="6" spans="1:3">
      <c r="A6" s="4" t="s">
        <v>80</v>
      </c>
      <c r="B6" s="5" t="n">
        <v>3956</v>
      </c>
      <c r="C6" s="5" t="n">
        <v>4855</v>
      </c>
    </row>
    <row r="7" spans="1:3">
      <c r="A7" s="4" t="s">
        <v>81</v>
      </c>
      <c r="B7" s="5" t="n">
        <v>25809</v>
      </c>
      <c r="C7" s="5" t="n">
        <v>17799</v>
      </c>
    </row>
    <row r="8" spans="1:3">
      <c r="A8" s="4" t="s">
        <v>82</v>
      </c>
      <c r="B8" s="5" t="n">
        <v>12087</v>
      </c>
      <c r="C8" s="5" t="n">
        <v>13936</v>
      </c>
    </row>
    <row r="9" spans="1:3">
      <c r="A9" s="4" t="s">
        <v>83</v>
      </c>
      <c r="B9" s="5" t="n">
        <v>131339</v>
      </c>
      <c r="C9" s="5" t="n">
        <v>128645</v>
      </c>
    </row>
    <row r="10" spans="1:3">
      <c r="A10" s="3" t="s">
        <v>84</v>
      </c>
    </row>
    <row r="11" spans="1:3">
      <c r="A11" s="4" t="s">
        <v>78</v>
      </c>
      <c r="B11" s="5" t="n">
        <v>170799</v>
      </c>
      <c r="C11" s="5" t="n">
        <v>194714</v>
      </c>
    </row>
    <row r="12" spans="1:3">
      <c r="A12" s="4" t="s">
        <v>85</v>
      </c>
      <c r="B12" s="5" t="n">
        <v>41304</v>
      </c>
      <c r="C12" s="5" t="n">
        <v>33783</v>
      </c>
    </row>
    <row r="13" spans="1:3">
      <c r="A13" s="4" t="s">
        <v>86</v>
      </c>
      <c r="B13" s="5" t="n">
        <v>22283</v>
      </c>
      <c r="C13" s="5" t="n">
        <v>18177</v>
      </c>
    </row>
    <row r="14" spans="1:3">
      <c r="A14" s="4" t="s">
        <v>87</v>
      </c>
      <c r="B14" s="5" t="n">
        <v>234386</v>
      </c>
      <c r="C14" s="5" t="n">
        <v>246674</v>
      </c>
    </row>
    <row r="15" spans="1:3">
      <c r="A15" s="4" t="s">
        <v>88</v>
      </c>
      <c r="B15" s="5" t="n">
        <v>365725</v>
      </c>
      <c r="C15" s="5" t="n">
        <v>375319</v>
      </c>
    </row>
    <row r="16" spans="1:3">
      <c r="A16" s="3" t="s">
        <v>89</v>
      </c>
    </row>
    <row r="17" spans="1:3">
      <c r="A17" s="4" t="s">
        <v>90</v>
      </c>
      <c r="B17" s="5" t="n">
        <v>55888</v>
      </c>
      <c r="C17" s="5" t="n">
        <v>44242</v>
      </c>
    </row>
    <row r="18" spans="1:3">
      <c r="A18" s="4" t="s">
        <v>91</v>
      </c>
      <c r="B18" s="5" t="n">
        <v>32687</v>
      </c>
      <c r="C18" s="5" t="n">
        <v>30551</v>
      </c>
    </row>
    <row r="19" spans="1:3">
      <c r="A19" s="4" t="s">
        <v>92</v>
      </c>
      <c r="B19" s="5" t="n">
        <v>7543</v>
      </c>
      <c r="C19" s="5" t="n">
        <v>7548</v>
      </c>
    </row>
    <row r="20" spans="1:3">
      <c r="A20" s="4" t="s">
        <v>93</v>
      </c>
      <c r="B20" s="5" t="n">
        <v>11964</v>
      </c>
      <c r="C20" s="5" t="n">
        <v>11977</v>
      </c>
    </row>
    <row r="21" spans="1:3">
      <c r="A21" s="4" t="s">
        <v>94</v>
      </c>
      <c r="B21" s="5" t="n">
        <v>8784</v>
      </c>
      <c r="C21" s="5" t="n">
        <v>6496</v>
      </c>
    </row>
    <row r="22" spans="1:3">
      <c r="A22" s="4" t="s">
        <v>95</v>
      </c>
      <c r="B22" s="5" t="n">
        <v>116866</v>
      </c>
      <c r="C22" s="5" t="n">
        <v>100814</v>
      </c>
    </row>
    <row r="23" spans="1:3">
      <c r="A23" s="3" t="s">
        <v>96</v>
      </c>
    </row>
    <row r="24" spans="1:3">
      <c r="A24" s="4" t="s">
        <v>92</v>
      </c>
      <c r="B24" s="5" t="n">
        <v>2797</v>
      </c>
      <c r="C24" s="5" t="n">
        <v>2836</v>
      </c>
    </row>
    <row r="25" spans="1:3">
      <c r="A25" s="4" t="s">
        <v>94</v>
      </c>
      <c r="B25" s="5" t="n">
        <v>93735</v>
      </c>
      <c r="C25" s="5" t="n">
        <v>97207</v>
      </c>
    </row>
    <row r="26" spans="1:3">
      <c r="A26" s="4" t="s">
        <v>97</v>
      </c>
      <c r="B26" s="5" t="n">
        <v>45180</v>
      </c>
      <c r="C26" s="5" t="n">
        <v>40415</v>
      </c>
    </row>
    <row r="27" spans="1:3">
      <c r="A27" s="4" t="s">
        <v>98</v>
      </c>
      <c r="B27" s="5" t="n">
        <v>141712</v>
      </c>
      <c r="C27" s="5" t="n">
        <v>140458</v>
      </c>
    </row>
    <row r="28" spans="1:3">
      <c r="A28" s="4" t="s">
        <v>99</v>
      </c>
      <c r="B28" s="5" t="n">
        <v>258578</v>
      </c>
      <c r="C28" s="5" t="n">
        <v>241272</v>
      </c>
    </row>
    <row r="29" spans="1:3">
      <c r="A29" s="4" t="s">
        <v>100</v>
      </c>
      <c r="B29" s="4" t="s">
        <v>101</v>
      </c>
      <c r="C29" s="4" t="s">
        <v>101</v>
      </c>
    </row>
    <row r="30" spans="1:3">
      <c r="A30" s="3" t="s">
        <v>102</v>
      </c>
    </row>
    <row r="31" spans="1:3">
      <c r="A31" s="4" t="s">
        <v>103</v>
      </c>
      <c r="B31" s="5" t="n">
        <v>40201</v>
      </c>
      <c r="C31" s="5" t="n">
        <v>35867</v>
      </c>
    </row>
    <row r="32" spans="1:3">
      <c r="A32" s="4" t="s">
        <v>104</v>
      </c>
      <c r="B32" s="5" t="n">
        <v>70400</v>
      </c>
      <c r="C32" s="5" t="n">
        <v>98330</v>
      </c>
    </row>
    <row r="33" spans="1:3">
      <c r="A33" s="4" t="s">
        <v>105</v>
      </c>
      <c r="B33" s="5" t="n">
        <v>-3454</v>
      </c>
      <c r="C33" s="5" t="n">
        <v>-150</v>
      </c>
    </row>
    <row r="34" spans="1:3">
      <c r="A34" s="4" t="s">
        <v>106</v>
      </c>
      <c r="B34" s="5" t="n">
        <v>107147</v>
      </c>
      <c r="C34" s="5" t="n">
        <v>134047</v>
      </c>
    </row>
    <row r="35" spans="1:3">
      <c r="A35" s="4" t="s">
        <v>107</v>
      </c>
      <c r="B35" s="6" t="n">
        <v>365725</v>
      </c>
      <c r="C35" s="6" t="n">
        <v>375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9</v>
      </c>
      <c r="B1" s="2" t="s">
        <v>1</v>
      </c>
    </row>
    <row r="2" spans="1:3">
      <c r="B2" s="2" t="s">
        <v>2</v>
      </c>
      <c r="C2" s="2" t="s">
        <v>35</v>
      </c>
    </row>
    <row r="3" spans="1:3">
      <c r="A3" s="3" t="s">
        <v>531</v>
      </c>
    </row>
    <row r="4" spans="1:3">
      <c r="A4" s="4" t="s">
        <v>550</v>
      </c>
      <c r="B4" s="6" t="n">
        <v>104193000000</v>
      </c>
      <c r="C4" s="6" t="n">
        <v>104021000000</v>
      </c>
    </row>
    <row r="5" spans="1:3">
      <c r="A5" s="4" t="s">
        <v>551</v>
      </c>
      <c r="B5" s="5" t="n">
        <v>-218000000</v>
      </c>
      <c r="C5" s="5" t="n">
        <v>-225000000</v>
      </c>
    </row>
    <row r="6" spans="1:3">
      <c r="A6" s="4" t="s">
        <v>552</v>
      </c>
      <c r="B6" s="5" t="n">
        <v>-1456000000</v>
      </c>
      <c r="C6" s="5" t="n">
        <v>-93000000</v>
      </c>
    </row>
    <row r="7" spans="1:3">
      <c r="A7" s="4" t="s">
        <v>553</v>
      </c>
      <c r="B7" s="5" t="n">
        <v>-8784000000</v>
      </c>
      <c r="C7" s="5" t="n">
        <v>-6496000000</v>
      </c>
    </row>
    <row r="8" spans="1:3">
      <c r="A8" s="4" t="s">
        <v>554</v>
      </c>
      <c r="B8" s="5" t="n">
        <v>93735000000</v>
      </c>
      <c r="C8" s="5" t="n">
        <v>97207000000</v>
      </c>
    </row>
    <row r="9" spans="1:3">
      <c r="A9" s="4" t="s">
        <v>555</v>
      </c>
    </row>
    <row r="10" spans="1:3">
      <c r="A10" s="3" t="s">
        <v>531</v>
      </c>
    </row>
    <row r="11" spans="1:3">
      <c r="A11" s="4" t="s">
        <v>556</v>
      </c>
      <c r="B11" s="5" t="n">
        <v>17000000000</v>
      </c>
    </row>
    <row r="12" spans="1:3">
      <c r="A12" s="4" t="s">
        <v>557</v>
      </c>
    </row>
    <row r="13" spans="1:3">
      <c r="A13" s="3" t="s">
        <v>531</v>
      </c>
    </row>
    <row r="14" spans="1:3">
      <c r="A14" s="4" t="s">
        <v>550</v>
      </c>
      <c r="B14" s="6" t="n">
        <v>0</v>
      </c>
      <c r="C14" s="6" t="n">
        <v>2000000000</v>
      </c>
    </row>
    <row r="15" spans="1:3">
      <c r="A15" s="4" t="s">
        <v>558</v>
      </c>
      <c r="B15" s="4" t="s">
        <v>559</v>
      </c>
      <c r="C15" s="4" t="s">
        <v>560</v>
      </c>
    </row>
    <row r="16" spans="1:3">
      <c r="A16" s="4" t="s">
        <v>561</v>
      </c>
    </row>
    <row r="17" spans="1:3">
      <c r="A17" s="3" t="s">
        <v>531</v>
      </c>
    </row>
    <row r="18" spans="1:3">
      <c r="A18" s="4" t="s">
        <v>550</v>
      </c>
      <c r="B18" s="6" t="n">
        <v>8500000000</v>
      </c>
      <c r="C18" s="6" t="n">
        <v>12500000000</v>
      </c>
    </row>
    <row r="19" spans="1:3">
      <c r="A19" s="4" t="s">
        <v>562</v>
      </c>
      <c r="B19" s="5" t="n">
        <v>2023</v>
      </c>
    </row>
    <row r="20" spans="1:3">
      <c r="A20" s="4" t="s">
        <v>563</v>
      </c>
      <c r="B20" s="5" t="n">
        <v>2043</v>
      </c>
    </row>
    <row r="21" spans="1:3">
      <c r="A21" s="4" t="s">
        <v>564</v>
      </c>
    </row>
    <row r="22" spans="1:3">
      <c r="A22" s="3" t="s">
        <v>531</v>
      </c>
    </row>
    <row r="23" spans="1:3">
      <c r="A23" s="4" t="s">
        <v>565</v>
      </c>
      <c r="B23" s="4" t="s">
        <v>566</v>
      </c>
    </row>
    <row r="24" spans="1:3">
      <c r="A24" s="4" t="s">
        <v>558</v>
      </c>
      <c r="B24" s="4" t="s">
        <v>567</v>
      </c>
      <c r="C24" s="4" t="s">
        <v>568</v>
      </c>
    </row>
    <row r="25" spans="1:3">
      <c r="A25" s="4" t="s">
        <v>569</v>
      </c>
    </row>
    <row r="26" spans="1:3">
      <c r="A26" s="3" t="s">
        <v>531</v>
      </c>
    </row>
    <row r="27" spans="1:3">
      <c r="A27" s="4" t="s">
        <v>565</v>
      </c>
      <c r="B27" s="4" t="s">
        <v>570</v>
      </c>
    </row>
    <row r="28" spans="1:3">
      <c r="A28" s="4" t="s">
        <v>558</v>
      </c>
      <c r="B28" s="4" t="s">
        <v>571</v>
      </c>
      <c r="C28" s="4" t="s">
        <v>571</v>
      </c>
    </row>
    <row r="29" spans="1:3">
      <c r="A29" s="4" t="s">
        <v>572</v>
      </c>
    </row>
    <row r="30" spans="1:3">
      <c r="A30" s="3" t="s">
        <v>531</v>
      </c>
    </row>
    <row r="31" spans="1:3">
      <c r="A31" s="4" t="s">
        <v>556</v>
      </c>
      <c r="B31" s="6" t="n">
        <v>12000000000</v>
      </c>
    </row>
    <row r="32" spans="1:3">
      <c r="A32" s="4" t="s">
        <v>573</v>
      </c>
    </row>
    <row r="33" spans="1:3">
      <c r="A33" s="3" t="s">
        <v>531</v>
      </c>
    </row>
    <row r="34" spans="1:3">
      <c r="A34" s="4" t="s">
        <v>550</v>
      </c>
      <c r="B34" s="6" t="n">
        <v>1000000000</v>
      </c>
      <c r="C34" s="6" t="n">
        <v>1000000000</v>
      </c>
    </row>
    <row r="35" spans="1:3">
      <c r="A35" s="4" t="s">
        <v>574</v>
      </c>
      <c r="B35" s="5" t="n">
        <v>2019</v>
      </c>
    </row>
    <row r="36" spans="1:3">
      <c r="A36" s="4" t="s">
        <v>558</v>
      </c>
      <c r="B36" s="4" t="s">
        <v>575</v>
      </c>
      <c r="C36" s="4" t="s">
        <v>576</v>
      </c>
    </row>
    <row r="37" spans="1:3">
      <c r="A37" s="4" t="s">
        <v>577</v>
      </c>
    </row>
    <row r="38" spans="1:3">
      <c r="A38" s="3" t="s">
        <v>531</v>
      </c>
    </row>
    <row r="39" spans="1:3">
      <c r="A39" s="4" t="s">
        <v>550</v>
      </c>
      <c r="B39" s="6" t="n">
        <v>8500000000</v>
      </c>
      <c r="C39" s="6" t="n">
        <v>8500000000</v>
      </c>
    </row>
    <row r="40" spans="1:3">
      <c r="A40" s="4" t="s">
        <v>562</v>
      </c>
      <c r="B40" s="5" t="n">
        <v>2019</v>
      </c>
    </row>
    <row r="41" spans="1:3">
      <c r="A41" s="4" t="s">
        <v>563</v>
      </c>
      <c r="B41" s="5" t="n">
        <v>2044</v>
      </c>
    </row>
    <row r="42" spans="1:3">
      <c r="A42" s="4" t="s">
        <v>578</v>
      </c>
    </row>
    <row r="43" spans="1:3">
      <c r="A43" s="3" t="s">
        <v>531</v>
      </c>
    </row>
    <row r="44" spans="1:3">
      <c r="A44" s="4" t="s">
        <v>565</v>
      </c>
      <c r="B44" s="4" t="s">
        <v>579</v>
      </c>
    </row>
    <row r="45" spans="1:3">
      <c r="A45" s="4" t="s">
        <v>558</v>
      </c>
      <c r="B45" s="4" t="s">
        <v>575</v>
      </c>
      <c r="C45" s="4" t="s">
        <v>576</v>
      </c>
    </row>
    <row r="46" spans="1:3">
      <c r="A46" s="4" t="s">
        <v>580</v>
      </c>
    </row>
    <row r="47" spans="1:3">
      <c r="A47" s="3" t="s">
        <v>531</v>
      </c>
    </row>
    <row r="48" spans="1:3">
      <c r="A48" s="4" t="s">
        <v>565</v>
      </c>
      <c r="B48" s="4" t="s">
        <v>581</v>
      </c>
    </row>
    <row r="49" spans="1:3">
      <c r="A49" s="4" t="s">
        <v>558</v>
      </c>
      <c r="B49" s="4" t="s">
        <v>582</v>
      </c>
      <c r="C49" s="4" t="s">
        <v>582</v>
      </c>
    </row>
    <row r="50" spans="1:3">
      <c r="A50" s="4" t="s">
        <v>583</v>
      </c>
    </row>
    <row r="51" spans="1:3">
      <c r="A51" s="3" t="s">
        <v>531</v>
      </c>
    </row>
    <row r="52" spans="1:3">
      <c r="A52" s="4" t="s">
        <v>556</v>
      </c>
      <c r="B52" s="6" t="n">
        <v>27300000000</v>
      </c>
    </row>
    <row r="53" spans="1:3">
      <c r="A53" s="4" t="s">
        <v>584</v>
      </c>
    </row>
    <row r="54" spans="1:3">
      <c r="A54" s="3" t="s">
        <v>531</v>
      </c>
    </row>
    <row r="55" spans="1:3">
      <c r="A55" s="4" t="s">
        <v>550</v>
      </c>
      <c r="B55" s="6" t="n">
        <v>1507000000</v>
      </c>
      <c r="C55" s="6" t="n">
        <v>1549000000</v>
      </c>
    </row>
    <row r="56" spans="1:3">
      <c r="A56" s="4" t="s">
        <v>562</v>
      </c>
      <c r="B56" s="5" t="n">
        <v>2019</v>
      </c>
    </row>
    <row r="57" spans="1:3">
      <c r="A57" s="4" t="s">
        <v>563</v>
      </c>
      <c r="B57" s="5" t="n">
        <v>2020</v>
      </c>
    </row>
    <row r="58" spans="1:3">
      <c r="A58" s="4" t="s">
        <v>585</v>
      </c>
    </row>
    <row r="59" spans="1:3">
      <c r="A59" s="3" t="s">
        <v>531</v>
      </c>
    </row>
    <row r="60" spans="1:3">
      <c r="A60" s="4" t="s">
        <v>558</v>
      </c>
      <c r="B60" s="4" t="s">
        <v>586</v>
      </c>
      <c r="C60" s="4" t="s">
        <v>587</v>
      </c>
    </row>
    <row r="61" spans="1:3">
      <c r="A61" s="4" t="s">
        <v>588</v>
      </c>
    </row>
    <row r="62" spans="1:3">
      <c r="A62" s="3" t="s">
        <v>531</v>
      </c>
    </row>
    <row r="63" spans="1:3">
      <c r="A63" s="4" t="s">
        <v>558</v>
      </c>
      <c r="B63" s="4" t="s">
        <v>575</v>
      </c>
      <c r="C63" s="4" t="s">
        <v>586</v>
      </c>
    </row>
    <row r="64" spans="1:3">
      <c r="A64" s="4" t="s">
        <v>589</v>
      </c>
    </row>
    <row r="65" spans="1:3">
      <c r="A65" s="3" t="s">
        <v>531</v>
      </c>
    </row>
    <row r="66" spans="1:3">
      <c r="A66" s="4" t="s">
        <v>550</v>
      </c>
      <c r="B66" s="6" t="n">
        <v>24410000000</v>
      </c>
      <c r="C66" s="6" t="n">
        <v>24522000000</v>
      </c>
    </row>
    <row r="67" spans="1:3">
      <c r="A67" s="4" t="s">
        <v>562</v>
      </c>
      <c r="B67" s="5" t="n">
        <v>2019</v>
      </c>
    </row>
    <row r="68" spans="1:3">
      <c r="A68" s="4" t="s">
        <v>563</v>
      </c>
      <c r="B68" s="5" t="n">
        <v>2045</v>
      </c>
    </row>
    <row r="69" spans="1:3">
      <c r="A69" s="4" t="s">
        <v>590</v>
      </c>
    </row>
    <row r="70" spans="1:3">
      <c r="A70" s="3" t="s">
        <v>531</v>
      </c>
    </row>
    <row r="71" spans="1:3">
      <c r="A71" s="4" t="s">
        <v>565</v>
      </c>
      <c r="B71" s="4" t="s">
        <v>591</v>
      </c>
    </row>
    <row r="72" spans="1:3">
      <c r="A72" s="4" t="s">
        <v>558</v>
      </c>
      <c r="B72" s="4" t="s">
        <v>592</v>
      </c>
      <c r="C72" s="4" t="s">
        <v>592</v>
      </c>
    </row>
    <row r="73" spans="1:3">
      <c r="A73" s="4" t="s">
        <v>593</v>
      </c>
    </row>
    <row r="74" spans="1:3">
      <c r="A74" s="3" t="s">
        <v>531</v>
      </c>
    </row>
    <row r="75" spans="1:3">
      <c r="A75" s="4" t="s">
        <v>565</v>
      </c>
      <c r="B75" s="4" t="s">
        <v>594</v>
      </c>
    </row>
    <row r="76" spans="1:3">
      <c r="A76" s="4" t="s">
        <v>558</v>
      </c>
      <c r="B76" s="4" t="s">
        <v>595</v>
      </c>
      <c r="C76" s="4" t="s">
        <v>595</v>
      </c>
    </row>
    <row r="77" spans="1:3">
      <c r="A77" s="4" t="s">
        <v>596</v>
      </c>
    </row>
    <row r="78" spans="1:3">
      <c r="A78" s="3" t="s">
        <v>531</v>
      </c>
    </row>
    <row r="79" spans="1:3">
      <c r="A79" s="4" t="s">
        <v>556</v>
      </c>
      <c r="B79" s="6" t="n">
        <v>24900000000</v>
      </c>
    </row>
    <row r="80" spans="1:3">
      <c r="A80" s="4" t="s">
        <v>597</v>
      </c>
    </row>
    <row r="81" spans="1:3">
      <c r="A81" s="3" t="s">
        <v>531</v>
      </c>
    </row>
    <row r="82" spans="1:3">
      <c r="A82" s="4" t="s">
        <v>550</v>
      </c>
      <c r="B82" s="6" t="n">
        <v>1350000000</v>
      </c>
      <c r="C82" s="6" t="n">
        <v>1350000000</v>
      </c>
    </row>
    <row r="83" spans="1:3">
      <c r="A83" s="4" t="s">
        <v>562</v>
      </c>
      <c r="B83" s="5" t="n">
        <v>2019</v>
      </c>
    </row>
    <row r="84" spans="1:3">
      <c r="A84" s="4" t="s">
        <v>563</v>
      </c>
      <c r="B84" s="5" t="n">
        <v>2021</v>
      </c>
    </row>
    <row r="85" spans="1:3">
      <c r="A85" s="4" t="s">
        <v>598</v>
      </c>
    </row>
    <row r="86" spans="1:3">
      <c r="A86" s="3" t="s">
        <v>531</v>
      </c>
    </row>
    <row r="87" spans="1:3">
      <c r="A87" s="4" t="s">
        <v>558</v>
      </c>
      <c r="B87" s="4" t="s">
        <v>599</v>
      </c>
      <c r="C87" s="4" t="s">
        <v>600</v>
      </c>
    </row>
    <row r="88" spans="1:3">
      <c r="A88" s="4" t="s">
        <v>601</v>
      </c>
    </row>
    <row r="89" spans="1:3">
      <c r="A89" s="3" t="s">
        <v>531</v>
      </c>
    </row>
    <row r="90" spans="1:3">
      <c r="A90" s="4" t="s">
        <v>558</v>
      </c>
      <c r="B90" s="4" t="s">
        <v>602</v>
      </c>
      <c r="C90" s="4" t="s">
        <v>567</v>
      </c>
    </row>
    <row r="91" spans="1:3">
      <c r="A91" s="4" t="s">
        <v>603</v>
      </c>
    </row>
    <row r="92" spans="1:3">
      <c r="A92" s="3" t="s">
        <v>531</v>
      </c>
    </row>
    <row r="93" spans="1:3">
      <c r="A93" s="4" t="s">
        <v>550</v>
      </c>
      <c r="B93" s="6" t="n">
        <v>23059000000</v>
      </c>
      <c r="C93" s="6" t="n">
        <v>23645000000</v>
      </c>
    </row>
    <row r="94" spans="1:3">
      <c r="A94" s="4" t="s">
        <v>562</v>
      </c>
      <c r="B94" s="5" t="n">
        <v>2019</v>
      </c>
    </row>
    <row r="95" spans="1:3">
      <c r="A95" s="4" t="s">
        <v>563</v>
      </c>
      <c r="B95" s="5" t="n">
        <v>2046</v>
      </c>
    </row>
    <row r="96" spans="1:3">
      <c r="A96" s="4" t="s">
        <v>604</v>
      </c>
    </row>
    <row r="97" spans="1:3">
      <c r="A97" s="3" t="s">
        <v>531</v>
      </c>
    </row>
    <row r="98" spans="1:3">
      <c r="A98" s="4" t="s">
        <v>565</v>
      </c>
      <c r="B98" s="4" t="s">
        <v>560</v>
      </c>
    </row>
    <row r="99" spans="1:3">
      <c r="A99" s="4" t="s">
        <v>558</v>
      </c>
      <c r="B99" s="4" t="s">
        <v>605</v>
      </c>
      <c r="C99" s="4" t="s">
        <v>605</v>
      </c>
    </row>
    <row r="100" spans="1:3">
      <c r="A100" s="4" t="s">
        <v>606</v>
      </c>
    </row>
    <row r="101" spans="1:3">
      <c r="A101" s="3" t="s">
        <v>531</v>
      </c>
    </row>
    <row r="102" spans="1:3">
      <c r="A102" s="4" t="s">
        <v>565</v>
      </c>
      <c r="B102" s="4" t="s">
        <v>607</v>
      </c>
    </row>
    <row r="103" spans="1:3">
      <c r="A103" s="4" t="s">
        <v>558</v>
      </c>
      <c r="B103" s="4" t="s">
        <v>608</v>
      </c>
      <c r="C103" s="4" t="s">
        <v>608</v>
      </c>
    </row>
    <row r="104" spans="1:3">
      <c r="A104" s="4" t="s">
        <v>609</v>
      </c>
    </row>
    <row r="105" spans="1:3">
      <c r="A105" s="3" t="s">
        <v>531</v>
      </c>
    </row>
    <row r="106" spans="1:3">
      <c r="A106" s="4" t="s">
        <v>556</v>
      </c>
      <c r="B106" s="6" t="n">
        <v>28700000000</v>
      </c>
    </row>
    <row r="107" spans="1:3">
      <c r="A107" s="4" t="s">
        <v>610</v>
      </c>
    </row>
    <row r="108" spans="1:3">
      <c r="A108" s="3" t="s">
        <v>531</v>
      </c>
    </row>
    <row r="109" spans="1:3">
      <c r="A109" s="4" t="s">
        <v>550</v>
      </c>
      <c r="B109" s="6" t="n">
        <v>3250000000</v>
      </c>
      <c r="C109" s="6" t="n">
        <v>3250000000</v>
      </c>
    </row>
    <row r="110" spans="1:3">
      <c r="A110" s="4" t="s">
        <v>562</v>
      </c>
      <c r="B110" s="5" t="n">
        <v>2019</v>
      </c>
    </row>
    <row r="111" spans="1:3">
      <c r="A111" s="4" t="s">
        <v>563</v>
      </c>
      <c r="B111" s="5" t="n">
        <v>2022</v>
      </c>
    </row>
    <row r="112" spans="1:3">
      <c r="A112" s="4" t="s">
        <v>611</v>
      </c>
    </row>
    <row r="113" spans="1:3">
      <c r="A113" s="3" t="s">
        <v>531</v>
      </c>
    </row>
    <row r="114" spans="1:3">
      <c r="A114" s="4" t="s">
        <v>558</v>
      </c>
      <c r="B114" s="4" t="s">
        <v>612</v>
      </c>
      <c r="C114" s="4" t="s">
        <v>613</v>
      </c>
    </row>
    <row r="115" spans="1:3">
      <c r="A115" s="4" t="s">
        <v>614</v>
      </c>
    </row>
    <row r="116" spans="1:3">
      <c r="A116" s="3" t="s">
        <v>531</v>
      </c>
    </row>
    <row r="117" spans="1:3">
      <c r="A117" s="4" t="s">
        <v>558</v>
      </c>
      <c r="B117" s="4" t="s">
        <v>615</v>
      </c>
      <c r="C117" s="4" t="s">
        <v>616</v>
      </c>
    </row>
    <row r="118" spans="1:3">
      <c r="A118" s="4" t="s">
        <v>617</v>
      </c>
    </row>
    <row r="119" spans="1:3">
      <c r="A119" s="3" t="s">
        <v>531</v>
      </c>
    </row>
    <row r="120" spans="1:3">
      <c r="A120" s="4" t="s">
        <v>550</v>
      </c>
      <c r="B120" s="6" t="n">
        <v>25617000000</v>
      </c>
      <c r="C120" s="6" t="n">
        <v>25705000000</v>
      </c>
    </row>
    <row r="121" spans="1:3">
      <c r="A121" s="4" t="s">
        <v>562</v>
      </c>
      <c r="B121" s="5" t="n">
        <v>2019</v>
      </c>
    </row>
    <row r="122" spans="1:3">
      <c r="A122" s="4" t="s">
        <v>563</v>
      </c>
      <c r="B122" s="5" t="n">
        <v>2047</v>
      </c>
    </row>
    <row r="123" spans="1:3">
      <c r="A123" s="4" t="s">
        <v>618</v>
      </c>
    </row>
    <row r="124" spans="1:3">
      <c r="A124" s="3" t="s">
        <v>531</v>
      </c>
    </row>
    <row r="125" spans="1:3">
      <c r="A125" s="4" t="s">
        <v>565</v>
      </c>
      <c r="B125" s="4" t="s">
        <v>619</v>
      </c>
    </row>
    <row r="126" spans="1:3">
      <c r="A126" s="4" t="s">
        <v>558</v>
      </c>
      <c r="B126" s="4" t="s">
        <v>620</v>
      </c>
      <c r="C126" s="4" t="s">
        <v>621</v>
      </c>
    </row>
    <row r="127" spans="1:3">
      <c r="A127" s="4" t="s">
        <v>622</v>
      </c>
    </row>
    <row r="128" spans="1:3">
      <c r="A128" s="3" t="s">
        <v>531</v>
      </c>
    </row>
    <row r="129" spans="1:3">
      <c r="A129" s="4" t="s">
        <v>565</v>
      </c>
      <c r="B129" s="4" t="s">
        <v>623</v>
      </c>
    </row>
    <row r="130" spans="1:3">
      <c r="A130" s="4" t="s">
        <v>558</v>
      </c>
      <c r="B130" s="4" t="s">
        <v>623</v>
      </c>
      <c r="C130" s="4" t="s">
        <v>623</v>
      </c>
    </row>
    <row r="131" spans="1:3">
      <c r="A131" s="4" t="s">
        <v>624</v>
      </c>
    </row>
    <row r="132" spans="1:3">
      <c r="A132" s="3" t="s">
        <v>531</v>
      </c>
    </row>
    <row r="133" spans="1:3">
      <c r="A133" s="4" t="s">
        <v>556</v>
      </c>
      <c r="B133" s="6" t="n">
        <v>7000000000</v>
      </c>
    </row>
    <row r="134" spans="1:3">
      <c r="A134" s="4" t="s">
        <v>625</v>
      </c>
    </row>
    <row r="135" spans="1:3">
      <c r="A135" s="3" t="s">
        <v>531</v>
      </c>
    </row>
    <row r="136" spans="1:3">
      <c r="A136" s="4" t="s">
        <v>550</v>
      </c>
      <c r="B136" s="6" t="n">
        <v>1000000000</v>
      </c>
      <c r="C136" s="6" t="n">
        <v>0</v>
      </c>
    </row>
    <row r="137" spans="1:3">
      <c r="A137" s="4" t="s">
        <v>574</v>
      </c>
      <c r="B137" s="5" t="n">
        <v>2019</v>
      </c>
    </row>
    <row r="138" spans="1:3">
      <c r="A138" s="4" t="s">
        <v>565</v>
      </c>
      <c r="B138" s="4" t="s">
        <v>626</v>
      </c>
    </row>
    <row r="139" spans="1:3">
      <c r="A139" s="4" t="s">
        <v>558</v>
      </c>
      <c r="B139" s="4" t="s">
        <v>627</v>
      </c>
      <c r="C139" s="4" t="s">
        <v>559</v>
      </c>
    </row>
    <row r="140" spans="1:3">
      <c r="A140" s="4" t="s">
        <v>628</v>
      </c>
    </row>
    <row r="141" spans="1:3">
      <c r="A141" s="3" t="s">
        <v>531</v>
      </c>
    </row>
    <row r="142" spans="1:3">
      <c r="A142" s="4" t="s">
        <v>550</v>
      </c>
      <c r="B142" s="6" t="n">
        <v>1000000000</v>
      </c>
      <c r="C142" s="6" t="n">
        <v>0</v>
      </c>
    </row>
    <row r="143" spans="1:3">
      <c r="A143" s="4" t="s">
        <v>574</v>
      </c>
      <c r="B143" s="5" t="n">
        <v>2020</v>
      </c>
    </row>
    <row r="144" spans="1:3">
      <c r="A144" s="4" t="s">
        <v>565</v>
      </c>
      <c r="B144" s="4" t="s">
        <v>629</v>
      </c>
    </row>
    <row r="145" spans="1:3">
      <c r="A145" s="4" t="s">
        <v>558</v>
      </c>
      <c r="B145" s="4" t="s">
        <v>630</v>
      </c>
      <c r="C145" s="4" t="s">
        <v>559</v>
      </c>
    </row>
    <row r="146" spans="1:3">
      <c r="A146" s="4" t="s">
        <v>631</v>
      </c>
    </row>
    <row r="147" spans="1:3">
      <c r="A147" s="3" t="s">
        <v>531</v>
      </c>
    </row>
    <row r="148" spans="1:3">
      <c r="A148" s="4" t="s">
        <v>550</v>
      </c>
      <c r="B148" s="6" t="n">
        <v>750000000</v>
      </c>
      <c r="C148" s="6" t="n">
        <v>0</v>
      </c>
    </row>
    <row r="149" spans="1:3">
      <c r="A149" s="4" t="s">
        <v>574</v>
      </c>
      <c r="B149" s="5" t="n">
        <v>2023</v>
      </c>
    </row>
    <row r="150" spans="1:3">
      <c r="A150" s="4" t="s">
        <v>565</v>
      </c>
      <c r="B150" s="4" t="s">
        <v>566</v>
      </c>
    </row>
    <row r="151" spans="1:3">
      <c r="A151" s="4" t="s">
        <v>558</v>
      </c>
      <c r="B151" s="4" t="s">
        <v>632</v>
      </c>
      <c r="C151" s="4" t="s">
        <v>559</v>
      </c>
    </row>
    <row r="152" spans="1:3">
      <c r="A152" s="4" t="s">
        <v>633</v>
      </c>
    </row>
    <row r="153" spans="1:3">
      <c r="A153" s="3" t="s">
        <v>531</v>
      </c>
    </row>
    <row r="154" spans="1:3">
      <c r="A154" s="4" t="s">
        <v>550</v>
      </c>
      <c r="B154" s="6" t="n">
        <v>1500000000</v>
      </c>
      <c r="C154" s="6" t="n">
        <v>0</v>
      </c>
    </row>
    <row r="155" spans="1:3">
      <c r="A155" s="4" t="s">
        <v>574</v>
      </c>
      <c r="B155" s="5" t="n">
        <v>2025</v>
      </c>
    </row>
    <row r="156" spans="1:3">
      <c r="A156" s="4" t="s">
        <v>565</v>
      </c>
      <c r="B156" s="4" t="s">
        <v>634</v>
      </c>
    </row>
    <row r="157" spans="1:3">
      <c r="A157" s="4" t="s">
        <v>558</v>
      </c>
      <c r="B157" s="4" t="s">
        <v>635</v>
      </c>
      <c r="C157" s="4" t="s">
        <v>559</v>
      </c>
    </row>
    <row r="158" spans="1:3">
      <c r="A158" s="4" t="s">
        <v>636</v>
      </c>
    </row>
    <row r="159" spans="1:3">
      <c r="A159" s="3" t="s">
        <v>531</v>
      </c>
    </row>
    <row r="160" spans="1:3">
      <c r="A160" s="4" t="s">
        <v>550</v>
      </c>
      <c r="B160" s="6" t="n">
        <v>1500000000</v>
      </c>
      <c r="C160" s="6" t="n">
        <v>0</v>
      </c>
    </row>
    <row r="161" spans="1:3">
      <c r="A161" s="4" t="s">
        <v>574</v>
      </c>
      <c r="B161" s="5" t="n">
        <v>2027</v>
      </c>
    </row>
    <row r="162" spans="1:3">
      <c r="A162" s="4" t="s">
        <v>565</v>
      </c>
      <c r="B162" s="4" t="s">
        <v>637</v>
      </c>
    </row>
    <row r="163" spans="1:3">
      <c r="A163" s="4" t="s">
        <v>558</v>
      </c>
      <c r="B163" s="4" t="s">
        <v>638</v>
      </c>
      <c r="C163" s="4" t="s">
        <v>559</v>
      </c>
    </row>
    <row r="164" spans="1:3">
      <c r="A164" s="4" t="s">
        <v>639</v>
      </c>
    </row>
    <row r="165" spans="1:3">
      <c r="A165" s="3" t="s">
        <v>531</v>
      </c>
    </row>
    <row r="166" spans="1:3">
      <c r="A166" s="4" t="s">
        <v>550</v>
      </c>
      <c r="B166" s="6" t="n">
        <v>1250000000</v>
      </c>
      <c r="C166" s="6" t="n">
        <v>0</v>
      </c>
    </row>
    <row r="167" spans="1:3">
      <c r="A167" s="4" t="s">
        <v>574</v>
      </c>
      <c r="B167" s="5" t="n">
        <v>2047</v>
      </c>
    </row>
    <row r="168" spans="1:3">
      <c r="A168" s="4" t="s">
        <v>565</v>
      </c>
      <c r="B168" s="4" t="s">
        <v>640</v>
      </c>
    </row>
    <row r="169" spans="1:3">
      <c r="A169" s="4" t="s">
        <v>558</v>
      </c>
      <c r="B169" s="4" t="s">
        <v>641</v>
      </c>
      <c r="C169" s="4" t="s">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189</v>
      </c>
    </row>
    <row r="3" spans="1:3">
      <c r="A3" s="5" t="n">
        <v>2019</v>
      </c>
      <c r="B3" s="6" t="n">
        <v>8797</v>
      </c>
    </row>
    <row r="4" spans="1:3">
      <c r="A4" s="5" t="n">
        <v>2020</v>
      </c>
      <c r="B4" s="5" t="n">
        <v>10183</v>
      </c>
    </row>
    <row r="5" spans="1:3">
      <c r="A5" s="5" t="n">
        <v>2021</v>
      </c>
      <c r="B5" s="5" t="n">
        <v>8750</v>
      </c>
    </row>
    <row r="6" spans="1:3">
      <c r="A6" s="5" t="n">
        <v>2022</v>
      </c>
      <c r="B6" s="5" t="n">
        <v>8583</v>
      </c>
    </row>
    <row r="7" spans="1:3">
      <c r="A7" s="5" t="n">
        <v>2023</v>
      </c>
      <c r="B7" s="5" t="n">
        <v>9395</v>
      </c>
    </row>
    <row r="8" spans="1:3">
      <c r="A8" s="4" t="s">
        <v>643</v>
      </c>
      <c r="B8" s="5" t="n">
        <v>58485</v>
      </c>
    </row>
    <row r="9" spans="1:3">
      <c r="A9" s="4" t="s">
        <v>550</v>
      </c>
      <c r="B9" s="6" t="n">
        <v>104193</v>
      </c>
      <c r="C9" s="6" t="n">
        <v>1040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7"/>
  </cols>
  <sheetData>
    <row r="1" spans="1:6">
      <c r="A1" s="1" t="s">
        <v>644</v>
      </c>
      <c r="B1" s="2" t="s">
        <v>1</v>
      </c>
    </row>
    <row r="2" spans="1:6">
      <c r="B2" s="2" t="s">
        <v>2</v>
      </c>
      <c r="C2" s="2" t="s">
        <v>35</v>
      </c>
      <c r="D2" s="2" t="s">
        <v>36</v>
      </c>
      <c r="E2" s="2" t="s">
        <v>645</v>
      </c>
      <c r="F2" s="2" t="s">
        <v>646</v>
      </c>
    </row>
    <row r="3" spans="1:6">
      <c r="A3" s="3" t="s">
        <v>647</v>
      </c>
    </row>
    <row r="4" spans="1:6">
      <c r="A4" s="4" t="s">
        <v>648</v>
      </c>
      <c r="B4" s="11" t="n">
        <v>405.5</v>
      </c>
    </row>
    <row r="5" spans="1:6">
      <c r="A5" s="4" t="s">
        <v>649</v>
      </c>
      <c r="B5" s="6" t="n">
        <v>73056000000</v>
      </c>
      <c r="C5" s="6" t="n">
        <v>33001000000</v>
      </c>
      <c r="D5" s="6" t="n">
        <v>29000000000</v>
      </c>
    </row>
    <row r="6" spans="1:6">
      <c r="A6" s="4" t="s">
        <v>650</v>
      </c>
    </row>
    <row r="7" spans="1:6">
      <c r="A7" s="3" t="s">
        <v>647</v>
      </c>
    </row>
    <row r="8" spans="1:6">
      <c r="A8" s="4" t="s">
        <v>651</v>
      </c>
      <c r="E8" s="6" t="n">
        <v>100000000000</v>
      </c>
    </row>
    <row r="9" spans="1:6">
      <c r="A9" s="4" t="s">
        <v>649</v>
      </c>
      <c r="B9" s="5" t="n">
        <v>29000000000</v>
      </c>
    </row>
    <row r="10" spans="1:6">
      <c r="A10" s="4" t="s">
        <v>652</v>
      </c>
    </row>
    <row r="11" spans="1:6">
      <c r="A11" s="3" t="s">
        <v>647</v>
      </c>
    </row>
    <row r="12" spans="1:6">
      <c r="A12" s="4" t="s">
        <v>651</v>
      </c>
      <c r="F12" s="6" t="n">
        <v>210000000000</v>
      </c>
    </row>
    <row r="13" spans="1:6">
      <c r="A13" s="4" t="s">
        <v>649</v>
      </c>
      <c r="B13" s="6" t="n">
        <v>4400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321</v>
      </c>
      <c r="J1" s="2" t="s">
        <v>1</v>
      </c>
    </row>
    <row r="2" spans="1:12">
      <c r="B2" s="2" t="s">
        <v>2</v>
      </c>
      <c r="C2" s="2" t="s">
        <v>322</v>
      </c>
      <c r="D2" s="2" t="s">
        <v>323</v>
      </c>
      <c r="E2" s="2" t="s">
        <v>324</v>
      </c>
      <c r="F2" s="2" t="s">
        <v>35</v>
      </c>
      <c r="G2" s="2" t="s">
        <v>325</v>
      </c>
      <c r="H2" s="2" t="s">
        <v>326</v>
      </c>
      <c r="I2" s="2" t="s">
        <v>327</v>
      </c>
      <c r="J2" s="2" t="s">
        <v>2</v>
      </c>
      <c r="K2" s="2" t="s">
        <v>35</v>
      </c>
      <c r="L2" s="2" t="s">
        <v>36</v>
      </c>
    </row>
    <row r="3" spans="1:12">
      <c r="A3" s="3" t="s">
        <v>654</v>
      </c>
    </row>
    <row r="4" spans="1:12">
      <c r="A4" s="4" t="s">
        <v>38</v>
      </c>
      <c r="B4" s="6" t="n">
        <v>-62900</v>
      </c>
      <c r="C4" s="6" t="n">
        <v>-53265</v>
      </c>
      <c r="D4" s="6" t="n">
        <v>-61137</v>
      </c>
      <c r="E4" s="6" t="n">
        <v>-88293</v>
      </c>
      <c r="F4" s="6" t="n">
        <v>-52579</v>
      </c>
      <c r="G4" s="6" t="n">
        <v>-45408</v>
      </c>
      <c r="H4" s="6" t="n">
        <v>-52896</v>
      </c>
      <c r="I4" s="6" t="n">
        <v>-78351</v>
      </c>
      <c r="J4" s="6" t="n">
        <v>-265595</v>
      </c>
      <c r="K4" s="6" t="n">
        <v>-229234</v>
      </c>
      <c r="L4" s="6" t="n">
        <v>-215639</v>
      </c>
    </row>
    <row r="5" spans="1:12">
      <c r="A5" s="4" t="s">
        <v>39</v>
      </c>
      <c r="J5" s="5" t="n">
        <v>163756</v>
      </c>
      <c r="K5" s="5" t="n">
        <v>141048</v>
      </c>
      <c r="L5" s="5" t="n">
        <v>131376</v>
      </c>
    </row>
    <row r="6" spans="1:12">
      <c r="A6" s="4" t="s">
        <v>46</v>
      </c>
      <c r="J6" s="5" t="n">
        <v>-2005</v>
      </c>
      <c r="K6" s="5" t="n">
        <v>-2745</v>
      </c>
      <c r="L6" s="5" t="n">
        <v>-1348</v>
      </c>
    </row>
    <row r="7" spans="1:12">
      <c r="A7" s="4" t="s">
        <v>655</v>
      </c>
      <c r="J7" s="5" t="n">
        <v>-72903</v>
      </c>
      <c r="K7" s="5" t="n">
        <v>-64089</v>
      </c>
      <c r="L7" s="6" t="n">
        <v>-61372</v>
      </c>
    </row>
    <row r="8" spans="1:12">
      <c r="A8" s="4" t="s">
        <v>656</v>
      </c>
    </row>
    <row r="9" spans="1:12">
      <c r="A9" s="3" t="s">
        <v>654</v>
      </c>
    </row>
    <row r="10" spans="1:12">
      <c r="A10" s="4" t="s">
        <v>655</v>
      </c>
      <c r="J10" s="5" t="n">
        <v>466</v>
      </c>
      <c r="K10" s="5" t="n">
        <v>-2051</v>
      </c>
    </row>
    <row r="11" spans="1:12">
      <c r="A11" s="4" t="s">
        <v>657</v>
      </c>
    </row>
    <row r="12" spans="1:12">
      <c r="A12" s="3" t="s">
        <v>654</v>
      </c>
    </row>
    <row r="13" spans="1:12">
      <c r="A13" s="4" t="s">
        <v>655</v>
      </c>
      <c r="J13" s="5" t="n">
        <v>486</v>
      </c>
      <c r="K13" s="5" t="n">
        <v>-1952</v>
      </c>
    </row>
    <row r="14" spans="1:12">
      <c r="A14" s="4" t="s">
        <v>658</v>
      </c>
    </row>
    <row r="15" spans="1:12">
      <c r="A15" s="3" t="s">
        <v>654</v>
      </c>
    </row>
    <row r="16" spans="1:12">
      <c r="A16" s="4" t="s">
        <v>38</v>
      </c>
      <c r="J16" s="5" t="n">
        <v>214</v>
      </c>
      <c r="K16" s="5" t="n">
        <v>-662</v>
      </c>
    </row>
    <row r="17" spans="1:12">
      <c r="A17" s="4" t="s">
        <v>39</v>
      </c>
      <c r="J17" s="5" t="n">
        <v>-70</v>
      </c>
      <c r="K17" s="5" t="n">
        <v>-654</v>
      </c>
    </row>
    <row r="18" spans="1:12">
      <c r="A18" s="4" t="s">
        <v>46</v>
      </c>
      <c r="J18" s="5" t="n">
        <v>344</v>
      </c>
      <c r="K18" s="5" t="n">
        <v>-638</v>
      </c>
    </row>
    <row r="19" spans="1:12">
      <c r="A19" s="4" t="s">
        <v>659</v>
      </c>
    </row>
    <row r="20" spans="1:12">
      <c r="A20" s="3" t="s">
        <v>654</v>
      </c>
    </row>
    <row r="21" spans="1:12">
      <c r="A21" s="4" t="s">
        <v>46</v>
      </c>
      <c r="J21" s="5" t="n">
        <v>-2</v>
      </c>
      <c r="K21" s="5" t="n">
        <v>2</v>
      </c>
    </row>
    <row r="22" spans="1:12">
      <c r="A22" s="4" t="s">
        <v>660</v>
      </c>
    </row>
    <row r="23" spans="1:12">
      <c r="A23" s="3" t="s">
        <v>654</v>
      </c>
    </row>
    <row r="24" spans="1:12">
      <c r="A24" s="4" t="s">
        <v>46</v>
      </c>
      <c r="J24" s="6" t="n">
        <v>-20</v>
      </c>
      <c r="K24" s="6" t="n">
        <v>-9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36</v>
      </c>
    </row>
    <row r="3" spans="1:4">
      <c r="A3" s="3" t="s">
        <v>662</v>
      </c>
    </row>
    <row r="4" spans="1:4">
      <c r="A4" s="4" t="s">
        <v>523</v>
      </c>
      <c r="B4" s="6" t="n">
        <v>134047</v>
      </c>
      <c r="C4" s="6" t="n">
        <v>128249</v>
      </c>
      <c r="D4" s="6" t="n">
        <v>119355</v>
      </c>
    </row>
    <row r="5" spans="1:4">
      <c r="A5" s="4" t="s">
        <v>68</v>
      </c>
      <c r="B5" s="5" t="n">
        <v>-3026</v>
      </c>
      <c r="C5" s="5" t="n">
        <v>-784</v>
      </c>
      <c r="D5" s="5" t="n">
        <v>979</v>
      </c>
    </row>
    <row r="6" spans="1:4">
      <c r="A6" s="4" t="s">
        <v>134</v>
      </c>
      <c r="B6" s="5" t="n">
        <v>0</v>
      </c>
    </row>
    <row r="7" spans="1:4">
      <c r="A7" s="4" t="s">
        <v>529</v>
      </c>
      <c r="B7" s="5" t="n">
        <v>107147</v>
      </c>
      <c r="C7" s="5" t="n">
        <v>134047</v>
      </c>
      <c r="D7" s="5" t="n">
        <v>128249</v>
      </c>
    </row>
    <row r="8" spans="1:4">
      <c r="A8" s="4" t="s">
        <v>663</v>
      </c>
    </row>
    <row r="9" spans="1:4">
      <c r="A9" s="3" t="s">
        <v>662</v>
      </c>
    </row>
    <row r="10" spans="1:4">
      <c r="A10" s="4" t="s">
        <v>523</v>
      </c>
      <c r="B10" s="5" t="n">
        <v>-354</v>
      </c>
      <c r="C10" s="5" t="n">
        <v>-578</v>
      </c>
    </row>
    <row r="11" spans="1:4">
      <c r="A11" s="4" t="s">
        <v>664</v>
      </c>
      <c r="B11" s="5" t="n">
        <v>-524</v>
      </c>
      <c r="C11" s="5" t="n">
        <v>301</v>
      </c>
    </row>
    <row r="12" spans="1:4">
      <c r="A12" s="4" t="s">
        <v>665</v>
      </c>
      <c r="B12" s="5" t="n">
        <v>0</v>
      </c>
      <c r="C12" s="5" t="n">
        <v>0</v>
      </c>
    </row>
    <row r="13" spans="1:4">
      <c r="A13" s="4" t="s">
        <v>666</v>
      </c>
      <c r="B13" s="5" t="n">
        <v>-1</v>
      </c>
      <c r="C13" s="5" t="n">
        <v>-77</v>
      </c>
    </row>
    <row r="14" spans="1:4">
      <c r="A14" s="4" t="s">
        <v>68</v>
      </c>
      <c r="B14" s="5" t="n">
        <v>-525</v>
      </c>
      <c r="C14" s="5" t="n">
        <v>224</v>
      </c>
    </row>
    <row r="15" spans="1:4">
      <c r="A15" s="4" t="s">
        <v>134</v>
      </c>
      <c r="B15" s="5" t="n">
        <v>-176</v>
      </c>
    </row>
    <row r="16" spans="1:4">
      <c r="A16" s="4" t="s">
        <v>529</v>
      </c>
      <c r="B16" s="5" t="n">
        <v>-1055</v>
      </c>
      <c r="C16" s="5" t="n">
        <v>-354</v>
      </c>
      <c r="D16" s="5" t="n">
        <v>-578</v>
      </c>
    </row>
    <row r="17" spans="1:4">
      <c r="A17" s="4" t="s">
        <v>667</v>
      </c>
    </row>
    <row r="18" spans="1:4">
      <c r="A18" s="3" t="s">
        <v>662</v>
      </c>
    </row>
    <row r="19" spans="1:4">
      <c r="A19" s="4" t="s">
        <v>523</v>
      </c>
      <c r="B19" s="5" t="n">
        <v>-124</v>
      </c>
      <c r="C19" s="5" t="n">
        <v>38</v>
      </c>
    </row>
    <row r="20" spans="1:4">
      <c r="A20" s="4" t="s">
        <v>664</v>
      </c>
      <c r="B20" s="5" t="n">
        <v>672</v>
      </c>
      <c r="C20" s="5" t="n">
        <v>1793</v>
      </c>
    </row>
    <row r="21" spans="1:4">
      <c r="A21" s="4" t="s">
        <v>665</v>
      </c>
      <c r="B21" s="5" t="n">
        <v>486</v>
      </c>
      <c r="C21" s="5" t="n">
        <v>-1952</v>
      </c>
    </row>
    <row r="22" spans="1:4">
      <c r="A22" s="4" t="s">
        <v>666</v>
      </c>
      <c r="B22" s="5" t="n">
        <v>-253</v>
      </c>
      <c r="C22" s="5" t="n">
        <v>-3</v>
      </c>
    </row>
    <row r="23" spans="1:4">
      <c r="A23" s="4" t="s">
        <v>68</v>
      </c>
      <c r="B23" s="5" t="n">
        <v>905</v>
      </c>
      <c r="C23" s="5" t="n">
        <v>-162</v>
      </c>
    </row>
    <row r="24" spans="1:4">
      <c r="A24" s="4" t="s">
        <v>134</v>
      </c>
      <c r="B24" s="5" t="n">
        <v>29</v>
      </c>
    </row>
    <row r="25" spans="1:4">
      <c r="A25" s="4" t="s">
        <v>529</v>
      </c>
      <c r="B25" s="5" t="n">
        <v>810</v>
      </c>
      <c r="C25" s="5" t="n">
        <v>-124</v>
      </c>
      <c r="D25" s="5" t="n">
        <v>38</v>
      </c>
    </row>
    <row r="26" spans="1:4">
      <c r="A26" s="4" t="s">
        <v>668</v>
      </c>
    </row>
    <row r="27" spans="1:4">
      <c r="A27" s="3" t="s">
        <v>662</v>
      </c>
    </row>
    <row r="28" spans="1:4">
      <c r="A28" s="4" t="s">
        <v>523</v>
      </c>
      <c r="B28" s="5" t="n">
        <v>328</v>
      </c>
      <c r="C28" s="5" t="n">
        <v>1174</v>
      </c>
    </row>
    <row r="29" spans="1:4">
      <c r="A29" s="4" t="s">
        <v>664</v>
      </c>
      <c r="B29" s="5" t="n">
        <v>-4563</v>
      </c>
      <c r="C29" s="5" t="n">
        <v>-1207</v>
      </c>
    </row>
    <row r="30" spans="1:4">
      <c r="A30" s="4" t="s">
        <v>665</v>
      </c>
      <c r="B30" s="5" t="n">
        <v>-20</v>
      </c>
      <c r="C30" s="5" t="n">
        <v>-99</v>
      </c>
    </row>
    <row r="31" spans="1:4">
      <c r="A31" s="4" t="s">
        <v>666</v>
      </c>
      <c r="B31" s="5" t="n">
        <v>1177</v>
      </c>
      <c r="C31" s="5" t="n">
        <v>460</v>
      </c>
    </row>
    <row r="32" spans="1:4">
      <c r="A32" s="4" t="s">
        <v>68</v>
      </c>
      <c r="B32" s="5" t="n">
        <v>-3406</v>
      </c>
      <c r="C32" s="5" t="n">
        <v>-846</v>
      </c>
    </row>
    <row r="33" spans="1:4">
      <c r="A33" s="4" t="s">
        <v>134</v>
      </c>
      <c r="B33" s="5" t="n">
        <v>-131</v>
      </c>
    </row>
    <row r="34" spans="1:4">
      <c r="A34" s="4" t="s">
        <v>529</v>
      </c>
      <c r="B34" s="5" t="n">
        <v>-3209</v>
      </c>
      <c r="C34" s="5" t="n">
        <v>328</v>
      </c>
      <c r="D34" s="5" t="n">
        <v>1174</v>
      </c>
    </row>
    <row r="35" spans="1:4">
      <c r="A35" s="4" t="s">
        <v>669</v>
      </c>
    </row>
    <row r="36" spans="1:4">
      <c r="A36" s="3" t="s">
        <v>662</v>
      </c>
    </row>
    <row r="37" spans="1:4">
      <c r="A37" s="4" t="s">
        <v>523</v>
      </c>
      <c r="B37" s="5" t="n">
        <v>-150</v>
      </c>
      <c r="C37" s="5" t="n">
        <v>634</v>
      </c>
      <c r="D37" s="5" t="n">
        <v>-345</v>
      </c>
    </row>
    <row r="38" spans="1:4">
      <c r="A38" s="4" t="s">
        <v>664</v>
      </c>
      <c r="B38" s="5" t="n">
        <v>-4415</v>
      </c>
      <c r="C38" s="5" t="n">
        <v>887</v>
      </c>
    </row>
    <row r="39" spans="1:4">
      <c r="A39" s="4" t="s">
        <v>665</v>
      </c>
      <c r="B39" s="5" t="n">
        <v>466</v>
      </c>
      <c r="C39" s="5" t="n">
        <v>-2051</v>
      </c>
    </row>
    <row r="40" spans="1:4">
      <c r="A40" s="4" t="s">
        <v>666</v>
      </c>
      <c r="B40" s="5" t="n">
        <v>923</v>
      </c>
      <c r="C40" s="5" t="n">
        <v>380</v>
      </c>
    </row>
    <row r="41" spans="1:4">
      <c r="A41" s="4" t="s">
        <v>68</v>
      </c>
      <c r="B41" s="5" t="n">
        <v>-3026</v>
      </c>
      <c r="C41" s="5" t="n">
        <v>-784</v>
      </c>
      <c r="D41" s="5" t="n">
        <v>979</v>
      </c>
    </row>
    <row r="42" spans="1:4">
      <c r="A42" s="4" t="s">
        <v>134</v>
      </c>
      <c r="B42" s="5" t="n">
        <v>-278</v>
      </c>
    </row>
    <row r="43" spans="1:4">
      <c r="A43" s="4" t="s">
        <v>529</v>
      </c>
      <c r="B43" s="6" t="n">
        <v>-3454</v>
      </c>
      <c r="C43" s="6" t="n">
        <v>-150</v>
      </c>
      <c r="D43" s="6" t="n">
        <v>6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670</v>
      </c>
      <c r="B1" s="2" t="s">
        <v>1</v>
      </c>
    </row>
    <row r="2" spans="1:5">
      <c r="B2" s="2" t="s">
        <v>671</v>
      </c>
      <c r="C2" s="2" t="s">
        <v>672</v>
      </c>
      <c r="D2" s="2" t="s">
        <v>673</v>
      </c>
      <c r="E2" s="2" t="s">
        <v>674</v>
      </c>
    </row>
    <row r="3" spans="1:5">
      <c r="A3" s="3" t="s">
        <v>675</v>
      </c>
    </row>
    <row r="4" spans="1:5">
      <c r="A4" s="4" t="s">
        <v>676</v>
      </c>
      <c r="B4" s="6" t="n">
        <v>18500</v>
      </c>
    </row>
    <row r="5" spans="1:5">
      <c r="A5" s="4" t="s">
        <v>677</v>
      </c>
      <c r="B5" s="5" t="n">
        <v>16000000</v>
      </c>
      <c r="C5" s="5" t="n">
        <v>15400000</v>
      </c>
      <c r="D5" s="5" t="n">
        <v>15900000</v>
      </c>
    </row>
    <row r="6" spans="1:5">
      <c r="A6" s="4" t="s">
        <v>678</v>
      </c>
      <c r="B6" s="6" t="n">
        <v>2700000000</v>
      </c>
      <c r="C6" s="6" t="n">
        <v>2000000000</v>
      </c>
      <c r="D6" s="6" t="n">
        <v>1700000000</v>
      </c>
    </row>
    <row r="7" spans="1:5">
      <c r="A7" s="4" t="s">
        <v>679</v>
      </c>
      <c r="B7" s="5" t="n">
        <v>1900000000</v>
      </c>
      <c r="C7" s="5" t="n">
        <v>1600000000</v>
      </c>
      <c r="D7" s="5" t="n">
        <v>1400000000</v>
      </c>
    </row>
    <row r="8" spans="1:5">
      <c r="A8" s="4" t="s">
        <v>680</v>
      </c>
      <c r="B8" s="6" t="n">
        <v>9400000000</v>
      </c>
    </row>
    <row r="9" spans="1:5">
      <c r="A9" s="4" t="s">
        <v>681</v>
      </c>
      <c r="B9" s="4" t="s">
        <v>682</v>
      </c>
    </row>
    <row r="10" spans="1:5">
      <c r="A10" s="4" t="s">
        <v>394</v>
      </c>
    </row>
    <row r="11" spans="1:5">
      <c r="A11" s="3" t="s">
        <v>675</v>
      </c>
    </row>
    <row r="12" spans="1:5">
      <c r="A12" s="4" t="s">
        <v>683</v>
      </c>
      <c r="B12" s="4" t="s">
        <v>684</v>
      </c>
    </row>
    <row r="13" spans="1:5">
      <c r="A13" s="4" t="s">
        <v>396</v>
      </c>
    </row>
    <row r="14" spans="1:5">
      <c r="A14" s="3" t="s">
        <v>675</v>
      </c>
    </row>
    <row r="15" spans="1:5">
      <c r="A15" s="4" t="s">
        <v>683</v>
      </c>
      <c r="B15" s="4" t="s">
        <v>685</v>
      </c>
    </row>
    <row r="16" spans="1:5">
      <c r="A16" s="4" t="s">
        <v>686</v>
      </c>
      <c r="B16" s="4" t="s">
        <v>687</v>
      </c>
    </row>
    <row r="17" spans="1:5">
      <c r="A17" s="4" t="s">
        <v>688</v>
      </c>
    </row>
    <row r="18" spans="1:5">
      <c r="A18" s="3" t="s">
        <v>675</v>
      </c>
    </row>
    <row r="19" spans="1:5">
      <c r="A19" s="4" t="s">
        <v>689</v>
      </c>
      <c r="B19" s="6" t="n">
        <v>7600000000</v>
      </c>
      <c r="C19" s="6" t="n">
        <v>6100000000</v>
      </c>
      <c r="D19" s="6" t="n">
        <v>5100000000</v>
      </c>
    </row>
    <row r="20" spans="1:5">
      <c r="A20" s="4" t="s">
        <v>690</v>
      </c>
    </row>
    <row r="21" spans="1:5">
      <c r="A21" s="3" t="s">
        <v>675</v>
      </c>
    </row>
    <row r="22" spans="1:5">
      <c r="A22" s="4" t="s">
        <v>691</v>
      </c>
      <c r="B22" s="5" t="n">
        <v>36500000</v>
      </c>
    </row>
    <row r="23" spans="1:5">
      <c r="A23" s="4" t="s">
        <v>692</v>
      </c>
      <c r="B23" s="4" t="s">
        <v>693</v>
      </c>
    </row>
    <row r="24" spans="1:5">
      <c r="A24" s="4" t="s">
        <v>694</v>
      </c>
      <c r="B24" s="4" t="s">
        <v>695</v>
      </c>
    </row>
    <row r="25" spans="1:5">
      <c r="A25" s="4" t="s">
        <v>696</v>
      </c>
      <c r="B25" s="4" t="s">
        <v>370</v>
      </c>
    </row>
    <row r="26" spans="1:5">
      <c r="A26" s="4" t="s">
        <v>697</v>
      </c>
      <c r="B26" s="6" t="n">
        <v>25000</v>
      </c>
    </row>
    <row r="27" spans="1:5">
      <c r="A27" s="4" t="s">
        <v>698</v>
      </c>
    </row>
    <row r="28" spans="1:5">
      <c r="A28" s="3" t="s">
        <v>675</v>
      </c>
    </row>
    <row r="29" spans="1:5">
      <c r="A29" s="4" t="s">
        <v>699</v>
      </c>
      <c r="E29" s="5" t="n">
        <v>385000000</v>
      </c>
    </row>
    <row r="30" spans="1:5">
      <c r="A30" s="4" t="s">
        <v>691</v>
      </c>
      <c r="B30" s="5" t="n">
        <v>280200000</v>
      </c>
    </row>
    <row r="31" spans="1:5">
      <c r="A31" s="4" t="s">
        <v>700</v>
      </c>
    </row>
    <row r="32" spans="1:5">
      <c r="A32" s="3" t="s">
        <v>675</v>
      </c>
    </row>
    <row r="33" spans="1:5">
      <c r="A33" s="4" t="s">
        <v>701</v>
      </c>
      <c r="B33" s="4" t="s">
        <v>702</v>
      </c>
    </row>
    <row r="34" spans="1:5">
      <c r="A34" s="4" t="s">
        <v>703</v>
      </c>
      <c r="B34" s="5" t="n">
        <v>1</v>
      </c>
    </row>
    <row r="35" spans="1:5">
      <c r="A35" s="4" t="s">
        <v>704</v>
      </c>
      <c r="B35" s="5" t="n">
        <v>2</v>
      </c>
    </row>
    <row r="36" spans="1:5">
      <c r="A36" s="4" t="s">
        <v>705</v>
      </c>
    </row>
    <row r="37" spans="1:5">
      <c r="A37" s="3" t="s">
        <v>675</v>
      </c>
    </row>
    <row r="38" spans="1:5">
      <c r="A38" s="4" t="s">
        <v>691</v>
      </c>
      <c r="B38" s="5" t="n">
        <v>1100000</v>
      </c>
    </row>
    <row r="39" spans="1:5">
      <c r="A39" s="4" t="s">
        <v>706</v>
      </c>
    </row>
    <row r="40" spans="1:5">
      <c r="A40" s="3" t="s">
        <v>675</v>
      </c>
    </row>
    <row r="41" spans="1:5">
      <c r="A41" s="4" t="s">
        <v>704</v>
      </c>
      <c r="B41"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36</v>
      </c>
    </row>
    <row r="3" spans="1:4">
      <c r="A3" s="3" t="s">
        <v>708</v>
      </c>
    </row>
    <row r="4" spans="1:4">
      <c r="A4" s="4" t="s">
        <v>709</v>
      </c>
      <c r="B4" s="5" t="n">
        <v>97571</v>
      </c>
      <c r="C4" s="5" t="n">
        <v>99089</v>
      </c>
      <c r="D4" s="5" t="n">
        <v>101467</v>
      </c>
    </row>
    <row r="5" spans="1:4">
      <c r="A5" s="4" t="s">
        <v>710</v>
      </c>
      <c r="B5" s="5" t="n">
        <v>45351</v>
      </c>
      <c r="C5" s="5" t="n">
        <v>50112</v>
      </c>
      <c r="D5" s="5" t="n">
        <v>49468</v>
      </c>
    </row>
    <row r="6" spans="1:4">
      <c r="A6" s="4" t="s">
        <v>711</v>
      </c>
      <c r="B6" s="5" t="n">
        <v>-44718</v>
      </c>
      <c r="C6" s="5" t="n">
        <v>-45735</v>
      </c>
      <c r="D6" s="5" t="n">
        <v>-46313</v>
      </c>
    </row>
    <row r="7" spans="1:4">
      <c r="A7" s="4" t="s">
        <v>712</v>
      </c>
      <c r="B7" s="5" t="n">
        <v>-6049</v>
      </c>
      <c r="C7" s="5" t="n">
        <v>-5895</v>
      </c>
      <c r="D7" s="5" t="n">
        <v>-5533</v>
      </c>
    </row>
    <row r="8" spans="1:4">
      <c r="A8" s="4" t="s">
        <v>713</v>
      </c>
      <c r="B8" s="5" t="n">
        <v>92155</v>
      </c>
      <c r="C8" s="5" t="n">
        <v>97571</v>
      </c>
      <c r="D8" s="5" t="n">
        <v>99089</v>
      </c>
    </row>
    <row r="9" spans="1:4">
      <c r="A9" s="3" t="s">
        <v>714</v>
      </c>
    </row>
    <row r="10" spans="1:4">
      <c r="A10" s="4" t="s">
        <v>715</v>
      </c>
      <c r="B10" s="7" t="n">
        <v>110.33</v>
      </c>
      <c r="C10" s="7" t="n">
        <v>97.54000000000001</v>
      </c>
      <c r="D10" s="7" t="n">
        <v>85.77</v>
      </c>
    </row>
    <row r="11" spans="1:4">
      <c r="A11" s="4" t="s">
        <v>716</v>
      </c>
      <c r="B11" s="12" t="n">
        <v>162.86</v>
      </c>
      <c r="C11" s="12" t="n">
        <v>121.65</v>
      </c>
      <c r="D11" s="12" t="n">
        <v>109.28</v>
      </c>
    </row>
    <row r="12" spans="1:4">
      <c r="A12" s="4" t="s">
        <v>717</v>
      </c>
      <c r="B12" s="12" t="n">
        <v>111.24</v>
      </c>
      <c r="C12" s="12" t="n">
        <v>95.48</v>
      </c>
      <c r="D12" s="12" t="n">
        <v>84.44</v>
      </c>
    </row>
    <row r="13" spans="1:4">
      <c r="A13" s="4" t="s">
        <v>718</v>
      </c>
      <c r="B13" s="12" t="n">
        <v>127.82</v>
      </c>
      <c r="C13" s="12" t="n">
        <v>106.87</v>
      </c>
      <c r="D13" s="12" t="n">
        <v>96.48</v>
      </c>
    </row>
    <row r="14" spans="1:4">
      <c r="A14" s="4" t="s">
        <v>719</v>
      </c>
      <c r="B14" s="7" t="n">
        <v>134.6</v>
      </c>
      <c r="C14" s="7" t="n">
        <v>110.33</v>
      </c>
      <c r="D14" s="7" t="n">
        <v>97.54000000000001</v>
      </c>
    </row>
    <row r="15" spans="1:4">
      <c r="A15" s="3" t="s">
        <v>720</v>
      </c>
    </row>
    <row r="16" spans="1:4">
      <c r="A16" s="4" t="s">
        <v>721</v>
      </c>
      <c r="B16" s="6" t="n">
        <v>208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36</v>
      </c>
    </row>
    <row r="3" spans="1:4">
      <c r="A3" s="3" t="s">
        <v>723</v>
      </c>
    </row>
    <row r="4" spans="1:4">
      <c r="A4" s="4" t="s">
        <v>146</v>
      </c>
      <c r="B4" s="6" t="n">
        <v>5340</v>
      </c>
      <c r="C4" s="6" t="n">
        <v>4840</v>
      </c>
      <c r="D4" s="6" t="n">
        <v>4210</v>
      </c>
    </row>
    <row r="5" spans="1:4">
      <c r="A5" s="4" t="s">
        <v>39</v>
      </c>
    </row>
    <row r="6" spans="1:4">
      <c r="A6" s="3" t="s">
        <v>723</v>
      </c>
    </row>
    <row r="7" spans="1:4">
      <c r="A7" s="4" t="s">
        <v>146</v>
      </c>
      <c r="B7" s="5" t="n">
        <v>1010</v>
      </c>
      <c r="C7" s="5" t="n">
        <v>877</v>
      </c>
      <c r="D7" s="5" t="n">
        <v>769</v>
      </c>
    </row>
    <row r="8" spans="1:4">
      <c r="A8" s="4" t="s">
        <v>42</v>
      </c>
    </row>
    <row r="9" spans="1:4">
      <c r="A9" s="3" t="s">
        <v>723</v>
      </c>
    </row>
    <row r="10" spans="1:4">
      <c r="A10" s="4" t="s">
        <v>146</v>
      </c>
      <c r="B10" s="5" t="n">
        <v>2668</v>
      </c>
      <c r="C10" s="5" t="n">
        <v>2299</v>
      </c>
      <c r="D10" s="5" t="n">
        <v>1889</v>
      </c>
    </row>
    <row r="11" spans="1:4">
      <c r="A11" s="4" t="s">
        <v>43</v>
      </c>
    </row>
    <row r="12" spans="1:4">
      <c r="A12" s="3" t="s">
        <v>723</v>
      </c>
    </row>
    <row r="13" spans="1:4">
      <c r="A13" s="4" t="s">
        <v>146</v>
      </c>
      <c r="B13" s="6" t="n">
        <v>1662</v>
      </c>
      <c r="C13" s="6" t="n">
        <v>1664</v>
      </c>
      <c r="D13" s="6" t="n">
        <v>15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36</v>
      </c>
    </row>
    <row r="3" spans="1:4">
      <c r="A3" s="3" t="s">
        <v>725</v>
      </c>
    </row>
    <row r="4" spans="1:4">
      <c r="A4" s="4" t="s">
        <v>726</v>
      </c>
      <c r="B4" s="6" t="n">
        <v>3834</v>
      </c>
      <c r="C4" s="6" t="n">
        <v>3702</v>
      </c>
      <c r="D4" s="6" t="n">
        <v>4780</v>
      </c>
    </row>
    <row r="5" spans="1:4">
      <c r="A5" s="4" t="s">
        <v>727</v>
      </c>
      <c r="B5" s="5" t="n">
        <v>-4115</v>
      </c>
      <c r="C5" s="5" t="n">
        <v>-4322</v>
      </c>
      <c r="D5" s="5" t="n">
        <v>-4663</v>
      </c>
    </row>
    <row r="6" spans="1:4">
      <c r="A6" s="4" t="s">
        <v>728</v>
      </c>
      <c r="B6" s="5" t="n">
        <v>3973</v>
      </c>
      <c r="C6" s="5" t="n">
        <v>4454</v>
      </c>
      <c r="D6" s="5" t="n">
        <v>3585</v>
      </c>
    </row>
    <row r="7" spans="1:4">
      <c r="A7" s="4" t="s">
        <v>729</v>
      </c>
      <c r="B7" s="6" t="n">
        <v>3692</v>
      </c>
      <c r="C7" s="6" t="n">
        <v>3834</v>
      </c>
      <c r="D7" s="6" t="n">
        <v>37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0</v>
      </c>
      <c r="B1" s="2" t="s">
        <v>731</v>
      </c>
      <c r="C1" s="2" t="s">
        <v>732</v>
      </c>
      <c r="D1" s="2" t="s">
        <v>2</v>
      </c>
      <c r="E1" s="2" t="s">
        <v>35</v>
      </c>
      <c r="F1" s="2" t="s">
        <v>36</v>
      </c>
    </row>
    <row r="2" spans="1:6">
      <c r="A2" s="3" t="s">
        <v>733</v>
      </c>
    </row>
    <row r="3" spans="1:6">
      <c r="A3" s="4" t="s">
        <v>734</v>
      </c>
      <c r="D3" s="4" t="s">
        <v>735</v>
      </c>
    </row>
    <row r="4" spans="1:6">
      <c r="A4" s="4" t="s">
        <v>736</v>
      </c>
      <c r="D4" s="6" t="n">
        <v>9627</v>
      </c>
    </row>
    <row r="5" spans="1:6">
      <c r="A5" s="4" t="s">
        <v>737</v>
      </c>
      <c r="D5" s="4" t="s">
        <v>738</v>
      </c>
    </row>
    <row r="6" spans="1:6">
      <c r="A6" s="4" t="s">
        <v>739</v>
      </c>
      <c r="D6" s="6" t="n">
        <v>1200</v>
      </c>
      <c r="E6" s="6" t="n">
        <v>1100</v>
      </c>
      <c r="F6" s="6" t="n">
        <v>939</v>
      </c>
    </row>
    <row r="7" spans="1:6">
      <c r="A7" s="4" t="s">
        <v>740</v>
      </c>
    </row>
    <row r="8" spans="1:6">
      <c r="A8" s="3" t="s">
        <v>733</v>
      </c>
    </row>
    <row r="9" spans="1:6">
      <c r="A9" s="4" t="s">
        <v>741</v>
      </c>
      <c r="C9" s="6" t="n">
        <v>302</v>
      </c>
    </row>
    <row r="10" spans="1:6">
      <c r="A10" s="4" t="s">
        <v>742</v>
      </c>
      <c r="C10" s="6" t="n">
        <v>440</v>
      </c>
    </row>
    <row r="11" spans="1:6">
      <c r="A11" s="4" t="s">
        <v>743</v>
      </c>
    </row>
    <row r="12" spans="1:6">
      <c r="A12" s="3" t="s">
        <v>733</v>
      </c>
    </row>
    <row r="13" spans="1:6">
      <c r="A13" s="4" t="s">
        <v>741</v>
      </c>
      <c r="B13" s="6" t="n">
        <v>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5</v>
      </c>
    </row>
    <row r="2" spans="1:3">
      <c r="A2" s="3" t="s">
        <v>109</v>
      </c>
    </row>
    <row r="3" spans="1:3">
      <c r="A3" s="4" t="s">
        <v>110</v>
      </c>
      <c r="B3" s="8" t="n">
        <v>1e-05</v>
      </c>
      <c r="C3" s="8" t="n">
        <v>1e-05</v>
      </c>
    </row>
    <row r="4" spans="1:3">
      <c r="A4" s="4" t="s">
        <v>111</v>
      </c>
      <c r="B4" s="5" t="n">
        <v>12600000000</v>
      </c>
      <c r="C4" s="5" t="n">
        <v>12600000000</v>
      </c>
    </row>
    <row r="5" spans="1:3">
      <c r="A5" s="4" t="s">
        <v>112</v>
      </c>
      <c r="B5" s="5" t="n">
        <v>4754986000</v>
      </c>
      <c r="C5" s="5" t="n">
        <v>5126201000</v>
      </c>
    </row>
    <row r="6" spans="1:3">
      <c r="A6" s="4" t="s">
        <v>113</v>
      </c>
      <c r="B6" s="5" t="n">
        <v>4754986000</v>
      </c>
      <c r="C6" s="5" t="n">
        <v>512620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69</v>
      </c>
    </row>
    <row r="2" spans="1:2">
      <c r="A2" s="3" t="s">
        <v>745</v>
      </c>
    </row>
    <row r="3" spans="1:2">
      <c r="A3" s="5" t="n">
        <v>2019</v>
      </c>
      <c r="B3" s="6" t="n">
        <v>1298</v>
      </c>
    </row>
    <row r="4" spans="1:2">
      <c r="A4" s="5" t="n">
        <v>2020</v>
      </c>
      <c r="B4" s="5" t="n">
        <v>1289</v>
      </c>
    </row>
    <row r="5" spans="1:2">
      <c r="A5" s="5" t="n">
        <v>2021</v>
      </c>
      <c r="B5" s="5" t="n">
        <v>1218</v>
      </c>
    </row>
    <row r="6" spans="1:2">
      <c r="A6" s="5" t="n">
        <v>2022</v>
      </c>
      <c r="B6" s="5" t="n">
        <v>1038</v>
      </c>
    </row>
    <row r="7" spans="1:2">
      <c r="A7" s="5" t="n">
        <v>2023</v>
      </c>
      <c r="B7" s="5" t="n">
        <v>800</v>
      </c>
    </row>
    <row r="8" spans="1:2">
      <c r="A8" s="4" t="s">
        <v>643</v>
      </c>
      <c r="B8" s="5" t="n">
        <v>3984</v>
      </c>
    </row>
    <row r="9" spans="1:2">
      <c r="A9" s="4" t="s">
        <v>115</v>
      </c>
      <c r="B9" s="6" t="n">
        <v>96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69</v>
      </c>
    </row>
    <row r="2" spans="1:2">
      <c r="A2" s="3" t="s">
        <v>747</v>
      </c>
    </row>
    <row r="3" spans="1:2">
      <c r="A3" s="5" t="n">
        <v>2019</v>
      </c>
      <c r="B3" s="6" t="n">
        <v>2447</v>
      </c>
    </row>
    <row r="4" spans="1:2">
      <c r="A4" s="5" t="n">
        <v>2020</v>
      </c>
      <c r="B4" s="5" t="n">
        <v>3202</v>
      </c>
    </row>
    <row r="5" spans="1:2">
      <c r="A5" s="5" t="n">
        <v>2021</v>
      </c>
      <c r="B5" s="5" t="n">
        <v>1749</v>
      </c>
    </row>
    <row r="6" spans="1:2">
      <c r="A6" s="5" t="n">
        <v>2022</v>
      </c>
      <c r="B6" s="5" t="n">
        <v>1596</v>
      </c>
    </row>
    <row r="7" spans="1:2">
      <c r="A7" s="5" t="n">
        <v>2023</v>
      </c>
      <c r="B7" s="5" t="n">
        <v>268</v>
      </c>
    </row>
    <row r="8" spans="1:2">
      <c r="A8" s="4" t="s">
        <v>643</v>
      </c>
      <c r="B8" s="5" t="n">
        <v>66</v>
      </c>
    </row>
    <row r="9" spans="1:2">
      <c r="A9" s="4" t="s">
        <v>115</v>
      </c>
      <c r="B9" s="6" t="n">
        <v>9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21</v>
      </c>
      <c r="J1" s="2" t="s">
        <v>1</v>
      </c>
    </row>
    <row r="2" spans="1:12">
      <c r="B2" s="2" t="s">
        <v>2</v>
      </c>
      <c r="C2" s="2" t="s">
        <v>322</v>
      </c>
      <c r="D2" s="2" t="s">
        <v>323</v>
      </c>
      <c r="E2" s="2" t="s">
        <v>324</v>
      </c>
      <c r="F2" s="2" t="s">
        <v>35</v>
      </c>
      <c r="G2" s="2" t="s">
        <v>325</v>
      </c>
      <c r="H2" s="2" t="s">
        <v>326</v>
      </c>
      <c r="I2" s="2" t="s">
        <v>327</v>
      </c>
      <c r="J2" s="2" t="s">
        <v>2</v>
      </c>
      <c r="K2" s="2" t="s">
        <v>35</v>
      </c>
      <c r="L2" s="2" t="s">
        <v>36</v>
      </c>
    </row>
    <row r="3" spans="1:12">
      <c r="A3" s="3" t="s">
        <v>749</v>
      </c>
    </row>
    <row r="4" spans="1:12">
      <c r="A4" s="4" t="s">
        <v>38</v>
      </c>
      <c r="B4" s="6" t="n">
        <v>62900</v>
      </c>
      <c r="C4" s="6" t="n">
        <v>53265</v>
      </c>
      <c r="D4" s="6" t="n">
        <v>61137</v>
      </c>
      <c r="E4" s="6" t="n">
        <v>88293</v>
      </c>
      <c r="F4" s="6" t="n">
        <v>52579</v>
      </c>
      <c r="G4" s="6" t="n">
        <v>45408</v>
      </c>
      <c r="H4" s="6" t="n">
        <v>52896</v>
      </c>
      <c r="I4" s="6" t="n">
        <v>78351</v>
      </c>
      <c r="J4" s="6" t="n">
        <v>265595</v>
      </c>
      <c r="K4" s="6" t="n">
        <v>229234</v>
      </c>
      <c r="L4" s="6" t="n">
        <v>215639</v>
      </c>
    </row>
    <row r="5" spans="1:12">
      <c r="A5" s="4" t="s">
        <v>45</v>
      </c>
      <c r="J5" s="5" t="n">
        <v>70898</v>
      </c>
      <c r="K5" s="5" t="n">
        <v>61344</v>
      </c>
      <c r="L5" s="5" t="n">
        <v>60024</v>
      </c>
    </row>
    <row r="6" spans="1:12">
      <c r="A6" s="4" t="s">
        <v>750</v>
      </c>
    </row>
    <row r="7" spans="1:12">
      <c r="A7" s="3" t="s">
        <v>749</v>
      </c>
    </row>
    <row r="8" spans="1:12">
      <c r="A8" s="4" t="s">
        <v>38</v>
      </c>
      <c r="J8" s="5" t="n">
        <v>112093</v>
      </c>
      <c r="K8" s="5" t="n">
        <v>96600</v>
      </c>
      <c r="L8" s="5" t="n">
        <v>86613</v>
      </c>
    </row>
    <row r="9" spans="1:12">
      <c r="A9" s="4" t="s">
        <v>45</v>
      </c>
      <c r="J9" s="5" t="n">
        <v>34864</v>
      </c>
      <c r="K9" s="5" t="n">
        <v>30684</v>
      </c>
      <c r="L9" s="5" t="n">
        <v>28172</v>
      </c>
    </row>
    <row r="10" spans="1:12">
      <c r="A10" s="4" t="s">
        <v>751</v>
      </c>
    </row>
    <row r="11" spans="1:12">
      <c r="A11" s="3" t="s">
        <v>749</v>
      </c>
    </row>
    <row r="12" spans="1:12">
      <c r="A12" s="4" t="s">
        <v>38</v>
      </c>
      <c r="J12" s="5" t="n">
        <v>62420</v>
      </c>
      <c r="K12" s="5" t="n">
        <v>54938</v>
      </c>
      <c r="L12" s="5" t="n">
        <v>49952</v>
      </c>
    </row>
    <row r="13" spans="1:12">
      <c r="A13" s="4" t="s">
        <v>45</v>
      </c>
      <c r="J13" s="5" t="n">
        <v>19955</v>
      </c>
      <c r="K13" s="5" t="n">
        <v>16514</v>
      </c>
      <c r="L13" s="5" t="n">
        <v>15348</v>
      </c>
    </row>
    <row r="14" spans="1:12">
      <c r="A14" s="4" t="s">
        <v>752</v>
      </c>
    </row>
    <row r="15" spans="1:12">
      <c r="A15" s="3" t="s">
        <v>749</v>
      </c>
    </row>
    <row r="16" spans="1:12">
      <c r="A16" s="4" t="s">
        <v>38</v>
      </c>
      <c r="J16" s="5" t="n">
        <v>51942</v>
      </c>
      <c r="K16" s="5" t="n">
        <v>44764</v>
      </c>
      <c r="L16" s="5" t="n">
        <v>48492</v>
      </c>
    </row>
    <row r="17" spans="1:12">
      <c r="A17" s="4" t="s">
        <v>45</v>
      </c>
      <c r="J17" s="5" t="n">
        <v>19742</v>
      </c>
      <c r="K17" s="5" t="n">
        <v>17032</v>
      </c>
      <c r="L17" s="5" t="n">
        <v>18835</v>
      </c>
    </row>
    <row r="18" spans="1:12">
      <c r="A18" s="4" t="s">
        <v>753</v>
      </c>
    </row>
    <row r="19" spans="1:12">
      <c r="A19" s="3" t="s">
        <v>749</v>
      </c>
    </row>
    <row r="20" spans="1:12">
      <c r="A20" s="4" t="s">
        <v>38</v>
      </c>
      <c r="J20" s="5" t="n">
        <v>21733</v>
      </c>
      <c r="K20" s="5" t="n">
        <v>17733</v>
      </c>
      <c r="L20" s="5" t="n">
        <v>16928</v>
      </c>
    </row>
    <row r="21" spans="1:12">
      <c r="A21" s="4" t="s">
        <v>45</v>
      </c>
      <c r="J21" s="5" t="n">
        <v>9500</v>
      </c>
      <c r="K21" s="5" t="n">
        <v>8097</v>
      </c>
      <c r="L21" s="5" t="n">
        <v>7165</v>
      </c>
    </row>
    <row r="22" spans="1:12">
      <c r="A22" s="4" t="s">
        <v>754</v>
      </c>
    </row>
    <row r="23" spans="1:12">
      <c r="A23" s="3" t="s">
        <v>749</v>
      </c>
    </row>
    <row r="24" spans="1:12">
      <c r="A24" s="4" t="s">
        <v>38</v>
      </c>
      <c r="J24" s="5" t="n">
        <v>17407</v>
      </c>
      <c r="K24" s="5" t="n">
        <v>15199</v>
      </c>
      <c r="L24" s="5" t="n">
        <v>13654</v>
      </c>
    </row>
    <row r="25" spans="1:12">
      <c r="A25" s="4" t="s">
        <v>45</v>
      </c>
      <c r="J25" s="6" t="n">
        <v>6181</v>
      </c>
      <c r="K25" s="6" t="n">
        <v>5304</v>
      </c>
      <c r="L25" s="6" t="n">
        <v>478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36</v>
      </c>
    </row>
    <row r="3" spans="1:4">
      <c r="A3" s="3" t="s">
        <v>756</v>
      </c>
    </row>
    <row r="4" spans="1:4">
      <c r="A4" s="4" t="s">
        <v>45</v>
      </c>
      <c r="B4" s="6" t="n">
        <v>70898</v>
      </c>
      <c r="C4" s="6" t="n">
        <v>61344</v>
      </c>
      <c r="D4" s="6" t="n">
        <v>60024</v>
      </c>
    </row>
    <row r="5" spans="1:4">
      <c r="A5" s="4" t="s">
        <v>757</v>
      </c>
      <c r="B5" s="5" t="n">
        <v>-14236</v>
      </c>
      <c r="C5" s="5" t="n">
        <v>-11581</v>
      </c>
      <c r="D5" s="5" t="n">
        <v>-10045</v>
      </c>
    </row>
    <row r="6" spans="1:4">
      <c r="A6" s="4" t="s">
        <v>758</v>
      </c>
    </row>
    <row r="7" spans="1:4">
      <c r="A7" s="3" t="s">
        <v>756</v>
      </c>
    </row>
    <row r="8" spans="1:4">
      <c r="A8" s="4" t="s">
        <v>45</v>
      </c>
      <c r="B8" s="5" t="n">
        <v>90242</v>
      </c>
      <c r="C8" s="5" t="n">
        <v>77631</v>
      </c>
      <c r="D8" s="5" t="n">
        <v>74301</v>
      </c>
    </row>
    <row r="9" spans="1:4">
      <c r="A9" s="4" t="s">
        <v>759</v>
      </c>
    </row>
    <row r="10" spans="1:4">
      <c r="A10" s="3" t="s">
        <v>756</v>
      </c>
    </row>
    <row r="11" spans="1:4">
      <c r="A11" s="4" t="s">
        <v>757</v>
      </c>
      <c r="B11" s="5" t="n">
        <v>-14236</v>
      </c>
      <c r="C11" s="5" t="n">
        <v>-11581</v>
      </c>
      <c r="D11" s="5" t="n">
        <v>-10045</v>
      </c>
    </row>
    <row r="12" spans="1:4">
      <c r="A12" s="4" t="s">
        <v>760</v>
      </c>
    </row>
    <row r="13" spans="1:4">
      <c r="A13" s="3" t="s">
        <v>756</v>
      </c>
    </row>
    <row r="14" spans="1:4">
      <c r="A14" s="4" t="s">
        <v>761</v>
      </c>
      <c r="B14" s="6" t="n">
        <v>-5108</v>
      </c>
      <c r="C14" s="6" t="n">
        <v>-4706</v>
      </c>
      <c r="D14" s="6" t="n">
        <v>-42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21</v>
      </c>
      <c r="J1" s="2" t="s">
        <v>1</v>
      </c>
    </row>
    <row r="2" spans="1:12">
      <c r="B2" s="2" t="s">
        <v>2</v>
      </c>
      <c r="C2" s="2" t="s">
        <v>322</v>
      </c>
      <c r="D2" s="2" t="s">
        <v>323</v>
      </c>
      <c r="E2" s="2" t="s">
        <v>324</v>
      </c>
      <c r="F2" s="2" t="s">
        <v>35</v>
      </c>
      <c r="G2" s="2" t="s">
        <v>325</v>
      </c>
      <c r="H2" s="2" t="s">
        <v>326</v>
      </c>
      <c r="I2" s="2" t="s">
        <v>327</v>
      </c>
      <c r="J2" s="2" t="s">
        <v>2</v>
      </c>
      <c r="K2" s="2" t="s">
        <v>35</v>
      </c>
      <c r="L2" s="2" t="s">
        <v>36</v>
      </c>
    </row>
    <row r="3" spans="1:12">
      <c r="A3" s="3" t="s">
        <v>763</v>
      </c>
    </row>
    <row r="4" spans="1:12">
      <c r="A4" s="4" t="s">
        <v>38</v>
      </c>
      <c r="B4" s="6" t="n">
        <v>62900</v>
      </c>
      <c r="C4" s="6" t="n">
        <v>53265</v>
      </c>
      <c r="D4" s="6" t="n">
        <v>61137</v>
      </c>
      <c r="E4" s="6" t="n">
        <v>88293</v>
      </c>
      <c r="F4" s="6" t="n">
        <v>52579</v>
      </c>
      <c r="G4" s="6" t="n">
        <v>45408</v>
      </c>
      <c r="H4" s="6" t="n">
        <v>52896</v>
      </c>
      <c r="I4" s="6" t="n">
        <v>78351</v>
      </c>
      <c r="J4" s="6" t="n">
        <v>265595</v>
      </c>
      <c r="K4" s="6" t="n">
        <v>229234</v>
      </c>
      <c r="L4" s="6" t="n">
        <v>215639</v>
      </c>
    </row>
    <row r="5" spans="1:12">
      <c r="A5" s="4" t="s">
        <v>764</v>
      </c>
    </row>
    <row r="6" spans="1:12">
      <c r="A6" s="3" t="s">
        <v>763</v>
      </c>
    </row>
    <row r="7" spans="1:12">
      <c r="A7" s="4" t="s">
        <v>38</v>
      </c>
      <c r="J7" s="5" t="n">
        <v>98061</v>
      </c>
      <c r="K7" s="5" t="n">
        <v>84339</v>
      </c>
      <c r="L7" s="5" t="n">
        <v>75667</v>
      </c>
    </row>
    <row r="8" spans="1:12">
      <c r="A8" s="4" t="s">
        <v>765</v>
      </c>
    </row>
    <row r="9" spans="1:12">
      <c r="A9" s="3" t="s">
        <v>763</v>
      </c>
    </row>
    <row r="10" spans="1:12">
      <c r="A10" s="4" t="s">
        <v>38</v>
      </c>
      <c r="J10" s="5" t="n">
        <v>51942</v>
      </c>
      <c r="K10" s="5" t="n">
        <v>44764</v>
      </c>
      <c r="L10" s="5" t="n">
        <v>48492</v>
      </c>
    </row>
    <row r="11" spans="1:12">
      <c r="A11" s="4" t="s">
        <v>766</v>
      </c>
    </row>
    <row r="12" spans="1:12">
      <c r="A12" s="3" t="s">
        <v>763</v>
      </c>
    </row>
    <row r="13" spans="1:12">
      <c r="A13" s="4" t="s">
        <v>38</v>
      </c>
      <c r="J13" s="6" t="n">
        <v>115592</v>
      </c>
      <c r="K13" s="6" t="n">
        <v>100131</v>
      </c>
      <c r="L13" s="6" t="n">
        <v>9148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763</v>
      </c>
    </row>
    <row r="3" spans="1:3">
      <c r="A3" s="4" t="s">
        <v>768</v>
      </c>
      <c r="B3" s="6" t="n">
        <v>41304</v>
      </c>
      <c r="C3" s="6" t="n">
        <v>33783</v>
      </c>
    </row>
    <row r="4" spans="1:3">
      <c r="A4" s="4" t="s">
        <v>764</v>
      </c>
    </row>
    <row r="5" spans="1:3">
      <c r="A5" s="3" t="s">
        <v>763</v>
      </c>
    </row>
    <row r="6" spans="1:3">
      <c r="A6" s="4" t="s">
        <v>768</v>
      </c>
      <c r="B6" s="5" t="n">
        <v>23963</v>
      </c>
      <c r="C6" s="5" t="n">
        <v>20637</v>
      </c>
    </row>
    <row r="7" spans="1:3">
      <c r="A7" s="4" t="s">
        <v>765</v>
      </c>
    </row>
    <row r="8" spans="1:3">
      <c r="A8" s="3" t="s">
        <v>763</v>
      </c>
    </row>
    <row r="9" spans="1:3">
      <c r="A9" s="4" t="s">
        <v>768</v>
      </c>
      <c r="B9" s="5" t="n">
        <v>13268</v>
      </c>
      <c r="C9" s="5" t="n">
        <v>10211</v>
      </c>
    </row>
    <row r="10" spans="1:3">
      <c r="A10" s="4" t="s">
        <v>766</v>
      </c>
    </row>
    <row r="11" spans="1:3">
      <c r="A11" s="3" t="s">
        <v>763</v>
      </c>
    </row>
    <row r="12" spans="1:3">
      <c r="A12" s="4" t="s">
        <v>768</v>
      </c>
      <c r="B12" s="6" t="n">
        <v>4073</v>
      </c>
      <c r="C12" s="6" t="n">
        <v>29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21</v>
      </c>
      <c r="J1" s="2" t="s">
        <v>1</v>
      </c>
    </row>
    <row r="2" spans="1:12">
      <c r="B2" s="2" t="s">
        <v>2</v>
      </c>
      <c r="C2" s="2" t="s">
        <v>322</v>
      </c>
      <c r="D2" s="2" t="s">
        <v>323</v>
      </c>
      <c r="E2" s="2" t="s">
        <v>324</v>
      </c>
      <c r="F2" s="2" t="s">
        <v>35</v>
      </c>
      <c r="G2" s="2" t="s">
        <v>325</v>
      </c>
      <c r="H2" s="2" t="s">
        <v>326</v>
      </c>
      <c r="I2" s="2" t="s">
        <v>327</v>
      </c>
      <c r="J2" s="2" t="s">
        <v>2</v>
      </c>
      <c r="K2" s="2" t="s">
        <v>35</v>
      </c>
      <c r="L2" s="2" t="s">
        <v>36</v>
      </c>
    </row>
    <row r="3" spans="1:12">
      <c r="A3" s="3" t="s">
        <v>749</v>
      </c>
    </row>
    <row r="4" spans="1:12">
      <c r="A4" s="4" t="s">
        <v>38</v>
      </c>
      <c r="B4" s="6" t="n">
        <v>62900</v>
      </c>
      <c r="C4" s="6" t="n">
        <v>53265</v>
      </c>
      <c r="D4" s="6" t="n">
        <v>61137</v>
      </c>
      <c r="E4" s="6" t="n">
        <v>88293</v>
      </c>
      <c r="F4" s="6" t="n">
        <v>52579</v>
      </c>
      <c r="G4" s="6" t="n">
        <v>45408</v>
      </c>
      <c r="H4" s="6" t="n">
        <v>52896</v>
      </c>
      <c r="I4" s="6" t="n">
        <v>78351</v>
      </c>
      <c r="J4" s="6" t="n">
        <v>265595</v>
      </c>
      <c r="K4" s="6" t="n">
        <v>229234</v>
      </c>
      <c r="L4" s="6" t="n">
        <v>215639</v>
      </c>
    </row>
    <row r="5" spans="1:12">
      <c r="A5" s="4" t="s">
        <v>770</v>
      </c>
    </row>
    <row r="6" spans="1:12">
      <c r="A6" s="3" t="s">
        <v>749</v>
      </c>
    </row>
    <row r="7" spans="1:12">
      <c r="A7" s="4" t="s">
        <v>38</v>
      </c>
      <c r="J7" s="5" t="n">
        <v>166699</v>
      </c>
      <c r="K7" s="5" t="n">
        <v>141319</v>
      </c>
      <c r="L7" s="5" t="n">
        <v>136700</v>
      </c>
    </row>
    <row r="8" spans="1:12">
      <c r="A8" s="4" t="s">
        <v>771</v>
      </c>
    </row>
    <row r="9" spans="1:12">
      <c r="A9" s="3" t="s">
        <v>749</v>
      </c>
    </row>
    <row r="10" spans="1:12">
      <c r="A10" s="4" t="s">
        <v>38</v>
      </c>
      <c r="J10" s="5" t="n">
        <v>18805</v>
      </c>
      <c r="K10" s="5" t="n">
        <v>19222</v>
      </c>
      <c r="L10" s="5" t="n">
        <v>20628</v>
      </c>
    </row>
    <row r="11" spans="1:12">
      <c r="A11" s="4" t="s">
        <v>772</v>
      </c>
    </row>
    <row r="12" spans="1:12">
      <c r="A12" s="3" t="s">
        <v>749</v>
      </c>
    </row>
    <row r="13" spans="1:12">
      <c r="A13" s="4" t="s">
        <v>38</v>
      </c>
      <c r="J13" s="5" t="n">
        <v>25484</v>
      </c>
      <c r="K13" s="5" t="n">
        <v>25850</v>
      </c>
      <c r="L13" s="5" t="n">
        <v>22831</v>
      </c>
    </row>
    <row r="14" spans="1:12">
      <c r="A14" s="4" t="s">
        <v>773</v>
      </c>
    </row>
    <row r="15" spans="1:12">
      <c r="A15" s="3" t="s">
        <v>749</v>
      </c>
    </row>
    <row r="16" spans="1:12">
      <c r="A16" s="4" t="s">
        <v>38</v>
      </c>
      <c r="J16" s="5" t="n">
        <v>37190</v>
      </c>
      <c r="K16" s="5" t="n">
        <v>29980</v>
      </c>
      <c r="L16" s="5" t="n">
        <v>24348</v>
      </c>
    </row>
    <row r="17" spans="1:12">
      <c r="A17" s="4" t="s">
        <v>774</v>
      </c>
    </row>
    <row r="18" spans="1:12">
      <c r="A18" s="3" t="s">
        <v>749</v>
      </c>
    </row>
    <row r="19" spans="1:12">
      <c r="A19" s="4" t="s">
        <v>38</v>
      </c>
      <c r="J19" s="5" t="n">
        <v>236</v>
      </c>
    </row>
    <row r="20" spans="1:12">
      <c r="A20" s="4" t="s">
        <v>775</v>
      </c>
    </row>
    <row r="21" spans="1:12">
      <c r="A21" s="3" t="s">
        <v>749</v>
      </c>
    </row>
    <row r="22" spans="1:12">
      <c r="A22" s="4" t="s">
        <v>38</v>
      </c>
      <c r="K22" s="5" t="n">
        <v>640</v>
      </c>
    </row>
    <row r="23" spans="1:12">
      <c r="A23" s="4" t="s">
        <v>776</v>
      </c>
    </row>
    <row r="24" spans="1:12">
      <c r="A24" s="3" t="s">
        <v>749</v>
      </c>
    </row>
    <row r="25" spans="1:12">
      <c r="A25" s="4" t="s">
        <v>38</v>
      </c>
      <c r="J25" s="6" t="n">
        <v>17417</v>
      </c>
      <c r="K25" s="6" t="n">
        <v>12863</v>
      </c>
      <c r="L25" s="6" t="n">
        <v>111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21</v>
      </c>
      <c r="J1" s="2" t="s">
        <v>1</v>
      </c>
    </row>
    <row r="2" spans="1:12">
      <c r="B2" s="2" t="s">
        <v>2</v>
      </c>
      <c r="C2" s="2" t="s">
        <v>322</v>
      </c>
      <c r="D2" s="2" t="s">
        <v>323</v>
      </c>
      <c r="E2" s="2" t="s">
        <v>324</v>
      </c>
      <c r="F2" s="2" t="s">
        <v>35</v>
      </c>
      <c r="G2" s="2" t="s">
        <v>325</v>
      </c>
      <c r="H2" s="2" t="s">
        <v>326</v>
      </c>
      <c r="I2" s="2" t="s">
        <v>327</v>
      </c>
      <c r="J2" s="2" t="s">
        <v>2</v>
      </c>
      <c r="K2" s="2" t="s">
        <v>35</v>
      </c>
      <c r="L2" s="2" t="s">
        <v>36</v>
      </c>
    </row>
    <row r="3" spans="1:12">
      <c r="A3" s="3" t="s">
        <v>778</v>
      </c>
    </row>
    <row r="4" spans="1:12">
      <c r="A4" s="4" t="s">
        <v>38</v>
      </c>
      <c r="B4" s="6" t="n">
        <v>62900</v>
      </c>
      <c r="C4" s="6" t="n">
        <v>53265</v>
      </c>
      <c r="D4" s="6" t="n">
        <v>61137</v>
      </c>
      <c r="E4" s="6" t="n">
        <v>88293</v>
      </c>
      <c r="F4" s="6" t="n">
        <v>52579</v>
      </c>
      <c r="G4" s="6" t="n">
        <v>45408</v>
      </c>
      <c r="H4" s="6" t="n">
        <v>52896</v>
      </c>
      <c r="I4" s="6" t="n">
        <v>78351</v>
      </c>
      <c r="J4" s="6" t="n">
        <v>265595</v>
      </c>
      <c r="K4" s="6" t="n">
        <v>229234</v>
      </c>
      <c r="L4" s="6" t="n">
        <v>215639</v>
      </c>
    </row>
    <row r="5" spans="1:12">
      <c r="A5" s="4" t="s">
        <v>40</v>
      </c>
      <c r="B5" s="5" t="n">
        <v>24084</v>
      </c>
      <c r="C5" s="5" t="n">
        <v>20421</v>
      </c>
      <c r="D5" s="5" t="n">
        <v>23422</v>
      </c>
      <c r="E5" s="5" t="n">
        <v>33912</v>
      </c>
      <c r="F5" s="5" t="n">
        <v>19931</v>
      </c>
      <c r="G5" s="5" t="n">
        <v>17488</v>
      </c>
      <c r="H5" s="5" t="n">
        <v>20591</v>
      </c>
      <c r="I5" s="5" t="n">
        <v>30176</v>
      </c>
      <c r="J5" s="5" t="n">
        <v>101839</v>
      </c>
      <c r="K5" s="5" t="n">
        <v>88186</v>
      </c>
      <c r="L5" s="5" t="n">
        <v>84263</v>
      </c>
    </row>
    <row r="6" spans="1:12">
      <c r="A6" s="4" t="s">
        <v>49</v>
      </c>
      <c r="B6" s="6" t="n">
        <v>14125</v>
      </c>
      <c r="C6" s="6" t="n">
        <v>11519</v>
      </c>
      <c r="D6" s="6" t="n">
        <v>13822</v>
      </c>
      <c r="E6" s="6" t="n">
        <v>20065</v>
      </c>
      <c r="F6" s="6" t="n">
        <v>10714</v>
      </c>
      <c r="G6" s="6" t="n">
        <v>8717</v>
      </c>
      <c r="H6" s="6" t="n">
        <v>11029</v>
      </c>
      <c r="I6" s="6" t="n">
        <v>17891</v>
      </c>
      <c r="J6" s="6" t="n">
        <v>59531</v>
      </c>
      <c r="K6" s="6" t="n">
        <v>48351</v>
      </c>
      <c r="L6" s="6" t="n">
        <v>45687</v>
      </c>
    </row>
    <row r="7" spans="1:12">
      <c r="A7" s="3" t="s">
        <v>50</v>
      </c>
    </row>
    <row r="8" spans="1:12">
      <c r="A8" s="4" t="s">
        <v>51</v>
      </c>
      <c r="B8" s="7" t="n">
        <v>2.94</v>
      </c>
      <c r="C8" s="7" t="n">
        <v>2.36</v>
      </c>
      <c r="D8" s="7" t="n">
        <v>2.75</v>
      </c>
      <c r="E8" s="7" t="n">
        <v>3.92</v>
      </c>
      <c r="F8" s="7" t="n">
        <v>2.08</v>
      </c>
      <c r="G8" s="7" t="n">
        <v>1.68</v>
      </c>
      <c r="H8" s="7" t="n">
        <v>2.11</v>
      </c>
      <c r="I8" s="7" t="n">
        <v>3.38</v>
      </c>
      <c r="J8" s="7" t="n">
        <v>12.01</v>
      </c>
      <c r="K8" s="7" t="n">
        <v>9.27</v>
      </c>
      <c r="L8" s="7" t="n">
        <v>8.35</v>
      </c>
    </row>
    <row r="9" spans="1:12">
      <c r="A9" s="4" t="s">
        <v>52</v>
      </c>
      <c r="B9" s="7" t="n">
        <v>2.91</v>
      </c>
      <c r="C9" s="7" t="n">
        <v>2.34</v>
      </c>
      <c r="D9" s="7" t="n">
        <v>2.73</v>
      </c>
      <c r="E9" s="7" t="n">
        <v>3.89</v>
      </c>
      <c r="F9" s="7" t="n">
        <v>2.07</v>
      </c>
      <c r="G9" s="7" t="n">
        <v>1.67</v>
      </c>
      <c r="H9" s="7" t="n">
        <v>2.1</v>
      </c>
      <c r="I9" s="7" t="n">
        <v>3.36</v>
      </c>
      <c r="J9" s="7" t="n">
        <v>11.91</v>
      </c>
      <c r="K9" s="7" t="n">
        <v>9.210000000000001</v>
      </c>
      <c r="L9" s="7" t="n">
        <v>8.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14</v>
      </c>
      <c r="B1" s="2" t="s">
        <v>115</v>
      </c>
      <c r="C1" s="2" t="s">
        <v>116</v>
      </c>
      <c r="D1" s="2" t="s">
        <v>117</v>
      </c>
      <c r="E1" s="2" t="s">
        <v>118</v>
      </c>
    </row>
    <row r="2" spans="1:5">
      <c r="A2" s="4" t="s">
        <v>119</v>
      </c>
      <c r="C2" s="5" t="n">
        <v>5578753</v>
      </c>
    </row>
    <row r="3" spans="1:5">
      <c r="A3" s="4" t="s">
        <v>120</v>
      </c>
      <c r="B3" s="6" t="n">
        <v>119355</v>
      </c>
      <c r="C3" s="6" t="n">
        <v>27416</v>
      </c>
      <c r="D3" s="6" t="n">
        <v>92284</v>
      </c>
      <c r="E3" s="6" t="n">
        <v>-345</v>
      </c>
    </row>
    <row r="4" spans="1:5">
      <c r="A4" s="3" t="s">
        <v>121</v>
      </c>
    </row>
    <row r="5" spans="1:5">
      <c r="A5" s="4" t="s">
        <v>49</v>
      </c>
      <c r="B5" s="5" t="n">
        <v>45687</v>
      </c>
      <c r="C5" s="5" t="n">
        <v>0</v>
      </c>
      <c r="D5" s="5" t="n">
        <v>45687</v>
      </c>
      <c r="E5" s="5" t="n">
        <v>0</v>
      </c>
    </row>
    <row r="6" spans="1:5">
      <c r="A6" s="4" t="s">
        <v>122</v>
      </c>
      <c r="B6" s="5" t="n">
        <v>979</v>
      </c>
      <c r="C6" s="5" t="n">
        <v>0</v>
      </c>
      <c r="D6" s="5" t="n">
        <v>0</v>
      </c>
      <c r="E6" s="5" t="n">
        <v>979</v>
      </c>
    </row>
    <row r="7" spans="1:5">
      <c r="A7" s="4" t="s">
        <v>123</v>
      </c>
      <c r="B7" s="5" t="n">
        <v>-12188</v>
      </c>
      <c r="C7" s="6" t="n">
        <v>0</v>
      </c>
      <c r="D7" s="5" t="n">
        <v>-12188</v>
      </c>
      <c r="E7" s="5" t="n">
        <v>0</v>
      </c>
    </row>
    <row r="8" spans="1:5">
      <c r="A8" s="4" t="s">
        <v>124</v>
      </c>
      <c r="C8" s="5" t="n">
        <v>-279609</v>
      </c>
    </row>
    <row r="9" spans="1:5">
      <c r="A9" s="4" t="s">
        <v>125</v>
      </c>
      <c r="B9" s="5" t="n">
        <v>-29000</v>
      </c>
      <c r="C9" s="6" t="n">
        <v>0</v>
      </c>
      <c r="D9" s="5" t="n">
        <v>-29000</v>
      </c>
      <c r="E9" s="5" t="n">
        <v>0</v>
      </c>
    </row>
    <row r="10" spans="1:5">
      <c r="A10" s="4" t="s">
        <v>126</v>
      </c>
      <c r="B10" s="5" t="n">
        <v>4262</v>
      </c>
      <c r="C10" s="6" t="n">
        <v>4262</v>
      </c>
      <c r="D10" s="5" t="n">
        <v>0</v>
      </c>
      <c r="E10" s="5" t="n">
        <v>0</v>
      </c>
    </row>
    <row r="11" spans="1:5">
      <c r="A11" s="4" t="s">
        <v>127</v>
      </c>
      <c r="C11" s="5" t="n">
        <v>37022</v>
      </c>
    </row>
    <row r="12" spans="1:5">
      <c r="A12" s="4" t="s">
        <v>128</v>
      </c>
      <c r="B12" s="5" t="n">
        <v>-1225</v>
      </c>
      <c r="C12" s="6" t="n">
        <v>-806</v>
      </c>
      <c r="D12" s="5" t="n">
        <v>-419</v>
      </c>
      <c r="E12" s="5" t="n">
        <v>0</v>
      </c>
    </row>
    <row r="13" spans="1:5">
      <c r="A13" s="4" t="s">
        <v>129</v>
      </c>
      <c r="B13" s="5" t="n">
        <v>379</v>
      </c>
      <c r="C13" s="6" t="n">
        <v>379</v>
      </c>
      <c r="D13" s="5" t="n">
        <v>0</v>
      </c>
      <c r="E13" s="5" t="n">
        <v>0</v>
      </c>
    </row>
    <row r="14" spans="1:5">
      <c r="A14" s="4" t="s">
        <v>130</v>
      </c>
      <c r="C14" s="5" t="n">
        <v>5336166</v>
      </c>
    </row>
    <row r="15" spans="1:5">
      <c r="A15" s="4" t="s">
        <v>131</v>
      </c>
      <c r="B15" s="5" t="n">
        <v>128249</v>
      </c>
      <c r="C15" s="6" t="n">
        <v>31251</v>
      </c>
      <c r="D15" s="5" t="n">
        <v>96364</v>
      </c>
      <c r="E15" s="5" t="n">
        <v>634</v>
      </c>
    </row>
    <row r="16" spans="1:5">
      <c r="A16" s="3" t="s">
        <v>121</v>
      </c>
    </row>
    <row r="17" spans="1:5">
      <c r="A17" s="4" t="s">
        <v>49</v>
      </c>
      <c r="B17" s="5" t="n">
        <v>48351</v>
      </c>
      <c r="C17" s="5" t="n">
        <v>0</v>
      </c>
      <c r="D17" s="5" t="n">
        <v>48351</v>
      </c>
      <c r="E17" s="5" t="n">
        <v>0</v>
      </c>
    </row>
    <row r="18" spans="1:5">
      <c r="A18" s="4" t="s">
        <v>122</v>
      </c>
      <c r="B18" s="5" t="n">
        <v>-784</v>
      </c>
      <c r="C18" s="5" t="n">
        <v>0</v>
      </c>
      <c r="D18" s="5" t="n">
        <v>0</v>
      </c>
      <c r="E18" s="5" t="n">
        <v>-784</v>
      </c>
    </row>
    <row r="19" spans="1:5">
      <c r="A19" s="4" t="s">
        <v>123</v>
      </c>
      <c r="B19" s="5" t="n">
        <v>-12803</v>
      </c>
      <c r="C19" s="6" t="n">
        <v>0</v>
      </c>
      <c r="D19" s="5" t="n">
        <v>-12803</v>
      </c>
      <c r="E19" s="5" t="n">
        <v>0</v>
      </c>
    </row>
    <row r="20" spans="1:5">
      <c r="A20" s="4" t="s">
        <v>124</v>
      </c>
      <c r="C20" s="5" t="n">
        <v>-246496</v>
      </c>
    </row>
    <row r="21" spans="1:5">
      <c r="A21" s="4" t="s">
        <v>125</v>
      </c>
      <c r="B21" s="5" t="n">
        <v>-33001</v>
      </c>
      <c r="C21" s="6" t="n">
        <v>0</v>
      </c>
      <c r="D21" s="5" t="n">
        <v>-33001</v>
      </c>
      <c r="E21" s="5" t="n">
        <v>0</v>
      </c>
    </row>
    <row r="22" spans="1:5">
      <c r="A22" s="4" t="s">
        <v>126</v>
      </c>
      <c r="B22" s="5" t="n">
        <v>4909</v>
      </c>
      <c r="C22" s="6" t="n">
        <v>4909</v>
      </c>
      <c r="D22" s="5" t="n">
        <v>0</v>
      </c>
      <c r="E22" s="5" t="n">
        <v>0</v>
      </c>
    </row>
    <row r="23" spans="1:5">
      <c r="A23" s="4" t="s">
        <v>127</v>
      </c>
      <c r="C23" s="5" t="n">
        <v>36531</v>
      </c>
    </row>
    <row r="24" spans="1:5">
      <c r="A24" s="4" t="s">
        <v>128</v>
      </c>
      <c r="B24" s="5" t="n">
        <v>-1494</v>
      </c>
      <c r="C24" s="6" t="n">
        <v>-913</v>
      </c>
      <c r="D24" s="5" t="n">
        <v>-581</v>
      </c>
      <c r="E24" s="5" t="n">
        <v>0</v>
      </c>
    </row>
    <row r="25" spans="1:5">
      <c r="A25" s="4" t="s">
        <v>129</v>
      </c>
      <c r="B25" s="6" t="n">
        <v>620</v>
      </c>
      <c r="C25" s="6" t="n">
        <v>620</v>
      </c>
      <c r="D25" s="5" t="n">
        <v>0</v>
      </c>
      <c r="E25" s="5" t="n">
        <v>0</v>
      </c>
    </row>
    <row r="26" spans="1:5">
      <c r="A26" s="4" t="s">
        <v>132</v>
      </c>
      <c r="B26" s="5" t="n">
        <v>5126201</v>
      </c>
      <c r="C26" s="5" t="n">
        <v>5126201</v>
      </c>
    </row>
    <row r="27" spans="1:5">
      <c r="A27" s="4" t="s">
        <v>133</v>
      </c>
      <c r="B27" s="6" t="n">
        <v>134047</v>
      </c>
      <c r="C27" s="6" t="n">
        <v>35867</v>
      </c>
      <c r="D27" s="5" t="n">
        <v>98330</v>
      </c>
      <c r="E27" s="5" t="n">
        <v>-150</v>
      </c>
    </row>
    <row r="28" spans="1:5">
      <c r="A28" s="3" t="s">
        <v>121</v>
      </c>
    </row>
    <row r="29" spans="1:5">
      <c r="A29" s="4" t="s">
        <v>134</v>
      </c>
      <c r="B29" s="5" t="n">
        <v>0</v>
      </c>
      <c r="C29" s="5" t="n">
        <v>0</v>
      </c>
      <c r="D29" s="5" t="n">
        <v>278</v>
      </c>
      <c r="E29" s="5" t="n">
        <v>-278</v>
      </c>
    </row>
    <row r="30" spans="1:5">
      <c r="A30" s="4" t="s">
        <v>49</v>
      </c>
      <c r="B30" s="5" t="n">
        <v>59531</v>
      </c>
      <c r="C30" s="5" t="n">
        <v>0</v>
      </c>
      <c r="D30" s="5" t="n">
        <v>59531</v>
      </c>
      <c r="E30" s="5" t="n">
        <v>0</v>
      </c>
    </row>
    <row r="31" spans="1:5">
      <c r="A31" s="4" t="s">
        <v>122</v>
      </c>
      <c r="B31" s="5" t="n">
        <v>-3026</v>
      </c>
      <c r="C31" s="5" t="n">
        <v>0</v>
      </c>
      <c r="D31" s="5" t="n">
        <v>0</v>
      </c>
      <c r="E31" s="5" t="n">
        <v>-3026</v>
      </c>
    </row>
    <row r="32" spans="1:5">
      <c r="A32" s="4" t="s">
        <v>123</v>
      </c>
      <c r="B32" s="6" t="n">
        <v>-13735</v>
      </c>
      <c r="C32" s="6" t="n">
        <v>0</v>
      </c>
      <c r="D32" s="5" t="n">
        <v>-13735</v>
      </c>
      <c r="E32" s="5" t="n">
        <v>0</v>
      </c>
    </row>
    <row r="33" spans="1:5">
      <c r="A33" s="4" t="s">
        <v>124</v>
      </c>
      <c r="B33" s="5" t="n">
        <v>-405500</v>
      </c>
      <c r="C33" s="5" t="n">
        <v>-405549</v>
      </c>
    </row>
    <row r="34" spans="1:5">
      <c r="A34" s="4" t="s">
        <v>125</v>
      </c>
      <c r="B34" s="6" t="n">
        <v>-73056</v>
      </c>
      <c r="C34" s="6" t="n">
        <v>0</v>
      </c>
      <c r="D34" s="5" t="n">
        <v>-73056</v>
      </c>
      <c r="E34" s="5" t="n">
        <v>0</v>
      </c>
    </row>
    <row r="35" spans="1:5">
      <c r="A35" s="4" t="s">
        <v>126</v>
      </c>
      <c r="B35" s="5" t="n">
        <v>5443</v>
      </c>
      <c r="C35" s="6" t="n">
        <v>5443</v>
      </c>
      <c r="D35" s="5" t="n">
        <v>0</v>
      </c>
      <c r="E35" s="5" t="n">
        <v>0</v>
      </c>
    </row>
    <row r="36" spans="1:5">
      <c r="A36" s="4" t="s">
        <v>127</v>
      </c>
      <c r="C36" s="5" t="n">
        <v>34334</v>
      </c>
    </row>
    <row r="37" spans="1:5">
      <c r="A37" s="4" t="s">
        <v>128</v>
      </c>
      <c r="B37" s="6" t="n">
        <v>-2057</v>
      </c>
      <c r="C37" s="6" t="n">
        <v>-1109</v>
      </c>
      <c r="D37" s="5" t="n">
        <v>-948</v>
      </c>
      <c r="E37" s="5" t="n">
        <v>0</v>
      </c>
    </row>
    <row r="38" spans="1:5">
      <c r="A38" s="4" t="s">
        <v>135</v>
      </c>
      <c r="B38" s="5" t="n">
        <v>4754986</v>
      </c>
      <c r="C38" s="5" t="n">
        <v>4754986</v>
      </c>
    </row>
    <row r="39" spans="1:5">
      <c r="A39" s="4" t="s">
        <v>136</v>
      </c>
      <c r="B39" s="6" t="n">
        <v>107147</v>
      </c>
      <c r="C39" s="6" t="n">
        <v>40201</v>
      </c>
      <c r="D39" s="6" t="n">
        <v>70400</v>
      </c>
      <c r="E39" s="6" t="n">
        <v>-34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36</v>
      </c>
    </row>
    <row r="3" spans="1:4">
      <c r="A3" s="3" t="s">
        <v>138</v>
      </c>
    </row>
    <row r="4" spans="1:4">
      <c r="A4" s="4" t="s">
        <v>139</v>
      </c>
      <c r="B4" s="7" t="n">
        <v>2.72</v>
      </c>
      <c r="C4" s="7" t="n">
        <v>2.4</v>
      </c>
      <c r="D4" s="7" t="n">
        <v>2.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0</v>
      </c>
      <c r="B1" s="2" t="s">
        <v>1</v>
      </c>
    </row>
    <row r="2" spans="1:4">
      <c r="B2" s="2" t="s">
        <v>2</v>
      </c>
      <c r="C2" s="2" t="s">
        <v>35</v>
      </c>
      <c r="D2" s="2" t="s">
        <v>36</v>
      </c>
    </row>
    <row r="3" spans="1:4">
      <c r="A3" s="3" t="s">
        <v>141</v>
      </c>
    </row>
    <row r="4" spans="1:4">
      <c r="A4" s="4" t="s">
        <v>142</v>
      </c>
      <c r="B4" s="6" t="n">
        <v>20289</v>
      </c>
      <c r="C4" s="6" t="n">
        <v>20484</v>
      </c>
      <c r="D4" s="6" t="n">
        <v>21120</v>
      </c>
    </row>
    <row r="5" spans="1:4">
      <c r="A5" s="3" t="s">
        <v>143</v>
      </c>
    </row>
    <row r="6" spans="1:4">
      <c r="A6" s="4" t="s">
        <v>49</v>
      </c>
      <c r="B6" s="5" t="n">
        <v>59531</v>
      </c>
      <c r="C6" s="5" t="n">
        <v>48351</v>
      </c>
      <c r="D6" s="5" t="n">
        <v>45687</v>
      </c>
    </row>
    <row r="7" spans="1:4">
      <c r="A7" s="3" t="s">
        <v>144</v>
      </c>
    </row>
    <row r="8" spans="1:4">
      <c r="A8" s="4" t="s">
        <v>145</v>
      </c>
      <c r="B8" s="5" t="n">
        <v>10903</v>
      </c>
      <c r="C8" s="5" t="n">
        <v>10157</v>
      </c>
      <c r="D8" s="5" t="n">
        <v>10505</v>
      </c>
    </row>
    <row r="9" spans="1:4">
      <c r="A9" s="4" t="s">
        <v>146</v>
      </c>
      <c r="B9" s="5" t="n">
        <v>5340</v>
      </c>
      <c r="C9" s="5" t="n">
        <v>4840</v>
      </c>
      <c r="D9" s="5" t="n">
        <v>4210</v>
      </c>
    </row>
    <row r="10" spans="1:4">
      <c r="A10" s="4" t="s">
        <v>147</v>
      </c>
      <c r="B10" s="5" t="n">
        <v>-32590</v>
      </c>
      <c r="C10" s="5" t="n">
        <v>5966</v>
      </c>
      <c r="D10" s="5" t="n">
        <v>4938</v>
      </c>
    </row>
    <row r="11" spans="1:4">
      <c r="A11" s="4" t="s">
        <v>148</v>
      </c>
      <c r="B11" s="5" t="n">
        <v>-444</v>
      </c>
      <c r="C11" s="5" t="n">
        <v>-166</v>
      </c>
      <c r="D11" s="5" t="n">
        <v>486</v>
      </c>
    </row>
    <row r="12" spans="1:4">
      <c r="A12" s="3" t="s">
        <v>149</v>
      </c>
    </row>
    <row r="13" spans="1:4">
      <c r="A13" s="4" t="s">
        <v>79</v>
      </c>
      <c r="B13" s="5" t="n">
        <v>-5322</v>
      </c>
      <c r="C13" s="5" t="n">
        <v>-2093</v>
      </c>
      <c r="D13" s="5" t="n">
        <v>527</v>
      </c>
    </row>
    <row r="14" spans="1:4">
      <c r="A14" s="4" t="s">
        <v>80</v>
      </c>
      <c r="B14" s="5" t="n">
        <v>828</v>
      </c>
      <c r="C14" s="5" t="n">
        <v>-2723</v>
      </c>
      <c r="D14" s="5" t="n">
        <v>217</v>
      </c>
    </row>
    <row r="15" spans="1:4">
      <c r="A15" s="4" t="s">
        <v>81</v>
      </c>
      <c r="B15" s="5" t="n">
        <v>-8010</v>
      </c>
      <c r="C15" s="5" t="n">
        <v>-4254</v>
      </c>
      <c r="D15" s="5" t="n">
        <v>-51</v>
      </c>
    </row>
    <row r="16" spans="1:4">
      <c r="A16" s="4" t="s">
        <v>150</v>
      </c>
      <c r="B16" s="5" t="n">
        <v>-423</v>
      </c>
      <c r="C16" s="5" t="n">
        <v>-5318</v>
      </c>
      <c r="D16" s="5" t="n">
        <v>1055</v>
      </c>
    </row>
    <row r="17" spans="1:4">
      <c r="A17" s="4" t="s">
        <v>90</v>
      </c>
      <c r="B17" s="5" t="n">
        <v>9175</v>
      </c>
      <c r="C17" s="5" t="n">
        <v>8966</v>
      </c>
      <c r="D17" s="5" t="n">
        <v>2117</v>
      </c>
    </row>
    <row r="18" spans="1:4">
      <c r="A18" s="4" t="s">
        <v>92</v>
      </c>
      <c r="B18" s="5" t="n">
        <v>-44</v>
      </c>
      <c r="C18" s="5" t="n">
        <v>-626</v>
      </c>
      <c r="D18" s="5" t="n">
        <v>-1554</v>
      </c>
    </row>
    <row r="19" spans="1:4">
      <c r="A19" s="4" t="s">
        <v>151</v>
      </c>
      <c r="B19" s="5" t="n">
        <v>38490</v>
      </c>
      <c r="C19" s="5" t="n">
        <v>1125</v>
      </c>
      <c r="D19" s="5" t="n">
        <v>-1906</v>
      </c>
    </row>
    <row r="20" spans="1:4">
      <c r="A20" s="4" t="s">
        <v>152</v>
      </c>
      <c r="B20" s="5" t="n">
        <v>77434</v>
      </c>
      <c r="C20" s="5" t="n">
        <v>64225</v>
      </c>
      <c r="D20" s="5" t="n">
        <v>66231</v>
      </c>
    </row>
    <row r="21" spans="1:4">
      <c r="A21" s="3" t="s">
        <v>153</v>
      </c>
    </row>
    <row r="22" spans="1:4">
      <c r="A22" s="4" t="s">
        <v>154</v>
      </c>
      <c r="B22" s="5" t="n">
        <v>-71356</v>
      </c>
      <c r="C22" s="5" t="n">
        <v>-159486</v>
      </c>
      <c r="D22" s="5" t="n">
        <v>-142428</v>
      </c>
    </row>
    <row r="23" spans="1:4">
      <c r="A23" s="4" t="s">
        <v>155</v>
      </c>
      <c r="B23" s="5" t="n">
        <v>55881</v>
      </c>
      <c r="C23" s="5" t="n">
        <v>31775</v>
      </c>
      <c r="D23" s="5" t="n">
        <v>21258</v>
      </c>
    </row>
    <row r="24" spans="1:4">
      <c r="A24" s="4" t="s">
        <v>156</v>
      </c>
      <c r="B24" s="5" t="n">
        <v>47838</v>
      </c>
      <c r="C24" s="5" t="n">
        <v>94564</v>
      </c>
      <c r="D24" s="5" t="n">
        <v>90536</v>
      </c>
    </row>
    <row r="25" spans="1:4">
      <c r="A25" s="4" t="s">
        <v>157</v>
      </c>
      <c r="B25" s="5" t="n">
        <v>-13313</v>
      </c>
      <c r="C25" s="5" t="n">
        <v>-12451</v>
      </c>
      <c r="D25" s="5" t="n">
        <v>-12734</v>
      </c>
    </row>
    <row r="26" spans="1:4">
      <c r="A26" s="4" t="s">
        <v>158</v>
      </c>
      <c r="B26" s="5" t="n">
        <v>-721</v>
      </c>
      <c r="C26" s="5" t="n">
        <v>-329</v>
      </c>
      <c r="D26" s="5" t="n">
        <v>-297</v>
      </c>
    </row>
    <row r="27" spans="1:4">
      <c r="A27" s="4" t="s">
        <v>159</v>
      </c>
      <c r="B27" s="5" t="n">
        <v>-1871</v>
      </c>
      <c r="C27" s="5" t="n">
        <v>-521</v>
      </c>
      <c r="D27" s="5" t="n">
        <v>-1388</v>
      </c>
    </row>
    <row r="28" spans="1:4">
      <c r="A28" s="4" t="s">
        <v>160</v>
      </c>
      <c r="B28" s="5" t="n">
        <v>353</v>
      </c>
      <c r="C28" s="5" t="n">
        <v>126</v>
      </c>
      <c r="D28" s="5" t="n">
        <v>0</v>
      </c>
    </row>
    <row r="29" spans="1:4">
      <c r="A29" s="4" t="s">
        <v>148</v>
      </c>
      <c r="B29" s="5" t="n">
        <v>-745</v>
      </c>
      <c r="C29" s="5" t="n">
        <v>-124</v>
      </c>
      <c r="D29" s="5" t="n">
        <v>-924</v>
      </c>
    </row>
    <row r="30" spans="1:4">
      <c r="A30" s="4" t="s">
        <v>161</v>
      </c>
      <c r="B30" s="5" t="n">
        <v>16066</v>
      </c>
      <c r="C30" s="5" t="n">
        <v>-46446</v>
      </c>
      <c r="D30" s="5" t="n">
        <v>-45977</v>
      </c>
    </row>
    <row r="31" spans="1:4">
      <c r="A31" s="3" t="s">
        <v>162</v>
      </c>
    </row>
    <row r="32" spans="1:4">
      <c r="A32" s="4" t="s">
        <v>163</v>
      </c>
      <c r="B32" s="5" t="n">
        <v>669</v>
      </c>
      <c r="C32" s="5" t="n">
        <v>555</v>
      </c>
      <c r="D32" s="5" t="n">
        <v>495</v>
      </c>
    </row>
    <row r="33" spans="1:4">
      <c r="A33" s="4" t="s">
        <v>164</v>
      </c>
      <c r="B33" s="5" t="n">
        <v>-2527</v>
      </c>
      <c r="C33" s="5" t="n">
        <v>-1874</v>
      </c>
      <c r="D33" s="5" t="n">
        <v>-1570</v>
      </c>
    </row>
    <row r="34" spans="1:4">
      <c r="A34" s="4" t="s">
        <v>165</v>
      </c>
      <c r="B34" s="5" t="n">
        <v>13712</v>
      </c>
      <c r="C34" s="5" t="n">
        <v>12769</v>
      </c>
      <c r="D34" s="5" t="n">
        <v>12150</v>
      </c>
    </row>
    <row r="35" spans="1:4">
      <c r="A35" s="4" t="s">
        <v>166</v>
      </c>
      <c r="B35" s="5" t="n">
        <v>-72738</v>
      </c>
      <c r="C35" s="5" t="n">
        <v>-32900</v>
      </c>
      <c r="D35" s="5" t="n">
        <v>-29722</v>
      </c>
    </row>
    <row r="36" spans="1:4">
      <c r="A36" s="4" t="s">
        <v>167</v>
      </c>
      <c r="B36" s="5" t="n">
        <v>6969</v>
      </c>
      <c r="C36" s="5" t="n">
        <v>28662</v>
      </c>
      <c r="D36" s="5" t="n">
        <v>24954</v>
      </c>
    </row>
    <row r="37" spans="1:4">
      <c r="A37" s="4" t="s">
        <v>168</v>
      </c>
      <c r="B37" s="5" t="n">
        <v>-6500</v>
      </c>
      <c r="C37" s="5" t="n">
        <v>-3500</v>
      </c>
      <c r="D37" s="5" t="n">
        <v>-2500</v>
      </c>
    </row>
    <row r="38" spans="1:4">
      <c r="A38" s="4" t="s">
        <v>169</v>
      </c>
      <c r="B38" s="5" t="n">
        <v>-37</v>
      </c>
      <c r="C38" s="5" t="n">
        <v>3852</v>
      </c>
      <c r="D38" s="5" t="n">
        <v>-397</v>
      </c>
    </row>
    <row r="39" spans="1:4">
      <c r="A39" s="4" t="s">
        <v>170</v>
      </c>
      <c r="B39" s="5" t="n">
        <v>-87876</v>
      </c>
      <c r="C39" s="5" t="n">
        <v>-17974</v>
      </c>
      <c r="D39" s="5" t="n">
        <v>-20890</v>
      </c>
    </row>
    <row r="40" spans="1:4">
      <c r="A40" s="4" t="s">
        <v>171</v>
      </c>
      <c r="B40" s="5" t="n">
        <v>5624</v>
      </c>
      <c r="C40" s="5" t="n">
        <v>-195</v>
      </c>
      <c r="D40" s="5" t="n">
        <v>-636</v>
      </c>
    </row>
    <row r="41" spans="1:4">
      <c r="A41" s="4" t="s">
        <v>172</v>
      </c>
      <c r="B41" s="5" t="n">
        <v>25913</v>
      </c>
      <c r="C41" s="5" t="n">
        <v>20289</v>
      </c>
      <c r="D41" s="5" t="n">
        <v>20484</v>
      </c>
    </row>
    <row r="42" spans="1:4">
      <c r="A42" s="3" t="s">
        <v>173</v>
      </c>
    </row>
    <row r="43" spans="1:4">
      <c r="A43" s="4" t="s">
        <v>174</v>
      </c>
      <c r="B43" s="5" t="n">
        <v>10417</v>
      </c>
      <c r="C43" s="5" t="n">
        <v>11591</v>
      </c>
      <c r="D43" s="5" t="n">
        <v>10444</v>
      </c>
    </row>
    <row r="44" spans="1:4">
      <c r="A44" s="4" t="s">
        <v>175</v>
      </c>
      <c r="B44" s="6" t="n">
        <v>3022</v>
      </c>
      <c r="C44" s="6" t="n">
        <v>2092</v>
      </c>
      <c r="D44" s="6" t="n">
        <v>13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8:02:05Z</dcterms:created>
  <dcterms:modified xmlns:dcterms="http://purl.org/dc/terms/" xmlns:xsi="http://www.w3.org/2001/XMLSchema-instance" xsi:type="dcterms:W3CDTF">2018-11-05T08:02:05Z</dcterms:modified>
</cp:coreProperties>
</file>